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quisitions and Disposi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Obligations under Capital Lease" sheetId="24" state="visible" r:id="rId24"/>
    <sheet xmlns:r="http://schemas.openxmlformats.org/officeDocument/2006/relationships" name="Commitments and Contingencies" sheetId="25" state="visible" r:id="rId25"/>
    <sheet xmlns:r="http://schemas.openxmlformats.org/officeDocument/2006/relationships" name="Segment Disclosure" sheetId="26" state="visible" r:id="rId26"/>
    <sheet xmlns:r="http://schemas.openxmlformats.org/officeDocument/2006/relationships" name="Repurchase of Common Stock" sheetId="27" state="visible" r:id="rId27"/>
    <sheet xmlns:r="http://schemas.openxmlformats.org/officeDocument/2006/relationships" name="Seven Months Ended December 31,"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Earnings per Share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Acquisitions and Dispositions ("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Accrued Expenses and Other Cu39" sheetId="39" state="visible" r:id="rId39"/>
    <sheet xmlns:r="http://schemas.openxmlformats.org/officeDocument/2006/relationships" name="Long-Term Debt (Tables)" sheetId="40" state="visible" r:id="rId40"/>
    <sheet xmlns:r="http://schemas.openxmlformats.org/officeDocument/2006/relationships" name="Fair Value Measurement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Obligations under Capital Lea44" sheetId="44" state="visible" r:id="rId44"/>
    <sheet xmlns:r="http://schemas.openxmlformats.org/officeDocument/2006/relationships" name="Commitments and Contingencies (" sheetId="45" state="visible" r:id="rId45"/>
    <sheet xmlns:r="http://schemas.openxmlformats.org/officeDocument/2006/relationships" name="Segment Disclosure (Tables)" sheetId="46" state="visible" r:id="rId46"/>
    <sheet xmlns:r="http://schemas.openxmlformats.org/officeDocument/2006/relationships" name="Seven Months Ended December 347" sheetId="47" state="visible" r:id="rId47"/>
    <sheet xmlns:r="http://schemas.openxmlformats.org/officeDocument/2006/relationships" name="Selected Quarterly Financial 48" sheetId="48" state="visible" r:id="rId48"/>
    <sheet xmlns:r="http://schemas.openxmlformats.org/officeDocument/2006/relationships" name="Description of Business and B49" sheetId="49" state="visible" r:id="rId49"/>
    <sheet xmlns:r="http://schemas.openxmlformats.org/officeDocument/2006/relationships" name="Summary of Significant Accoun50" sheetId="50" state="visible" r:id="rId50"/>
    <sheet xmlns:r="http://schemas.openxmlformats.org/officeDocument/2006/relationships" name="Earnings per Share (Details)" sheetId="51" state="visible" r:id="rId51"/>
    <sheet xmlns:r="http://schemas.openxmlformats.org/officeDocument/2006/relationships" name="Accounts Receivable, net (Detai"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Acquisitions and Dispositions -" sheetId="55" state="visible" r:id="rId55"/>
    <sheet xmlns:r="http://schemas.openxmlformats.org/officeDocument/2006/relationships" name="Acquisitions and Dispositions56" sheetId="56" state="visible" r:id="rId56"/>
    <sheet xmlns:r="http://schemas.openxmlformats.org/officeDocument/2006/relationships" name="Acquisitions and Dispositions57" sheetId="57" state="visible" r:id="rId57"/>
    <sheet xmlns:r="http://schemas.openxmlformats.org/officeDocument/2006/relationships" name="Acquisitions and Dispositions58" sheetId="58" state="visible" r:id="rId58"/>
    <sheet xmlns:r="http://schemas.openxmlformats.org/officeDocument/2006/relationships" name="Goodwill (Details)" sheetId="59" state="visible" r:id="rId59"/>
    <sheet xmlns:r="http://schemas.openxmlformats.org/officeDocument/2006/relationships" name="Intangible Assets - Gross Carry" sheetId="60" state="visible" r:id="rId60"/>
    <sheet xmlns:r="http://schemas.openxmlformats.org/officeDocument/2006/relationships" name="Intangible Assets - Expected Am" sheetId="61" state="visible" r:id="rId61"/>
    <sheet xmlns:r="http://schemas.openxmlformats.org/officeDocument/2006/relationships" name="Accrued Expenses and Other Cu62" sheetId="62" state="visible" r:id="rId62"/>
    <sheet xmlns:r="http://schemas.openxmlformats.org/officeDocument/2006/relationships" name="Long-Term Debt - Schedule of Lo" sheetId="63" state="visible" r:id="rId63"/>
    <sheet xmlns:r="http://schemas.openxmlformats.org/officeDocument/2006/relationships" name="Long-Term Debt - Narrative (Det" sheetId="64" state="visible" r:id="rId64"/>
    <sheet xmlns:r="http://schemas.openxmlformats.org/officeDocument/2006/relationships" name="Long-Term Debt - Principal Paym" sheetId="65" state="visible" r:id="rId65"/>
    <sheet xmlns:r="http://schemas.openxmlformats.org/officeDocument/2006/relationships" name="Fair Value Measurements (Detail" sheetId="66" state="visible" r:id="rId66"/>
    <sheet xmlns:r="http://schemas.openxmlformats.org/officeDocument/2006/relationships" name="Share-Based Compensation - Addi" sheetId="67" state="visible" r:id="rId67"/>
    <sheet xmlns:r="http://schemas.openxmlformats.org/officeDocument/2006/relationships" name="Share-Based Compensation - Stoc" sheetId="68" state="visible" r:id="rId68"/>
    <sheet xmlns:r="http://schemas.openxmlformats.org/officeDocument/2006/relationships" name="Share-Based Compensation - St69" sheetId="69" state="visible" r:id="rId69"/>
    <sheet xmlns:r="http://schemas.openxmlformats.org/officeDocument/2006/relationships" name="Share-Based Compensation - St70" sheetId="70" state="visible" r:id="rId70"/>
    <sheet xmlns:r="http://schemas.openxmlformats.org/officeDocument/2006/relationships" name="Share-Based Compensation - Rest" sheetId="71" state="visible" r:id="rId71"/>
    <sheet xmlns:r="http://schemas.openxmlformats.org/officeDocument/2006/relationships" name="Share-Based Compensation - Re72" sheetId="72" state="visible" r:id="rId72"/>
    <sheet xmlns:r="http://schemas.openxmlformats.org/officeDocument/2006/relationships" name="Share-Based Compensation - Perf" sheetId="73" state="visible" r:id="rId73"/>
    <sheet xmlns:r="http://schemas.openxmlformats.org/officeDocument/2006/relationships" name="Share-Based Compensation - Pe74" sheetId="74" state="visible" r:id="rId74"/>
    <sheet xmlns:r="http://schemas.openxmlformats.org/officeDocument/2006/relationships" name="Income Taxes - Income Tax Provi" sheetId="75" state="visible" r:id="rId75"/>
    <sheet xmlns:r="http://schemas.openxmlformats.org/officeDocument/2006/relationships" name="Income Taxes - Deferred Income " sheetId="76" state="visible" r:id="rId76"/>
    <sheet xmlns:r="http://schemas.openxmlformats.org/officeDocument/2006/relationships" name="Income Taxes - Narrative (Detai" sheetId="77" state="visible" r:id="rId77"/>
    <sheet xmlns:r="http://schemas.openxmlformats.org/officeDocument/2006/relationships" name="Employee Benefit Plans (Details" sheetId="78" state="visible" r:id="rId78"/>
    <sheet xmlns:r="http://schemas.openxmlformats.org/officeDocument/2006/relationships" name="Related Party Transactions (Det" sheetId="79" state="visible" r:id="rId79"/>
    <sheet xmlns:r="http://schemas.openxmlformats.org/officeDocument/2006/relationships" name="Obligations under Capital Lea80" sheetId="80" state="visible" r:id="rId80"/>
    <sheet xmlns:r="http://schemas.openxmlformats.org/officeDocument/2006/relationships" name="Commitments and Contingencies81" sheetId="81" state="visible" r:id="rId81"/>
    <sheet xmlns:r="http://schemas.openxmlformats.org/officeDocument/2006/relationships" name="Segment Disclosure - Financial " sheetId="82" state="visible" r:id="rId82"/>
    <sheet xmlns:r="http://schemas.openxmlformats.org/officeDocument/2006/relationships" name="Segment Disclosure - Revenue an" sheetId="83" state="visible" r:id="rId83"/>
    <sheet xmlns:r="http://schemas.openxmlformats.org/officeDocument/2006/relationships" name="Repurchase of Common Stock (Det" sheetId="84" state="visible" r:id="rId84"/>
    <sheet xmlns:r="http://schemas.openxmlformats.org/officeDocument/2006/relationships" name="Seven Months Ended December 385" sheetId="85" state="visible" r:id="rId85"/>
    <sheet xmlns:r="http://schemas.openxmlformats.org/officeDocument/2006/relationships" name="Selected Quarterly Financial 86"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888">
  <si>
    <t>Document and Entity Information - USD ($) $ in Millions</t>
  </si>
  <si>
    <t>7 Months Ended</t>
  </si>
  <si>
    <t>Dec. 31, 2016</t>
  </si>
  <si>
    <t>Mar. 08, 2017</t>
  </si>
  <si>
    <t>Jun. 30, 2016</t>
  </si>
  <si>
    <t>Document and Entity Information</t>
  </si>
  <si>
    <t>Entity Registrant Name</t>
  </si>
  <si>
    <t>Mistras Group, Inc.</t>
  </si>
  <si>
    <t>Entity Central Index Key</t>
  </si>
  <si>
    <t>Document Type</t>
  </si>
  <si>
    <t>10-KT</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May 31, 2016</t>
  </si>
  <si>
    <t>May 31, 2015</t>
  </si>
  <si>
    <t>Current Assets</t>
  </si>
  <si>
    <t>Cash and cash equival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 29,216,745, 28,939,993 and 28,703,320 shares issued</t>
  </si>
  <si>
    <t>Additional paid-in capital</t>
  </si>
  <si>
    <t>Treasury stock at cost, 420,258, 0 and 0 shares</t>
  </si>
  <si>
    <t>Retained earnings</t>
  </si>
  <si>
    <t>Accumulated other comprehensive loss</t>
  </si>
  <si>
    <t>Total Mistras Group, Inc. stockholders’ equity</t>
  </si>
  <si>
    <t>Noncontrolling interests</t>
  </si>
  <si>
    <t>Total Equity</t>
  </si>
  <si>
    <t>Total Liabilities and Equity</t>
  </si>
  <si>
    <t>Consolidated Balance Sheets (Parenthetical) - $ / shares</t>
  </si>
  <si>
    <t>Statement of Financial Position [Abstract]</t>
  </si>
  <si>
    <t>Preferred stock, shares authorized (in shares)</t>
  </si>
  <si>
    <t>Common stock, par value (in dollars per share)</t>
  </si>
  <si>
    <t>Common stock, shares authorized (in shares)</t>
  </si>
  <si>
    <t>Common stock, shares issued (in shares)</t>
  </si>
  <si>
    <t>Treasury stock at cost (in shares)</t>
  </si>
  <si>
    <t>Consolidated Statements of Income - USD ($) shares in Thousands, $ in Thousands</t>
  </si>
  <si>
    <t>12 Months Ended</t>
  </si>
  <si>
    <t>May 31, 2014</t>
  </si>
  <si>
    <t>Income Statement [Abstract]</t>
  </si>
  <si>
    <t>Revenue</t>
  </si>
  <si>
    <t>Cost of revenue</t>
  </si>
  <si>
    <t>Depreciation</t>
  </si>
  <si>
    <t>Gross profit</t>
  </si>
  <si>
    <t>Selling, general and administrative expenses</t>
  </si>
  <si>
    <t>Research and engineering</t>
  </si>
  <si>
    <t>Depreciation and amortization</t>
  </si>
  <si>
    <t>Acquisition-related expense (benefit), net</t>
  </si>
  <si>
    <t>Legal settlement</t>
  </si>
  <si>
    <t>Income from operations</t>
  </si>
  <si>
    <t>Interest expense</t>
  </si>
  <si>
    <t>Income before provision for income taxes</t>
  </si>
  <si>
    <t>Provision for income taxes</t>
  </si>
  <si>
    <t>Net income</t>
  </si>
  <si>
    <t>Less: net income (loss)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Consolidated Statements of Comprehensive (Loss) Income - USD ($) $ in Thousands</t>
  </si>
  <si>
    <t>Statement of Comprehensive Income [Abstract]</t>
  </si>
  <si>
    <t>Other comprehensive (loss) income:</t>
  </si>
  <si>
    <t>Foreign currency translation adjustments</t>
  </si>
  <si>
    <t>Comprehensive (loss) income</t>
  </si>
  <si>
    <t>Less: net income (loss) attributable to noncontrolling interests</t>
  </si>
  <si>
    <t>Foreign currency translation adjustments attributable to noncontrolling interests</t>
  </si>
  <si>
    <t>Comprehensive (loss) income attributable to Mistras Group, Inc.</t>
  </si>
  <si>
    <t>Consolidated Statements of Equity - USD ($) shares in Thousands, $ in Thousands</t>
  </si>
  <si>
    <t>Total</t>
  </si>
  <si>
    <t>Total Mistras Group, Inc. Stockholders’ Equity</t>
  </si>
  <si>
    <t>Common Stock</t>
  </si>
  <si>
    <t>Treasury Stock</t>
  </si>
  <si>
    <t>Accumulated other comprehensive income (loss)</t>
  </si>
  <si>
    <t>Noncontrolling Interest</t>
  </si>
  <si>
    <t>Balance (in shares) at May. 31, 2013</t>
  </si>
  <si>
    <t>Balance at May. 31, 2013</t>
  </si>
  <si>
    <t>Increase (Decrease) in Stockholders' Equity</t>
  </si>
  <si>
    <t>Other comprehensive (income) loss, net of tax</t>
  </si>
  <si>
    <t>Share-based payments (in shares)</t>
  </si>
  <si>
    <t>Share-based payments</t>
  </si>
  <si>
    <t>Net settlement on vesting of restricted stock units (in shares)</t>
  </si>
  <si>
    <t>Net settlement on vesting of restricted stock units</t>
  </si>
  <si>
    <t>Excess tax benefit from share-based payment compensation</t>
  </si>
  <si>
    <t>Exercise of stock options (in shares)</t>
  </si>
  <si>
    <t>Exercise of stock options</t>
  </si>
  <si>
    <t>Balance (in shares) at May. 31, 2014</t>
  </si>
  <si>
    <t>Balance at May. 31, 2014</t>
  </si>
  <si>
    <t>Balance (in shares) at May. 31, 2015</t>
  </si>
  <si>
    <t>Balance at May. 31, 2015</t>
  </si>
  <si>
    <t>Balance (in shares) at May. 31, 2016</t>
  </si>
  <si>
    <t>Balance at May. 31, 2016</t>
  </si>
  <si>
    <t>Purchase of treasury stock (in shares)</t>
  </si>
  <si>
    <t>Purchase of treasury stock</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Share-based compensation expense</t>
  </si>
  <si>
    <t>Charges associated with the exit of foreign operations</t>
  </si>
  <si>
    <t>Fair value adjustments to contingent consideration</t>
  </si>
  <si>
    <t>Other</t>
  </si>
  <si>
    <t>Changes in operating assets and liabilities, net of effect of acquisitions</t>
  </si>
  <si>
    <t>Accounts receivable</t>
  </si>
  <si>
    <t>Accrued expenses and other liabilities</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Proceeds from borrowings of long-term debt</t>
  </si>
  <si>
    <t>Repayment of long-term debt</t>
  </si>
  <si>
    <t>Proceeds from revolver</t>
  </si>
  <si>
    <t>Repayments of revolver</t>
  </si>
  <si>
    <t>Payment of contingent consideration for business acquisitions</t>
  </si>
  <si>
    <t>Purchases of treasury stock</t>
  </si>
  <si>
    <t>Taxes paid related to net share settlement of equity awards</t>
  </si>
  <si>
    <t>Proceeds from the exercise of stock options</t>
  </si>
  <si>
    <t>Net cash (used in) provided by financing activities</t>
  </si>
  <si>
    <t>Effect of exchange rate changes on cash and cash equivalents</t>
  </si>
  <si>
    <t>Net change in cash and cash equivalents</t>
  </si>
  <si>
    <t>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 and other debt obligations primarily related to acquisitions</t>
  </si>
  <si>
    <t>Description of Business and Basis of Presentation</t>
  </si>
  <si>
    <t>Organization, Consolidation and Presentation of Financial Statement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and non-destructive testing (NDT)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fossil and nuclear power, alternative and renewable energy, public infrastructure, chemicals, commercial aerospace and defense, transportation, primary metals and metalworking, pharmaceutical/biotechnology and food processing industries and research and engineering institutions. Principles of Consolidation The accompanying audit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On January 3, 2017, the Company's Board of Directors approved a change in the Company's fiscal year from May 31 to December 31, effective December 31, 2016. The transition period is for the seven months ended December 31, 2016. Reference to a fiscal year means the fiscal year ended May 31, which has historically been the end of the Company's fiscal year. All significant intercompany accounts and transactions have been eliminated in consolidation. For fiscal 2016, 2015 and 2014, Mistras Group, Inc.’s and its subsidiaries’ fiscal years ended on May 31 except for the subsidiaries in the International segment, which ended on April 30. Accordingly, the Company’s International segment subsidiaries were consolidated on a one -month lag. Therefore, in the quarter and year of acquisition, results of acquired subsidiaries in the International segment were generally included in consolidated results for one less month than the actual number of months from the acquisition date to the end of the reporting period. As discussed in Note 7 - Acquisitions and Dispositions , during the lag period in fiscal 2015, the Company sold an international subsidiary, and decided to sell two additional international subsidiaries. Effective December 31, 2016, the Company's International segment is no longer consolidated on a one month lag, and such change was not material. Reclassifications Certain amounts in prior periods have been reclassified to conform to the current year presentation. Such reclassifications did not have a material effect on the Company's financial condition or results of operations as previously reported.</t>
  </si>
  <si>
    <t>Summary of Significant Accounting Policies</t>
  </si>
  <si>
    <t>Accounting Policies [Abstract]</t>
  </si>
  <si>
    <t>Summary of Significant Accounting Policies Revenue Recognition Revenue is generally recognized when persuasive evidence of an arrangement exists, services have been rendered or products have been delivered, the fee is fixed or determinable, and collectability is reasonably assured. Shipping and handling costs are included in cost of revenues. Taxes collected from customers and remitted to governmental authorities are presented in the consolidated statements of income on a net basis. One customer accounted for 12% of our revenues for the transition period ended December 31, 2016, which primarily were generated from the Services segment. One customer accounted for 10% of our revenues in fiscal 2016 , which primarily were generated from the Services segment. No customer accounted for 10% or more of our revenues in fiscal 2015 and 2014 . The following revenue recognition policies define the manner in which we account for specific transaction types: Services Revenue is primarily derived from providing services on a time and material basis. Service arrangements generally consist of inspection professionals working under contract for a fixed period of time or on a specific customer project. Revenue is generally recognized when the service is performed in accordance with terms of each customer arrangement, upon completion of the earnings process and when collection is reasonably assured. At the end of any reporting period, earned revenue is accrued for services that have been provided which have not yet been billed. Reimbursable costs, including those related to travel and out-of-pocket expenses, are included in revenue, and equivalent amounts of reimbursable costs are included in cost of services. Products and Systems Sales of products and systems are recorded when the sales price is fixed and determinable and the risks and rewards of ownership are transferred (generally upon shipment) and when collectability is reasonably assured. These arrangements occasionally contain multiple elements or deliverables, such as hardware, software (that is essential to the functionality of the hardware) and related services. The Company recognizes revenue for delivered elements as separate units of accounting, when the delivered elements have standalone value, uncertainties regarding customer acceptance are resolved and there are no refund or return rights for the delivered elements. The Company establishes the selling prices for each deliverable based on vendor-specific objective evidence (“VSOE”), if available, third-party evidence, if VSOE is not available, or estimated selling price (“ESP”) if neither VSOE nor third-party evidence is available. The Company establishes VSOE of selling price using the price charged for a deliverable when sold separately and, in rare instances, using the price established by management having the relevant authority. Third-party evidence of selling price is established by evaluating largely similar and interchangeable competitor products or services in standalone sales to similarly situated customers. The Company determines ESP, by considering internal factors such as margin objectives, pricing practices and controls, customer segment pricing strategies and the product life cycle. Consideration is also given to market conditions such as competitor pricing strategies and industry technology life cycles. When determining ESP, the Company applies management judgment to establish margin objectives and pricing strategies and to evaluate market conditions and product life cycles. Changes in the aforementioned factors may result in a different allocation of revenue to the deliverables in multiple element arrangements and therefore may change the pattern and timing of revenue recognition for these elements, but will not change the total revenue recognized for the arrangement. A portion of the Company’s revenue is generated from engineering and manufacturing of custom products under long-term contracts that may last from several months to several years, depending on the contract. Revenues from long-term contracts are recognized on the percentage-of-completion method of accounting. Under the percentage-of-completion method of accounting revenues are recognized as work is performed. The percentage of completion at any point in time is generally based on total costs or total labor dollars incurred to date in relation to the total estimated costs or total labor dollars estimated at completion. The percentage of completion is then applied to the total contract revenue to determine the amount of revenue to be recognized in the period. Application of the percentage-of-completion method of accounting requires the use of estimates of costs to be incurred for the performance of the contract. Contract costs include all direct material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include the availability and productivity of labor, the nature and complexity of the work to be performed, the effect of change orders, the availability of materials, the effect of any delays in our project performance and the recoverability of any claims. Whenever revisions of estimated contract costs and contract values indicate that the contract costs will exceed estimated revenues, thus creating a loss, a provision for the total estimated loss is recorded in that period. Use of Estimates The preparation of financial statements in accordance with generally accepted accounting principles requires that the Company make estimates and assumptions that affect the reported amounts of assets, liabilities, revenue and expenses and disclosure of contingent assets and liabilities at the date of financial statements. The accounting policies that the Company believes require more significant estimates and assumptions include: revenue recognition (only for certain arrangements discussed above), valuations of accounts receivable, long lived assets, goodwill, and deferred tax assets and uncertain tax position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 Cash and Cash Equivalents The Company considers all highly liquid investments purchased with an original maturity of three months or less to be cash equivalents. Accounts Receivable 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he Company extends credit to its customers based upon credit evaluations in the normal course of business, primarily with 30-day terms. Bad debts are provided for based on historical experience and management’s evaluation of outstanding accounts receivable. Accounts are written off when they are deemed uncollectible. One customer accounted for 11% of our accounts receivable as of December 31, 2016 and in fiscal 2016 . No customer accounted for 10% or more of our accounts receivable in fiscal 2015 . Inventories Inventories are stated at the lower of cost, as determined by using the first-in, first-out method, or market. Work in process and finished goods inventory include material, direct labor, variable costs and overhead. 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 the estimated useful life of the software. 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Goodwill Goodwill represents the excess purchase price of acquired businesses over the fair values attributed to underlying net tangible assets and identifiable intangible assets. We test goodwill for impairment at a “reporting unit” level (which for the Company is represented by (i) our Services segment, (ii) our Products and Systems segment, and (iii) the European component and (iv) Brazilian component of our International segment). In connection with the transition period ended December 31, 2016, the Company tested goodwill for impairment using a two-step approach for its reporting units with a test date of December 1. Historically, the Company tested for impairment annually as of March 1, or whenever an event occurs or circumstances change that would more likely than not reduce the fair value of a reporting unit below its carrying amount. Prospectively, the Company's annual impairment test date will be October 1. If the fair value of a reporting unit is less than its carrying value, this is an indicator that the goodwill assigned to that reporting unit may be impaired. In this case, a second step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the carrying value, an impairment loss would be recorded to reduce the carrying value of goodwill to its implied fair value. The Company considers the income and market approaches to estimating the fair value of our reporting units, which requires significant judgment in evaluation of economic and industry trends, estimated future cash flows, discount rates and other factors. Significant deterioration in industry or economic trends, disruptions to our business, inability to effectively integrate acquired businesses, or other factors, may cause these fair value to decline, possibly resulting in impairment charges to goodwill in future periods. Impairment of Long-lived Assets The Company reviews the recoverability of its long-lived assets (or asset groups) on a periodic basis in order to identify indicators of a possible impairment.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Research and Engineering Research and product development costs are expensed as incurred. Advertising, Promotions and Marketing The costs for advertising, promotion and marketing programs are expensed as incurred and are included in selling, general and administrative expenses. Advertising expense was approximately $1.2 million , $1.8 million , $2.2 million and $1.8 million for the transition period ended December 31, 2016 and in fiscal 2016 , 2015 and 2014 , respectively. Fair Value of Financial Instruments The carrying amounts of cash and cash equivalents, accounts receivable, accounts payable and other financial current assets and liabilities approximate fair value based on the short-term nature of the items. The carrying value of long-term debt approximates fair value due to the variable-rate structure of the debt. The fair value of the Company’s notes payable and capital lease obligations approximate their carrying amounts as those obligations bear interest at rates which management believes would currently be available to the Company for similar obligations. 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loss) income for the period and included in accumulated other comprehensive (loss) income within stockholders’ equity. Foreign currency (gains) and losses arising from transactions denominated in currencies other than the functional currency are included in net income, reported in SG&amp;A expenses, and were approximately $(0.7) million , $(0.1) million , $1.5 million and $0.1 million for the transition period ended December 31, 2016 and in fiscal 2016 , 2015 and 2014 , respectively. Concentrations of Credit Risk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Self-Insurance The Company is self-insured for certain losses relating to workers’ compensation and health benefits claims. The Company maintains third-party excess insurance coverage for all workers' compensation and health benefit claims in excess of approximately $0.3 million to reduce its exposure from such claims. Self-insured losses are accrued when it is probable that an uninsured claim has been incurred but not reported and the amount of the loss can be reasonably estimated at the balance sheet date. Share-based Compensation The value of services received from employees and directors in exchange for an award of an equity instrument is measured based on the grant-date fair value of the award. Such value is recognized as a non-cash expense on a straight-line basis over the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s share-based compensation expense is based on awards ultimately expected to vest, the amount of expense has been reduced for estimated forfeitures. The cost of these awards is recorded in selling, general and administrative expense in the Company’s consolidated statements of incom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ill become effective for us beginning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We are still in the process of evaluating the effect of adoption on our consolidated financial statements and are currently assessing our contracts with customers. We anticipate we will expand our consolidated financial statement disclosures in order to comply with ASU 2014-09. In September 2015, the FASB issued ASU No. 2015-16, Business Combinations (Topic 805): Simplifying the Accounting for Measurement-Period Adjustments. This amendment will simplify the accounting for adjustments made to provisional amounts recognized in a business combination and eliminates the requirement to retrospectively account for those adjustments in previous reporting periods. This update will require on the face of the income statement or in the notes to the financial statements the amount recorded in current-period earnings that would have previously been recorded if the adjustment to the provisional amounts had been recognized as of the acquisition date. ASU 2015-16 is effective for fiscal years, and interim periods within those fiscal years beginning after December 15, 2015. The Company adopted this guidance during the transition period ended December 31, 2016. There was not a material impact on its consolidated financial statements and related disclosure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does not expect that ASU 2015-17 will have a material impact on its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solidated financial statements and related disclosures. In March 2016, the FASB issued ASU No. 2016-09, Stock Compensation (Topic 718). This amendment will simplify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Upon adoption of this standard, excess tax benefits and tax deficiencies will be recognized as a component of income tax expense, and the tax effects of exercised or vested awards will be treated as discrete items in the period in which they occur.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impact that ASU 2016-15 will have on its consolidated financial statements and related disclosures. In November 2016, the FASB issued ASU No. 2016-18, Statement of Cash Flows (Topic 230). This amendment will clarify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its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is evaluating the impact that ASU 2017-04 will have on its consolidated financial statements and related disclosures.</t>
  </si>
  <si>
    <t>Earnings per Share</t>
  </si>
  <si>
    <t>Earnings Per Share [Abstract]</t>
  </si>
  <si>
    <t>Earnings per Share Basic earnings per share is computed by dividing net income attributable to common shareholders by the weighted average number of shares outstanding during the period. Diluted earnings per share is computed by dividing net income attributable to common shareholders by the sum of (1) the weighted average number of shares of common stock outstanding during the period, and (2) the dilutive effect of assumed conversion of equity awards using the treasury stock method. With respect to the number of weighted average shares outstanding (denominator), diluted shares reflects: (i) only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For the Transition Period ended December 31, For the year ended May 31, 2016 2016 2015 2014 Basic earnings per share Numerator: Net income attributable to Mistras Group, Inc. $ 9,568 $ 24,654 $ 16,081 $ 22,518 Denominator Weighted average common shares outstanding 28,989 28,856 28,613 28,365 Basic earnings per share $ 0.33 $ 0.85 $ 0.56 $ 0.79 Diluted earnings per share: Numerator: Net income attributable to Mistras Group, Inc. $ 9,568 $ 24,654 $ 16,081 $ 22,518 Denominator Weighted average common shares outstanding 28,989 28,856 28,613 28,365 Dilutive effect of stock options outstanding 791 712 719 775 Dilutive effect of restricted stock units outstanding 345 323 258 184 30,125 29,891 29,590 29,324 Diluted earnings per share $ 0.32 $ 0.82 $ 0.54 $ 0.77 The following potential common shares were excluded from the computation of diluted earnings per share, as the effect would have been anti-dilutive: For the Transition Period ended December 31, For the year ended May 31, 2016 2016 2015 2014 Potential common stock attributable to stock options outstanding — 5 6 5 Potential common stock attributable to performance awards outstanding 2 24 1 121 Total 2 29 7 126</t>
  </si>
  <si>
    <t>Accounts Receivable, net</t>
  </si>
  <si>
    <t>Receivables [Abstract]</t>
  </si>
  <si>
    <t>Accounts Receivable, net Accounts receivable consist of the following: December 31, May 31, 2016 2016 2015 Trade accounts receivable $ 133,704 $ 140,820 $ 136,208 Allowance for doubtful accounts (2,852 ) (2,907 ) (2,980 ) Accounts receivable, net $ 130,852 $ 137,913 $ 133,228 The Company had $16.8 million , $18.8 million and $15.0 million of unbilled revenues accrued as of December 31, 2016 , May 31, 2016 and May 31, 2015 , respectively. Unbilled revenues as of December 31, 2016 are expected to be billed in the first quarter of 2017 .</t>
  </si>
  <si>
    <t>Inventory Disclosure [Abstract]</t>
  </si>
  <si>
    <t>Inventories Inventories consist of the following: December 31, May 31, 2016 2016 2015 Raw materials $ 5,409 $ 3,827 $ 4,194 Work in progress 1,246 1,743 1,604 Finished goods 1,874 2,839 3,178 Services-related consumable supplies 1,488 1,509 1,865 Inventory $ 10,017 $ 9,918 $ 10,841</t>
  </si>
  <si>
    <t>Property, Plant and Equipment, net</t>
  </si>
  <si>
    <t>Property, Plant and Equipment [Abstract]</t>
  </si>
  <si>
    <t>Property, Plant and Equipment, net Property, plant and equipment consist of the following: December 31, May 31, Useful Life 2016 2016 2015 (Years) Land $ 1,714 $ 1,735 $ 1,856 Building and improvements 30-40 19,261 19,364 17,712 Office furniture and equipment 5-8 9,069 8,692 7,934 Machinery and equipment 5-7 169,928 173,053 162,762 199,972 202,844 190,264 Accumulated depreciation and amortization (126,823 ) (124,168 ) (111,008 ) Property, plant and equipment, net $ 73,149 $ 78,676 $ 79,256 Depreciation expense was approximately $14.0 million , $22.9 million , $22.2 million and $19.2 million for the transition period ended December 31, 2016 and the years ended May 31, 2016, 2015 and 2014 , respectively.</t>
  </si>
  <si>
    <t>Acquisitions and Dispositions</t>
  </si>
  <si>
    <t>Business Combinations [Abstract]</t>
  </si>
  <si>
    <t>Acquisitions and Dispositions Acquisitions During the transition period ended December 31, 2016, the Company completed three acquisitions. The Company purchased three companies, two that provide NDT services, located in Canada and one that provides mechanical services, located in the U.S. For the Canadian acquisitions, the Company acquired 100% of the common stock of both acquirees in exchange for aggregate consideration of $1.3 million in cash, $0.3 million of notes payable and contingent consideration estimated to be $0.4 million to be earned based upon the acquired businesses achieving specific performance metrics over their initial three years of operations from their acquisition dates. For the U.S. acquisition, the Company acquired assets of the acquiree in exchange for aggregate consideration of $7.0 million in cash and contingent consideration estimated to be $1.2 million to be earned based upon the acquired businesses achieving specific performance metrics over the initial three years of operations from its acquisition date. The Company accounted for these three transactions in accordance with the acquisition method of accounting for business combinations. The estimated total potential contingent consideration for these acquisitions ranged from zero to $2.6 million as of December 31, 2016. During fiscal 2016, the Company completed two acquisitions. The Company purchased a U.S.-based company that provides unmanned aerial systems and NDT services and a Canadian-based company that provides engineering and NDT services. In these acquisitions, the Company acquired 100% of the common stock of each acquiree in exchange for aggregate consideration of $1.8 million in cash and contingent consideration estimated to be $1.0 million to be earned based upon the acquired business achieving specific performance metrics over various periods during the initial four years of operations from the acquisition date. The Company accounted for these transactions in accordance with the acquisition method of accounting for business combinations. The estimated total potential contingent consideration for these acquisitions ranged from zero to $0.3 million as of May 31, 2016. During fiscal 2015 , the Company completed the acquisition of four companies. One of the acquired companies is located in the U.S. and provides maintenance and inspection services primarily on offshore platforms. This acquisition expanded the service offerings within the Services segment, allowing the Company to provide services to the upstream operations of its customers. The Company also purchased a group of asset protection businesses located in Quebec, Canada and an asset inspection business in Florida to complement service offerings within the Company’s Services segment and continue its market expansion strategy. The Company’s International Segment completed an acquisition of an asset inspection business located in the United Kingdom. In these acquisitions, the Company acquired 100% of the common stock or certain assets of each acquiree in exchange for aggregate consideration of approximately $35.8 million in cash and $20.5 million in notes payable over two years. The Company accounted for such transactions in accordance with the acquisition method of accounting for business combinations. In addition to the cash consideration related to these acquisitions, the Company accrued a liability of approximately $2.3 million , which represents the estimated fair value of contingent consideration expected to be payable in the event that the acquired companies achieve specific performance metrics during various periods over the next three years of operations. The estimated total potential contingent consideration for these acquisitions ranged from zero to $3.2 million as of May 31, 2015 . Assets and liabilities of the acquired businesses were included in the consolidated balance sheets as of December 31, 2016 based on their estimated fair value on the date of acquisition as determined in a purchase price allocation, using available information and making assumptions management believes are reasonable. The Company is still in the process of completing its valuation of the assets, both tangible and intangible, and liabilities acquired for the acquisitions completed during the transition period ended December 31, 2016. The results of operations of each of the acquisitions completed during the transition period ended December 31, 2016, as well as those in fiscal 2016 and 2015 , are included in each respective operating segment’s results of operations from the date of acquisition. The Company’s allocation of purchase price for these acquisitions is included in the table below. The following table summarizes the estimated fair value of the assets acquired and liabilities assumed and any subsequent adjustments made during the transition period ended December 31, 2016 as well as for fiscal 2016 and 2015: Transition Period 2016 2015 Number of entities 3 2 4 Cash paid $ 8,295 $ 1,784 $ 35,755 Notes payable 325 — 20,505 Contingent consideration 1,630 991 2,255 Consideration paid $ 10,250 $ 2,775 $ 58,515 Current net assets $ 1,632 $ 180 $ 2,770 Debt and other long-term liabilities (214 ) (546 ) (5,889 ) Property, plant and equipment 953 485 7,395 Deferred tax asset (liability) 392 (72 ) (2,467 ) Intangibles 3,367 — 10,394 Goodwill 4,120 2,728 46,312 Net assets acquired $ 10,250 $ 2,775 $ 58,515 The amortization period for intangible assets acquired ranges from two to twelve years . The Company recorded $4.1 million , $2.7 million and $46.3 million of goodwill in connection with its acquisitions for the transition period ended December 31, 2016, fiscal 2016 and fiscal 2015 , respectively, reflecting the strategic fit and revenue and earnings growth potential of these businesses. We are continuing our review of our fair value estimate of assets acquired and liabilities assumed for the three entities acquired in the transition period ended December 31, 2016 disclosed above. Goodwill for these three entities totaled $4.1 million and relates primarily to acquisition of the acquirees' assets, which is generally deductible for tax purposes. These measurement periods will not exceed one year from the respective acquisition dates. The goodwill recorded in fiscal 2016 and 2015 relates primarily to the acquisition of the common stock of the acquirees, which is generally not deductible for tax purposes. Revenue included in the consolidated statement of income for the transition period ended December 31, 2016 from these acquisitions for the period subsequent to the closing of the transition period transactions was approximately $2.7 million . Aggregate income from operations included in the consolidated statement of income for the transition period ended December 31, 2016 from the acquisitions for the period subsequent to the closing of each transaction was less than $0.1 million . As these acquisitions were immaterial on an individual basis and in the aggregate, no unaudited pro forma financial information has been included in this report. Dispositions On May 22, 2015, the Company completed the sale of one of its Russian subsidiaries and recognized a loss of $0.4 million . On July 31, 2015, the Company completed the sale of its other subsidiary in Russia, as well as its subsidiary in Japan. For the year ended May 31, 2015, the Company recognized impairment charges of $ 2.1 million related to these sales. Aggregate charges associated with the exit of these three foreign operations was approximately $2.5 million and is included within selling, general and administrative expenses on the consolidated income statement for the year ended May 31, 2015. In the aggregate, the assets and liabilities of these subsidiaries represent 0.6% and 0.3% of consolidated assets and liabilities, respectively, and are included in their natural classifications on the consolidated balance sheet as of May 31, 2015. Acquisition-Related expense 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benefit) expense, net, on the consolidated statements of income and were as follows for the transition period ended December 31, 2016 and in fiscal 2016 , 2015 and 2014 : For the Transition Period ended December 31, For the year ended May 31, 2016 2016 2015 2014 Due diligence, professional fees and other transaction costs $ 231 $ 629 $ 215 $ 1,280 Adjustments to fair value of contingent consideration liabilities $ 265 $ (2,082 ) $ (5,382 ) $ (3,937 ) Acquisition-related (benefit) expense, net $ 496 $ (1,453 ) $ (5,167 ) $ (2,657 ) The Company’s contingent consideration liabilities are recorded on the balance sheet in accrued expenses and other liabilities.</t>
  </si>
  <si>
    <t>Goodwill and Intangible Assets Disclosure [Abstract]</t>
  </si>
  <si>
    <t>Goodwill The changes in the carrying amount of goodwill by segment is shown below: Services International Products Total Balance at May 31, 2014 $ 73,767 $ 43,552 $ 13,197 $ 130,516 Goodwill acquired during the year 41,986 1,480 — 43,466 Adjustments to preliminary purchase price allocations 3,529 (367 ) — 3,162 Foreign currency translation (2,003 ) (8,727 ) — (10,730 ) Balance at May 31, 2015 $ 117,279 $ 35,938 $ 13,197 $ 166,414 Goodwill acquired (disposed) during the year 2,728 (374 ) — 2,354 Adjustments to preliminary purchase price allocations 270 — — 270 Foreign currency translation (594 ) 776 — 182 Balance at May 31, 2016 $ 119,683 $ 36,340 $ 13,197 $ 169,220 Goodwill acquired during the year 4,120 — — 4,120 Adjustments to preliminary purchase price allocations (19 ) — — (19 ) Foreign currency translation (392 ) (2,989 ) — (3,381 ) Balance at December 31, 2016 $ 123,392 $ 33,351 $ 13,197 $ 169,940 Historically, the Company reviewed goodwill for impairment on a reporting unit basis on March 1 of each year and whenever events or changes in circumstances indicate the carrying value of goodwill may not be recoverable. For the transition period ended December 31, 2016, the Company reviewed goodwill for impairment on a reporting unit basis as of December 1. As of December 31, 2016 , the Company did not identify any changes in circumstances that would indicate the carrying value of goodwill may not be recoverable. The Company's cumulative goodwill impairment for each of the periods ended December 31, 2016 , May 31, 2016, May 31, 2015 and May 31, 2014 was $9.9 million , which is within its International segment.</t>
  </si>
  <si>
    <t>Intangible Assets</t>
  </si>
  <si>
    <t>Intangible Assets The gross carrying amount and accumulated amortization of intangible assets were as follows: December 31, 2016 Useful Life (Years) Gross Amount Accumulated Amortization Net Carrying Amount Customer relationships 5-12 $ 81,559 $ (50,417 ) $ 31,142 Software/Technology 3-15 18,128 (12,577 ) 5,551 Covenants not to compete 2-5 11,143 (9,647 ) 1,496 Other 2-5 7,266 (5,448 ) 1,818 Total $ 118,096 $ (78,089 ) $ 40,007 May 31, 2016 2015 Useful Life (Years) Gross Amount Accumulated Amortization Net Carrying Amount Gross Amount Accumulated Amortization Net Carrying Amount Customer relationships 5-12 $ 81,262 $ (47,747 ) $ 33,515 $ 81,101 $ (41,009 ) $ 40,092 Software/Technology 3-15 17,539 (11,855 ) 5,684 15,738 (10,290 ) 5,448 Covenants not to compete 2-5 10,791 (9,290 ) 1,501 11,678 (8,605 ) 3,073 Other 2-5 7,827 (5,035 ) 2,792 6,910 (4,247 ) 2,663 Total $ 117,419 $ (73,927 ) $ 43,492 $ 115,427 $ (64,151 ) $ 51,276 Amortization expense for the transition period ended December 31, 2016 and the years ended May 31, 2016, 2015 and 2014 was approximately $5.2 million , $9.6 million , $11.1 million and $9.2 million , respectively, including amortization of software/technology for the transition period ended December 31, 2016 and the years ended May 31, 2016, 2015 and 2014 of $0.5 million , $1.0 million , $0.9 million and $0.9 million , respectively. Amortization expense in each of the five years and thereafter subsequent to December 31, 2016 related to the Company’s intangible assets is expected to be as follows: Expected Amortization Expense 2017 $ 8,230 2018 6,783 2019 5,572 2020 4,364 2021 4,040 Thereafter 11,018 Total $ 40,007</t>
  </si>
  <si>
    <t>Accrued Expenses and Other Current Liabilities</t>
  </si>
  <si>
    <t>Payables and Accruals [Abstract]</t>
  </si>
  <si>
    <t>Accrued Expenses and Other Current Liabilities Accrued expenses and other current liabilities consist of the following: December 31, May 31, 2016 2016 2015 Accrued salaries, wages and related employee benefits $ 23,442 $ 31,566 $ 26,053 Contingent consideration 1,826 1,029 3,543 Accrued workers' compensation and health benefits 6,351 4,834 3,630 Deferred revenues 3,743 3,332 3,841 Legal settlement accrual 6,320 6,320 — Other accrued expenses 17,015 15,902 18,847 Total accrued expenses and other current liabilities $ 58,697 $ 62,983 $ 55,914</t>
  </si>
  <si>
    <t>Long-Term Debt</t>
  </si>
  <si>
    <t>Debt Disclosure [Abstract]</t>
  </si>
  <si>
    <t>Long-Term Debt Long-term debt consists of the following: December 31, May 31, 2016 2016 2015 Senior credit facility $ 82,776 $ 68,999 $ 83,062 Notes payable 320 10,111 24,632 Other 4,200 5,899 5,765 Total debt 87,296 85,009 113,459 Less: Current portion (1,379 ) (12,553 ) (17,902 ) Long-term debt, net of current portion $ 85,917 $ 72,456 $ 95,557 Senior Credit Facility On October 31, 2014, the Company entered into a Third Amendment and Modification Agreement (the “Amendment”), of its revolving line of credit, the Third Amended and Restated Credit Agreement (“Credit Agreement”), dated December 21, 2011, with its lending group. The Amendment increased the Company’s revolving line of credit from $125.0 million to $175.0 million and provides that under certain circumstances the line of credit can be increased to $225.0 million . The Company may continue to borrow up to $30.0 million in non-U.S. Dollar currencies and use up to $10.0 million of the credit limit for the issuance of letters of credit. The Amendment also extended the original maturity date of the Credit Agreement from December 20, 2016 to October 30, 2019. At December 31, 2016 , the Company had borrowings of $82.8 million and letters of credit of $5.7 million were outstanding under the Credit Agreement. The Company capitalized $0.7 million of costs associated with this debt modification. Loans under the Credit Agreement bear interest at LIBOR plus an applicable LIBOR margin ranging from 1% to 1.75% , or a base rate less a margin of 1.25% to 0.375% ,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0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The Credit Agreement contains financial covenants requiring that the Company maintain a Funded Debt Leverage Ratio of no greater than 3.25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December 31, 2016 , the Company was in compliance with the terms of the Credit Agreement, and has undertaken to continuously monitor compliance with these covenants. Notes Payable and Other Debt In connection with certain of its acquisitions, the Company issued subordinated notes payable to the sellers. The maturity of the notes that remain outstanding are three years from the date of acquisition and bear interest at the prime rate for the Bank of Canada, currently 2.7% as of December 31, 2016. Interest expense is recorded in the consolidated statements of income.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es of debt. Scheduled principal payments due under all borrowing agreements in each of the five years and thereafter subsequent to December 31, 2016 are as follows: 2017 $ 1,379 2018 881 2019 83,494 2020 411 2021 194 Thereafter 937 Total $ 87,296</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In accordance with the fair value hierarchy described above, the following table shows the fair value of the Company’s financial liabilities that are required to be remeasured at fair value on a recurring basis: December 31, 2016 Level 1 Level 2 Level 3 Total Liabilities: Contingent consideration $ — $ — $ 3,094 $ 3,094 Total Liabilities $ — $ — $ 3,094 $ 3,094 May 31, 2016 Level 1 Level 2 Level 3 Total Liabilities: Contingent consideration $ — $ — $ 2,075 $ 2,075 Total Liabilities $ — $ — $ 2,075 $ 2,075 May 31, 2015 Level 1 Level 2 Level 3 Total Liabilities: Contingent consideration $ — $ — $ 6,411 $ 6,411 Total Liabilities $ — $ — $ 6,411 $ 6,411 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t>
  </si>
  <si>
    <t>Share-Based Compensation</t>
  </si>
  <si>
    <t>Disclosure of Compensation Related Costs, Share-based Payments [Abstract]</t>
  </si>
  <si>
    <t>Share-Based Compensation The Company has share-based incentive awards outstanding to its eligible employees and Directors under three employee stock ownership plans: (i) the 2007 Stock Option Plan (the 2007 Plan), (ii) the 2009 Long-Term Incentive Plan (the 2009 Plan) and (iii) the 2016 Long-Term Incentive Plan. No further awards may be granted under the 2007 Plan and the 2009 Plan, although awards granted under the 2007 Plan and 2009 Plan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The 2016 Plan allows for the grant of awards of up to approximately 1,700,000 shares of common stock, of which all of the shares were available for future grants as of December 31, 2016 . As of December 31, 2016 , there was an aggregate of approximately 2,167,000 stock options outstanding and approximately 858,000 unvested restricted stock units outstanding under the 2009 Plan and the 2007 Plan. Stock Options For the transition period ended December 31, 2016, the Company did no t have any share-based compensation expense related to stock option awards. For the fiscal years ended May 31, 2016 and 2015 , the Company recognized share-based compensation expense related to stock option awards of less than $0.1 million , respectively, and $0.7 million for the fiscal year ended May 31, 2014 . No stock options were granted during the transition period ended December 31, 2016 or the years ended May 31, 2016, 2015 and 2014. As of December 31, 2016 , no unrecognized compensation costs remained related to stock option awards. Cash proceeds from, and the intrinsic value of stock options exercised during the transition period ended December 31, 2016 and the years ended May 31, 2016, 2015 and 2014 were as follows: For the Transition Period ended December 31, For the year ended May 31, 2016 2016 2015 2014 Cash proceeds from options exercised $ 604 $ 543 $ 750 $ 996 Aggregate intrinsic value of options exercised 993 658 563 1,247 A summary of the stock option activity, weighted average exercise prices, options outstanding and exercisable as of December 31, 2016 is as follows (in thousands, except per share amounts): For the Transition Period ended December 31, For the year ended May 31, 2016 2016 2015 2014 Common Stock Options Weighted Average Exercise Price Common Stock Options Weighted Average Exercise Price Common Stock Options Weighted Average Exercise Price Common Stock Options Weighted Average Exercise Price Outstanding at beginning of year: 2,232 $ 13.21 2,287 $ 13.13 2,352 $ 13.09 2,464 $ 12.93 Granted — $ — — $ — — $ — — $ — Exercised (65 ) $ 9.27 (55 ) $ 9.87 (65 ) $ 11.54 (103 ) $ 9.67 Expired or forfeited — $ — — $ — — $ — (9 ) $ 10.03 Outstanding at end of year: 2,167 $ 13.33 2,232 $ 13.21 2,287 $ 13.13 2,352 $ 13.09 For the Transition Period ended December 31, 2016 Options Outstanding Options Exercisable Range of Exercise Prices Total Options Outstanding Weighted Average Remaining Life (Years) Weighted Average Exercise Price Number Exercisable Weighted Average Exercise Price $6.15-$11.54 72 1.5 $ 8.93 72 $ 8.93 $13.46-$22.35 2,095 2.7 $ 13.48 2,095 $ 13.48 2,167 2,167 Aggregate Intrinsic Value $ 26,760 $ 26,760 Restricted Stock Unit Awards The Company recognized approximately $2.6 million of share-based compensation for the transition period ended December 31, 2016, $4.4 million of share-based compensation in fiscal 2016 , $4.7 million of share-based compensation in fiscal 2015 and $4.0 million of share-based compensation expense in fiscal 2014 related to restricted stock unit awards. As of December 31, 2016 , there were approximately $9.4 million of unrecognized compensation costs, net of estimated forfeitures, related to restricted stock unit awards, which are expected to be recognized over a remaining weighted average period of 2.7 years . Approximately 207,000 restricted stock units vested in the transition period ended December 31, 2016, of which the fair value of these units was $5.1 million . Approximately 223,000 restricted stock units vested in fiscal 2016 , 232,000 restricted stock units vested in fiscal 2015 and 178,000 restricted stock units vested in fiscal 2014 . The fair value of these units was $3.5 million , $5.2 million and $3.3 million , respectively. Upon vesting, restricted stock units are generally net share-settled to cover the required minimum withholding tax and the remaining amount is converted into an equivalent number of shares of common stock. During the transition period ended December 31, 2016, the Company granted approximately 10,000 shares of fully-vested common stock to its five non-employee directors, in connection with its non-employee director compensation plan, which shares had a grant date fair value of approximately $0.3 million . During the years ended May 31, 2016, 2015 and 2014 , the Company granted approximately 28,000 , 21,000 and 19,000 shares, respectively, of fully-vested common stock to its five non-employee directors, in connection with its non-employee director compensation plan. These shares had a grant date fair value of approximately $0.5 million , $0.4 million and $0.4 million , respectively, which is included in the share-based compensation expense recorded during the years ended May 31, 2016, 2015 and 2014 . For the transition period ended December 31, For the year ended May 31, 2016 2016 2015 2014 Units Weighted Units Weighted Average Grant-Date Fair Value Units Weighted Average Grant-Date Fair Value Units Weighted Average Grant-Date Fair Value Outstanding at beginning of period: 575 $ 18.85 564 $ 20.47 628 $ 19.37 555 $ 18.77 Granted 219 $ 24.48 264 $ 16.73 192 $ 21.87 295 $ 19.51 Released (207 ) $ 19.40 (223 ) $ 20.40 (232 ) $ 18.17 (178 ) $ 17.70 Forfeited (18 ) $ 19.55 (30 ) $ 19.26 (24 ) $ 20.57 (44 ) $ 19.67 Outstanding at end of period: 569 $ 20.81 575 $ 18.85 564 $ 20.47 628 $ 19.37 Performance Restricted Stock Units The Company maintains Performance Restricted Stock Units (PRSUs) that have been granted to select executives and senior officers whose ultimate payout is based on the Company’s performance over a one -year period based on three metrics, as defined: (1) Operating Income, (2) Adjusted EBITDAS and (3) Revenue. There is a discretionary portion of the PRSUs based on individual performance, at the discretion of the Compensation Committee (Discretionary PRSUs). PRSUs and Discretionary PRSUs generally vest ratably on each of the first four anniversary dates upon completion of the performance period, for a total requisite service period of up to five years and have no dividend rights. PRSUs are equity-classified and compensation costs are initially measured using the fair value of the underlying stock at the date of grant, assuming that the target performance conditions will be achieved. Cumulative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classified as equity. A summary of the Company's Performance Restricted Stock Unit activity is presented below: For the Transition Period ended December 31, 2016 Units Weighted Outstanding at beginning of period: 328 $ 17.02 Granted 105 $ 24.90 Performance condition adjustments, net (54 ) $ 24.49 Released (89 ) $ 24.50 Forfeited — $ — Outstanding at end of period: 290 $ 16.01 In fiscal 2014 , the company granted one -year, two -year and three -year PRSUs to its executive and certain other senior officers. These units had requisite service periods of three years and have no dividend rights. The actual payout of these units, before the fiscal 2016 modification as described below, was based on the Company’s performance over one, two and three-year periods (based on pre-established targets) and a market condition modifier based on total shareholder return (TSR) compared to an industry peer group. The one -year and two -year performance conditions of the fiscal 2014 awards were evaluated before modification of the awards and not achieved. The one -year and two -year market conditions of the fiscal 2014 awards were evaluated before modification of the awards and achieved. Compensation costs related to the TSR conditions for the one-year and two-year 2014 awards described above were fixed at the measurement date, and not subsequently adjusted. The one -year and two -year awards related to market conditions were paid at 170% and 105% , respectively, of target, upon vesting during the transition period ended December 31, 2016. The three-year performance and market condition awards were surrendered as part of the fiscal 2016 modification described below. In fiscal 2015 , the company granted PRSUs to its executive and certain other senior officers. These units have requisite service periods of three years and have no dividend rights. The actual payout of these units, before the fiscal 2016 modification as described below, was based on the Company’s performance over the three-year period (based on pre-established targets) and a market condition modifier based on (TSR) compared to an industry peer group. The 2015 awards were surrendered as part of the fiscal 2016 modification described below. In the first quarter of fiscal 2016, the Company modified its equity compensation program and granted 154,000 PRSUs to its executive and certain other senior officers. As a condition for receiving any awards under the revised fiscal 2016 plan, the executive and senior officers surrendered and released all rights to receive any shares under the three-year 2014 awards and three-year 2015 awards with a performance or market condition. The Company has accounted for the fiscal 2016 awards as modifications in accordance with ASC 718, Compensation - Stock Compensation. These units have requisite service periods of five years and have no dividend rights. The fiscal 2016 PRSUs increased by approximately 104,000 units to a total of 258,000 units, which represents Company performance above target as well as individual performance, and was approved by the Compensation Committee in August 2016. For the transition period ended December 31, 2016, 105,000 PRSUs were granted. There was a 73,000 unit reduction to these awards, which represents Company performance below target, during the transition period ended December 31, 2016. As of December 31, 2016, the aggregate liability related to 12,000 outstanding Discretionary PRSUs was less than $0.1 million and is classified within accrued expenses and other liabilities on the consolidated balance sheet. Compensation expense related to all PRSUs described above was $1.7 million , $1.6 million , $1.5 million and $1.2 million for the transition period ended December 31, 2016 and the years ended May 31, 2016, 2015 and 2014. At December 31, 2016, there was $2.8 million of total unrecognized compensation costs related to approximately 290,000 nonvested performance restricted stock units. These costs are expected to be recognized over a weighted-average period of approximately 2.0 years . For the transition period ended December 31, 2016 and the fiscal years ended May 31, 2016, 2015 and 2014, the income tax benefit recognized on all share based compensation arrangements referenced above was approximately $1.6 million , $2.2 million , $2.3 million and $2.3 million , respectively.</t>
  </si>
  <si>
    <t>Income Taxes</t>
  </si>
  <si>
    <t>Income Tax Disclosure [Abstract]</t>
  </si>
  <si>
    <t>Income Taxes Income before provision for income taxes is as follows: For the Transition Period ended December 31, For the year ended May 31, 2016 2016 2015 2014 Income (loss) before provision for income taxes from: U.S. operations $ 5,116 $ 27,772 $ 26,893 $ 25,433 Foreign operations 10,365 10,643 (1,162 ) 9,670 Earnings before income taxes $ 15,481 $ 38,415 $ 25,731 $ 35,103 The provision for income taxes consists of the following: For the Transition Period ended December 31, For the year ended May 31, 2016 2016 2015 2014 Current Federal $ 1,990 $ 9,156 $ 8,489 $ 8,836 States and local 483 1,537 1,177 1,689 Foreign 3,569 3,672 1,493 2,484 Reserve for uncertain tax positions (39 ) (529 ) (48 ) 59 Total current 6,003 13,836 11,111 13,068 Deferred Federal 6 82 (145 ) (53 ) States and local (28 ) (51 ) (126 ) 395 Foreign (514 ) (557 ) (2,416 ) (967 ) Total deferred (536 ) (526 ) (2,687 ) (625 ) Net change in valuation allowance 403 455 1,316 85 Net deferred (133 ) (71 ) (1,371 ) (540 ) Provision for income taxes $ 5,870 $ 13,765 $ 9,740 $ 12,528 The provision for income taxes differs from the amount computed by applying the statutory federal tax rate to income tax as follows: For the Transition period ended December 31, 2016 Federal tax at statutory rate $ 5,418 35.0 % State taxes, net of federal benefit 296 1.9 % Foreign tax (573 ) (3.7 )% Contingent consideration (4 ) — % Permanent differences 373 2.4 % Other (43 ) (0.3 )% Change in valuation allowance 403 2.6 % Total provision for income taxes $ 5,870 37.9 % For the year ended May 31, 2016 2015 2014 Federal tax at statutory rate $ 13,445 35.0 % $ 9,006 35.0 % $ 12,286 35.0 % State taxes, net of federal benefit 966 2.5 % 683 2.7 % 1,355 3.9 % Foreign tax (610 ) (1.6 )% (517 ) (2.0 )% (1,868 ) (5.3 )% Contingent consideration (425 ) (1.1 )% (914 ) (3.6 )% 24 0.1 % Permanent differences 245 0.6 % 196 0.8 % 531 1.5 % Other (311 ) (0.8 )% (30 ) (0.1 )% 115 0.3 % Change in valuation allowance 455 1.2 % 1,316 5.1 % 85 0.2 % Total provision for income taxes $ 13,765 35.8 % $ 9,740 37.9 % $ 12,528 35.7 % Deferred income tax attributes resulting from differences between financial accounting amounts and income tax basis of assets and liabilities are as follows: December 31, May 31, 2016 2016 2015 Deferred income tax assets Allowance for doubtful accounts $ 969 $ 940 $ 1,036 Inventory 236 518 796 Intangible assets 2,529 1,641 1,254 Accrued expenses 5,157 4,668 3,455 Net operating loss carryforward 4,094 4,036 4,738 Capital lease obligations 1,140 1,167 379 Capital losses 719 719 — Deferred share-based compensation 5,802 6,477 6,241 Other 285 440 370 Deferred income tax assets 20,931 20,606 18,269 Valuation allowance (3,896 ) (3,397 ) (3,238 ) Net deferred income tax assets 17,035 17,209 15,031 Deferred income tax liabilities Property and equipment (8,655 ) (9,785 ) (8,214 ) Goodwill (13,586 ) (12,535 ) (10,728 ) Intangible assets (5,051 ) (5,989 ) (6,677 ) Other (11 ) (12 ) (44 ) Deferred income tax liabilities (27,303 ) (28,321 ) (25,663 ) Net deferred income taxes $ (10,268 ) $ (11,112 ) $ (10,632 ) As of December 31, 2016 , the Company had federal net operating loss carry forwards (NOLs) in the amount of approximately $0.3 million which may be utilized subject to limitation under Internal Revenue code section 382. The federal NOLs expire at various times from 2030 to 2033. In addition, as of December 31, 2016 , the Company had state and foreign NOLs of $15.1 million and $12.2 million , respectively. The state NOLs expire at various times from 2019 to 2036. Approximately $1.4 million of the foreign NOLs expire at various times from 2022 to 2036, while the remainder of the Company's foreign NOLs do not expire. In assessing the ability to realize deferred tax assets, management considers whether it is more likely than not that some portion or all of the deferred tax assets will be realized. Valuation allowances are provided when management believes the Company's deferred tax assets are not recoverable based on an assessment of estimated future taxable income that incorporates ongoing, prudent and feasible tax planning strategies. At December 31, 2016 , the Company has a valuation allowance of approximately $3.9 million primarily against certain state and foreign NOLs and the capital losses generated by the disposals of certain foreign subsidiaries. For the transition period ended December 31, 2016 , the valuation allowance increased $0.5 million , primarily attributable to tax losses generated by foreign subsidiaries. Except for those deferred tax assets subject to the valuation allowance, management believes that it will realize all deferred tax assets as a result of sufficient future taxable income in each tax jurisdiction in which the Company has deferred tax assets. The following table summarizes the changes in the Company’s gross unrecognized tax benefits, excluding interest and penalties: For the Transition Period ended December 31, For the year ended May 31, 2016 2016 2015 Balance at beginning of period $ 303 $ 763 $ 1,016 Additions for tax positions related to the current fiscal period 8 29 30 Additions for tax positions related to prior years — 52 — Decreases for tax positions related to prior years (11 ) (23 ) (1 ) Impact of foreign exchange fluctuation — (91 ) (112 ) Settlements — (29 ) (50 ) Reductions related to the expiration of statutes of limitations (33 ) (398 ) (120 ) Balance at end of period $ 267 $ 303 $ 763 The Company has recorded the unrecognized tax benefits in other long-term liabilities in the consolidated balance sheets. As of December 31, 2016 , May 31, 2016 and May 31, 2015 , there were approximately $0.3 million , $0.4 million and $1.1 million of unrecognized tax benefits, respectively, including penalties and interest that if recognized would favorably affect the effective tax rate. Interest and penalties related to unrecognized tax benefits are recorded in income tax expense and are not significant for the transition period ended December 31, 2016 and the fiscal years ended May 31, 2016 and 2015 . The Company anticipates a decrease to its unrecognized tax benefits of approximately $0.1 million excluding interest and penalties within the next 12 months. The Company is subject to taxation in the United States and various states and foreign jurisdictions. The Company is no longer subject to U.S. federal income tax examinations for years ending before May 31, 2014 and generally is no longer subject to state, local or foreign income tax examinations by tax authorities for years ending before May 31, 2013. The Company has not recognized U.S. tax expense on its undistributed international earnings or losses of its foreign subsidiaries since it intends to indefinitely reinvest the earnings outside the United States. Net income (loss) of foreign subsidiaries was $6.9 million , $7.5 million and $(0.8) million for the transition period ended December 31, 2016, fiscal 2016 and 2015 , respectively. We have recognized no deferred tax liability for the remittance of such earnings to the U.S. since it is our intention to utilize those earnings in the foreign operations. Determination of the amount of any unrecognized deferred income tax liability on this temporary difference is not practicable because of the complexities of the hypothetical calculation.</t>
  </si>
  <si>
    <t>Employee Benefit Plans</t>
  </si>
  <si>
    <t>Compensation and Retirement Disclosure [Abstract]</t>
  </si>
  <si>
    <t>Employee Benefit Plans 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three months of continuous service. Under this plan, the Company matches 50% of the employee’s contributions up to 6% of the employee’s annual compensation, as defined by the plan. There is a five -year vesting schedule for the Company match. The Company’s contribution to the plan was $1.9 million , $3.3 million , $2.8 million and $2.5 million for the transition period ended December 31, 2016 and the years ended May 31, 2016, 2015 and 2014 , respectively. The Company participates with other employers in contributing to a union plan, which covers certain U.S. based union employees. The plan is not administered by the Company and contributions are determined in accordance with provisions of a collective bargaining agreement. The Company’s contributions to the plan were $0.1 million , $0.2 million , $0.2 million and $0.1 million for the transition period ended December 31, 2016 and the years ended May 31, 2016, 2015 and 2014 . The Company has benefit plans covering certain employees in selected foreign countries. Amounts charged to expense under these plans were not significant in any year.</t>
  </si>
  <si>
    <t>Related Party Transactions</t>
  </si>
  <si>
    <t>Related Party Transactions [Abstract]</t>
  </si>
  <si>
    <t>Related Party Transactions On August 17, 2016, the Company entered into an agreement with its Chairman and CEO, Dr. Sotirios Vahaviolos, to purchase up to 1 million of his shares, commencing in October 2016. Refer to Note 20 for further details of the treasury stock repurchases from Dr. Vahaviolos. The Company leases its headquarters under an operating lease from a shareholder and officer of the Company. On August 1, 2014, the Company extended its lease at its headquarters requiring monthly payments through October 2024. Total rent payments made during the transition period ended December 31, 2016 were approximately $0.5 million . See Note 18 — Commitments and Contingencies for further detail related to operating leases. The Company has a lease for office space located in France, which is partly owned by a shareholder and officer. Total rent payments made during the transition period ended December 31, 2016 were approximately $0.1 million . The Company has a lease for office space located in Brazil, which is partly owned by a shareholder and officer. Total rent payments made during the transition period ended December 31, 2016 were approximately $0.1 million .</t>
  </si>
  <si>
    <t>Obligations under Capital Leases</t>
  </si>
  <si>
    <t>Leases [Abstract]</t>
  </si>
  <si>
    <t>Obligations under Capital Leases The Company leases certain office space, and service equipment under capital leases, requiring monthly payments ranging from less than $1 thousand to $76 thousand , including effective interest rates that range from approximately 1% to 8% expiring through May 2022. The net book value of assets under capital lease obligations was $17.6 million , $19.8 million and $19.9 million at December 31, 2016 , May 31, 2016 and May 31, 2015 , respectively. Scheduled future minimum lease payments subsequent to December 31, 2016 are as follows: 2017 $ 7,033 2018 5,312 2019 3,008 2020 1,191 2021 556 Thereafter 88 Total minimum lease payments 17,188 Less: amount representing interest (1,018 ) Present value of minimum lease payments 16,170 Less: current portion of obligations under capital leases (6,488 ) Obligations under capital leases, net of current portion $ 9,682</t>
  </si>
  <si>
    <t>Commitments and Contingencies</t>
  </si>
  <si>
    <t>Commitments and Contingencies Disclosure [Abstract]</t>
  </si>
  <si>
    <t>Commitments and Contingencies Operating Leases The Company is party to various noncancelable lease agreements, primarily for its international and domestic office and lab space. Future minimum lease payments under noncancelable operating leases in each of the five years and thereafter subsequent to December 31, 2016 are as follows: 2017 $ 9,390 2018 8,068 2019 6,115 2020 4,566 2021 3,603 Thereafter 11,609 Total $ 43,351 Total rent expense was $6.6 million , $11.2 million , $10.6 million and $9.5 million for the transition period ended December 31, 2016 and the years ended May 31, 2016, 2015 and 2014 , respectively.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for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was a defendant in a consolidated purported class and collective action, Edgar Viceral and David Kruger v Mistras Group, et al , pending in the U.S. District Court for the Northern District of California. This matter results from the consolidation of two cases originally filed in California state court in April 2015. The consolidated case alleged violations of California statutes, primarily the California Labor Code, and sought to proceed as a collective action under the U.S. Fair Labor Standards Act. The case is predicated on claims for allegedly missed rest and meal periods, inaccurate wage statements, and failure to pay all wages due, as well as related unfair business practices, and is requesting payment of all damages, including unpaid wages, and various fines and penalties available under California and Federal law. The parties have reached a settlement of the case, whereby the Company agreed to pay $6 million to resolve the allegations and avoid further distraction that would result if the litigation continued. The settlement received preliminary approval by the court in October 2016. A hearing on final approval of the settlement was held on February 2, 2017 and a final ruling was rendered on February 17, 2017. The Company recorded a pre-tax charge of $6.3 million in the fourth quarter of fiscal 2016 for the settlement and payment of payroll taxes and other costs related to the settlement, which was paid in February 2017. The settlement covered claims dating back to April 2011 in some cases and involved approximately 4,900 current and former employees. The Company is a defendant in the lawsuit AGL Services Company v. Mistras Group, Inc., pending in U.S. District Court for the Northern District of Georgia, filed November 2016. The case involves radiography work performed by the Company in fiscal 2013 on the construction of a pipeline project in the U.S. The owner of the pipeline project contends that certain of the radiography images the Company’s technicians prepared regarding the project did not meet the code quality interpretation standards required by the American Petroleum Institute. The project owner is claiming damages as a result of the alleged quality defects of the Company’s radiography images. The complaint alleges damages of approximately $6 million . The Company is currently unable to determine the likely outcome or reasonably estimate the amount or range of potential liability related to this matter, and accordingly, has not established any reserves for this matter. The Company’s subsidiary in France has been involved in a dispute with a former owner of a business in France purchased by the Company’s French subsidiary. The former owner received a judgment in his favor in the amount of approximately $0.4 million for payment of the contingent consideration portion of the purchase price for the business. The judgment is being appealed, but the Company recorded a reserve for the full amount of the judgment in the fourth quarter of fiscal 2016. The Company is a defendant in a lawsuit, Triumph Aerostructures, LLC d/b/a Triumph Aerostructures-Vought Aircraft Division v. Mistras Group, Inc ., pending in Texas State district court, 193rd Judicial District, Dallas County, Texas, filed September 2016. The plaintiff alleges Mistras delivered, in fiscal 2014, a defective Ultrasonic inspection system and is alleging damages of approximately $2.3 million , the amount it paid for the system. The Company is vigorously defending the case and has not established any reserves for the matter at this time. Government Investigations In May 2015, the Company received a notice from the U.S. Environmental Protection Agency (“EPA”) that it performed a preliminary assessment at a leased facility the Company operates in Cudahy, California. Based upon the preliminary assessment, the EPA is conducting an investigation of the site, which includes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At this time, the Company is unable to determine whether it has any liability in connection with this matter and if so, the amount or range of any such liability, and accordingly, has not established any reserves for this matter. Acquisition-related contingencies The Company is liable for contingent consideration in connection with certain of its acquisitions. As of December 31, 2016 , total potential acquisition-related contingent consideration ranged from zero to $15.2 million and would be payable upon the achievement of specific performance metrics by certain of the acquired companies over the next 2.8 years of operations. See Note 7 - Acquisitions to these consolidated financial statements for further information with respect to the Company’s acquisitions completed during the transition period ended December 31, 2016 and in fiscal 2015 and 2016.</t>
  </si>
  <si>
    <t>Segment Disclosure</t>
  </si>
  <si>
    <t>Segment Reporting [Abstract]</t>
  </si>
  <si>
    <t>Segment Disclosure The Company’s three operating segments are: • Services. This segment provides asset protection solutions predominantly in North America, with the largest concentration in the United States, consisting primarily of non-destructive testing, and inspection and engineering services that are used to evaluate the structural integrity and reliability of critical energy, industrial and public infrastructure. • International. This segment offers services, products and systems similar to those of the Company’s other segments to global markets, 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The accounting policies of the reportable segments are the same as those described in Note 2 — Summary of Significant Accounting Policies . Segment income from operations is one of the primary performance measures used by the Chief Executive Officer, who is the chief operating decision maker, to assess the performance of each segment and make decisions as to resource allocat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financial information by segment for the periods shown was as follows (intercompany transactions are eliminated in Corporate and eliminations): For the Transition Period ended December 31, For the year ended May 31, 2016 2016 2015 2014 Revenues Services $ 293,218 $ 553,279 $ 540,224 $ 443,229 International 104,013 143,025 146,953 161,395 Products and Systems 14,541 30,293 31,255 33,544 Corporate and eliminations (7,611 ) (7,416 ) (7,180 ) (14,721 ) $ 404,161 $ 719,181 $ 711,252 $ 623,447 For the Transition Period ended December 31, For the year ended May 31, 2016 2016 2015 2014 Gross profit Services $ 75,784 $ 145,262 $ 135,201 $ 114,182 International 34,210 43,613 34,572 44,893 Products and Systems 6,920 14,022 14,314 14,495 Corporate and eliminations 90 111 646 (627 ) $ 117,004 $ 203,008 $ 184,733 $ 172,943 For the Transition Period ended December 31, For the year ended May 31, 2016 2016 2015 2014 Income from operations Services $ 22,411 $ 52,552 $ 49,142 $ 43,221 International 10,597 9,293 (575 ) 10,238 Products and Systems (254 ) 2,688 2,461 2,552 Corporate and eliminations (15,221 ) (21,356 ) (20,675 ) (17,716 ) $ 17,533 $ 43,177 $ 30,353 $ 38,295 For the Transition Period ended December 31, For the year ended May 31, 2016 2016 2015 2014 Depreciation and amortization Services $ 12,765 $ 22,725 $ 22,268 $ 17,794 International 5,306 7,774 8,451 8,065 Products and Systems 1,372 2,323 2,426 2,373 Corporate and eliminations (244 ) (348 ) 141 197 $ 19,199 $ 32,474 $ 33,286 $ 28,429 December 31, May 31, 2016 2016 2015 Intangible assets, net Services $ 19,550 $ 19,022 $ 24,598 International 14,139 17,703 19,482 Products and Systems 5,482 6,054 7,004 Corporate and eliminations 836 713 192 $ 40,007 $ 43,492 $ 51,276 December 31, May 31, 2016 2016 2015 Total assets Services $ 291,539 $ 301,678 $ 301,031 International 130,427 132,643 126,643 Products and Systems 28,964 31,596 35,464 Corporate and eliminations 18,497 16,758 8,589 $ 469,427 $ 482,675 $ 471,727 Revenue and long-lived assets by geographic area was as follows: For the Transition Period ended December 31, For the year ended May 31, 2016 2016 2015 2014 Revenue United States $ 256,926 $ 519,361 $ 491,818 $ 403,001 Other Americas 41,777 67,809 68,628 55,120 Europe 91,847 118,566 137,071 143,931 Asia-Pacific 13,611 13,445 13,735 21,395 $ 404,161 $ 719,181 $ 711,252 $ 623,447 December 31, May 31, 2016 2016 2015 Long-lived assets United States $ 186,960 $ 186,543 $ 190,997 Other Americas 29,065 29,743 31,558 Europe 67,072 75,102 73,744 Asia-Pacific — — 647 $ 283,097 $ 291,388 $ 296,946</t>
  </si>
  <si>
    <t>Repurchase of Common Stock</t>
  </si>
  <si>
    <t>Equity [Abstract]</t>
  </si>
  <si>
    <t>Repurchase of Common Stock On October 7, 2015, the Company's Board of Directors approved a $50 million stock repurchase plan. As part of this plan, on August 17, 2016, the Company entered into an agreement with its Chairman and CEO, Dr. Sotirios Vahaviolos, to purchase up to 1 million of his shares, commencing in October 2016. Pursuant to the agreement, in general, the Company will purchase from Dr. Vahaviolos up to $2 million of shares each month, at a 2% discount to the average daily price of the Company's common stock for the preceding month. During the transition period ended December 31, 2016, the Company purchased approximately 274,000 shares from Dr. Vahaviolos at an average price of $21.90 per share and an aggregate cost of $6.0 million . In addition, during this same transition period, the Company repurchased approximately 146,000 shares in the open market at an average price of $20.48 per share and an aggregate cost of approximately $3.0 million . All such repurchased shares are classified as Treasury Stock on the consolidated balance sheet. As of December 31, 2016, approximately $41.0 million remained available to repurchase shares under the stock repurchase plan.</t>
  </si>
  <si>
    <t>Seven Months Ended December 31, 2015 Comparative Data (Unaudited)</t>
  </si>
  <si>
    <t>SEVEN MONTHS ENDED DECEMBER 31, 2015 COMPARATIVE DATA (Unaudited) The condensed consolidated statement of income for the seven months ended December 31, 2015 is as follows: ( In thousands, except per share data) Seven Months Ended December 31, 2015 (unaudited) Revenues $ 427,913 Cost of revenues 292,718 Depreciation 12,005 Gross profit 123,190 Selling, general and administrative expenses 81,117 Research and engineering 1,431 Depreciation and amortization 6,503 Acquisition-related benefit, net (959 ) Income from operations 35,098 Interest expense, net 3,672 Income before provision for income taxes 31,426 Provision for income taxes 11,627 Net Income 19,799 Less: Net (loss) attributable to non-controlling interests (15 ) Net income available to Mistras Group, Inc. shareholders $ 19,814 Net income per share: Basic $ 0.69 Net income per share: Diluted $ 0.67 Weighted average shares outstanding: Basic 28,810 Diluted 29,676</t>
  </si>
  <si>
    <t>Selected Quarterly Financial Information (unaudited)</t>
  </si>
  <si>
    <t>Quarterly Financial Information Disclosure [Abstract]</t>
  </si>
  <si>
    <t>Selected Quarterly Financial Information (unaudited) The following is a summary of the quarterly results of operations for November 30, 2016, August 31, 2016 and the fiscal years ended May 31, 2016 and 2015 : Fiscal quarter ended November 30, 2016 August 31, 2016 May 31, February 29, November 30, 2015 August 31, 2015 May 31, February 28, November 30, 2014 August 31, 2014 Revenues $ 176,642 $ 168,443 $ 184,187 $ 160,355 $ 194,786 $ 179,853 $ 174,686 $ 163,100 $ 206,893 $ 166,573 Gross Profit 52,076 50,056 52,000 42,809 56,925 51,274 44,966 38,734 59,039 41,994 Income from operations 12,508 11,155 4,918 5,758 19,569 12,932 4,627 3,870 18,192 3,664 Net income attributable to Mistras Group, Inc. $ 7,270 $ 6,596 $ 2,764 $ 3,593 $ 11,425 $ 6,872 $ 2,171 $ 1,817 $ 10,427 $ 1,666 Earnings per common share: Basic $ 0.25 $ 0.23 $ 0.10 $ 0.12 $ 0.40 $ 0.24 $ 0.08 $ 0.06 $ 0.36 $ 0.06 Diluted $ 0.24 $ 0.22 $ 0.09 $ 0.12 $ 0.39 $ 0.23 $ 0.07 $ 0.06 $ 0.35 $ 0.06</t>
  </si>
  <si>
    <t>Subsequent Events</t>
  </si>
  <si>
    <t>Subsequent Events [Abstract]</t>
  </si>
  <si>
    <t xml:space="preserve">Subsequent Events Subsequent to December 31, 2016 , the Company completed an acquisition of a business that provides NDT, chemical and special processing services, located in the U.S, for $4.5 million in cash upon closing and $1.5 million of deferred purchase price. In addition to the cash consideration, the acquisition provides for possible contingent consideration up to $2.0 million to be earned based upon the achievement of specific performance metrics over the next three years of operation. The Company is in the process of completing the preliminary purchase price allocation. The acquisition was not significant and no pro forma information has been included in this transition report on Form 10-K. </t>
  </si>
  <si>
    <t>Summary of Significant Accounting Policies (Policies)</t>
  </si>
  <si>
    <t>Principles of Consolidation</t>
  </si>
  <si>
    <t>Principles of Consolidation The accompanying audit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On January 3, 2017, the Company's Board of Directors approved a change in the Company's fiscal year from May 31 to December 31, effective December 31, 2016. The transition period is for the seven months ended December 31, 2016. Reference to a fiscal year means the fiscal year ended May 31, which has historically been the end of the Company's fiscal year. All significant intercompany accounts and transactions have been eliminated in consolidation. For fiscal 2016, 2015 and 2014, Mistras Group, Inc.’s and its subsidiaries’ fiscal years ended on May 31 except for the subsidiaries in the International segment, which ended on April 30. Accordingly, the Company’s International segment subsidiaries were consolidated on a one -month lag. Therefore, in the quarter and year of acquisition, results of acquired subsidiaries in the International segment were generally included in consolidated results for one less month than the actual number of months from the acquisition date to the end of the reporting period. As discussed in Note 7 - Acquisitions and Dispositions , during the lag period in fiscal 2015, the Company sold an international subsidiary, and decided to sell two additional international subsidiaries. Effective December 31, 2016, the Company's International segment is no longer consolidated on a one month lag, and such change was not material.</t>
  </si>
  <si>
    <t>Reclassifications</t>
  </si>
  <si>
    <t>Reclassifications Certain amounts in prior periods have been reclassified to conform to the current year presentation. Such reclassifications did not have a material effect on the Company's financial condition or results of operations as previously reported.</t>
  </si>
  <si>
    <t>Revenue Recognition</t>
  </si>
  <si>
    <t>Revenue Recognition Revenue is generally recognized when persuasive evidence of an arrangement exists, services have been rendered or products have been delivered, the fee is fixed or determinable, and collectability is reasonably assured. Shipping and handling costs are included in cost of revenues. Taxes collected from customers and remitted to governmental authorities are presented in the consolidated statements of income on a net basis. One customer accounted for 12% of our revenues for the transition period ended December 31, 2016, which primarily were generated from the Services segment. One customer accounted for 10% of our revenues in fiscal 2016 , which primarily were generated from the Services segment. No customer accounted for 10% or more of our revenues in fiscal 2015 and 2014 . The following revenue recognition policies define the manner in which we account for specific transaction types: Services Revenue is primarily derived from providing services on a time and material basis. Service arrangements generally consist of inspection professionals working under contract for a fixed period of time or on a specific customer project. Revenue is generally recognized when the service is performed in accordance with terms of each customer arrangement, upon completion of the earnings process and when collection is reasonably assured. At the end of any reporting period, earned revenue is accrued for services that have been provided which have not yet been billed. Reimbursable costs, including those related to travel and out-of-pocket expenses, are included in revenue, and equivalent amounts of reimbursable costs are included in cost of services. Products and Systems Sales of products and systems are recorded when the sales price is fixed and determinable and the risks and rewards of ownership are transferred (generally upon shipment) and when collectability is reasonably assured. These arrangements occasionally contain multiple elements or deliverables, such as hardware, software (that is essential to the functionality of the hardware) and related services. The Company recognizes revenue for delivered elements as separate units of accounting, when the delivered elements have standalone value, uncertainties regarding customer acceptance are resolved and there are no refund or return rights for the delivered elements. The Company establishes the selling prices for each deliverable based on vendor-specific objective evidence (“VSOE”), if available, third-party evidence, if VSOE is not available, or estimated selling price (“ESP”) if neither VSOE nor third-party evidence is available. The Company establishes VSOE of selling price using the price charged for a deliverable when sold separately and, in rare instances, using the price established by management having the relevant authority. Third-party evidence of selling price is established by evaluating largely similar and interchangeable competitor products or services in standalone sales to similarly situated customers. The Company determines ESP, by considering internal factors such as margin objectives, pricing practices and controls, customer segment pricing strategies and the product life cycle. Consideration is also given to market conditions such as competitor pricing strategies and industry technology life cycles. When determining ESP, the Company applies management judgment to establish margin objectives and pricing strategies and to evaluate market conditions and product life cycles. Changes in the aforementioned factors may result in a different allocation of revenue to the deliverables in multiple element arrangements and therefore may change the pattern and timing of revenue recognition for these elements, but will not change the total revenue recognized for the arrangement. A portion of the Company’s revenue is generated from engineering and manufacturing of custom products under long-term contracts that may last from several months to several years, depending on the contract. Revenues from long-term contracts are recognized on the percentage-of-completion method of accounting. Under the percentage-of-completion method of accounting revenues are recognized as work is performed. The percentage of completion at any point in time is generally based on total costs or total labor dollars incurred to date in relation to the total estimated costs or total labor dollars estimated at completion. The percentage of completion is then applied to the total contract revenue to determine the amount of revenue to be recognized in the period. Application of the percentage-of-completion method of accounting requires the use of estimates of costs to be incurred for the performance of the contract. Contract costs include all direct material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include the availability and productivity of labor, the nature and complexity of the work to be performed, the effect of change orders, the availability of materials, the effect of any delays in our project performance and the recoverability of any claims. Whenever revisions of estimated contract costs and contract values indicate that the contract costs will exceed estimated revenues, thus creating a loss, a provision for the total estimated loss is recorded in that period.</t>
  </si>
  <si>
    <t>Use of Estimates</t>
  </si>
  <si>
    <t>Use of Estimates The preparation of financial statements in accordance with generally accepted accounting principles requires that the Company make estimates and assumptions that affect the reported amounts of assets, liabilities, revenue and expenses and disclosure of contingent assets and liabilities at the date of financial statements. The accounting policies that the Company believes require more significant estimates and assumptions include: revenue recognition (only for certain arrangements discussed above), valuations of accounts receivable, long lived assets, goodwill, and deferred tax assets and uncertain tax position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si>
  <si>
    <t>Cash and Cash Equivalents</t>
  </si>
  <si>
    <t>Cash and Cash Equivalents The Company considers all highly liquid investments purchased with an original maturity of three months or less to be cash equivalents.</t>
  </si>
  <si>
    <t>Accounts Receivable</t>
  </si>
  <si>
    <t>Accounts Receivable 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he Company extends credit to its customers based upon credit evaluations in the normal course of business, primarily with 30-day terms. Bad debts are provided for based on historical experience and management’s evaluation of outstanding accounts receivable. Accounts are written off when they are deemed uncollectible.</t>
  </si>
  <si>
    <t>Inventories Inventories are stated at the lower of cost, as determined by using the first-in, first-out method, or market. Work in process and finished goods inventory include material, direct labor, variable costs and overhead.</t>
  </si>
  <si>
    <t>Purchased and Internal-Use Software</t>
  </si>
  <si>
    <t>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 the estimated useful life of the software.</t>
  </si>
  <si>
    <t>Property, Plant and Equipment</t>
  </si>
  <si>
    <t>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si>
  <si>
    <t xml:space="preserve">Goodwill Goodwill represents the excess purchase price of acquired businesses over the fair values attributed to underlying net tangible assets and identifiable intangible assets. We test goodwill for impairment at a “reporting unit” level (which for the Company is represented by (i) our Services segment, (ii) our Products and Systems segment, and (iii) the European component and (iv) Brazilian component of our International segment). In connection with the transition period ended December 31, 2016, the Company tested goodwill for impairment using a two-step approach for its reporting units with a test date of December 1. Historically, the Company tested for impairment annually as of March 1, or whenever an event occurs or circumstances change that would more likely than not reduce the fair value of a reporting unit below its carrying amount. Prospectively, the Company's annual impairment test date will be October 1. If the fair value of a reporting unit is less than its carrying value, this is an indicator that the goodwill assigned to that reporting unit may be impaired. In this case, a second step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the carrying value, an impairment loss would be recorded to reduce the carrying value of goodwill to its implied fair value. The Company considers the income and market approaches to estimating the fair value of our reporting units, which requires significant judgment in evaluation of economic and industry trends, estimated future cash flows, discount rates and other factors. Significant deterioration in industry or economic trends, disruptions to our business, inability to effectively integrate acquired businesses, or other factors, may cause these fair value to decline, possibly resulting in impairment charges to goodwill in future periods. </t>
  </si>
  <si>
    <t>Impairment of Long-lived Assets</t>
  </si>
  <si>
    <t>Impairment of Long-lived Assets The Company reviews the recoverability of its long-lived assets (or asset groups) on a periodic basis in order to identify indicators of a possible impairment.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t>
  </si>
  <si>
    <t>Research and Engineering</t>
  </si>
  <si>
    <t>Research and Engineering Research and product development costs are expensed as incurred.</t>
  </si>
  <si>
    <t>Advertising, Promotions and Marketing</t>
  </si>
  <si>
    <t>Advertising, Promotions and Marketing The costs for advertising, promotion and marketing programs are expensed as incurred and are included in selling, general and administrative expenses.</t>
  </si>
  <si>
    <t>Fair Value of Financial Instruments</t>
  </si>
  <si>
    <t>Fair Value of Financial Instruments The carrying amounts of cash and cash equivalents, accounts receivable, accounts payable and other financial current assets and liabilities approximate fair value based on the short-term nature of the items. The carrying value of long-term debt approximates fair value due to the variable-rate structure of the debt. The fair value of the Company’s notes payable and capital lease obligations approximate their carrying amounts as those obligations bear interest at rates which management believes would currently be available to the Company for similar obligations.</t>
  </si>
  <si>
    <t>Foreign Currency Translation</t>
  </si>
  <si>
    <t>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loss) income for the period and included in accumulated other comprehensive (loss) income within stockholders’ equity.</t>
  </si>
  <si>
    <t>Concentrations of Credit Risk</t>
  </si>
  <si>
    <t>Concentrations of Credit Risk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t>
  </si>
  <si>
    <t>Self-Insurance</t>
  </si>
  <si>
    <t>Self-Insurance The Company is self-insured for certain losses relating to workers’ compensation and health benefits claims. The Company maintains third-party excess insurance coverage for all workers' compensation and health benefit claims in excess of approximately $0.3 million to reduce its exposure from such claims. Self-insured losses are accrued when it is probable that an uninsured claim has been incurred but not reported and the amount of the loss can be reasonably estimated at the balance sheet date.</t>
  </si>
  <si>
    <t>Share-based Compensation</t>
  </si>
  <si>
    <t>Share-based Compensation The value of services received from employees and directors in exchange for an award of an equity instrument is measured based on the grant-date fair value of the award. Such value is recognized as a non-cash expense on a straight-line basis over the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s share-based compensation expense is based on awards ultimately expected to vest, the amount of expense has been reduced for estimated forfeitures. The cost of these awards is recorded in selling, general and administrative expense in the Company’s consolidated statements of income.</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t>
  </si>
  <si>
    <t>Recent Accounting Pronouncements</t>
  </si>
  <si>
    <t>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ill become effective for us beginning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We are still in the process of evaluating the effect of adoption on our consolidated financial statements and are currently assessing our contracts with customers. We anticipate we will expand our consolidated financial statement disclosures in order to comply with ASU 2014-09. In September 2015, the FASB issued ASU No. 2015-16, Business Combinations (Topic 805): Simplifying the Accounting for Measurement-Period Adjustments. This amendment will simplify the accounting for adjustments made to provisional amounts recognized in a business combination and eliminates the requirement to retrospectively account for those adjustments in previous reporting periods. This update will require on the face of the income statement or in the notes to the financial statements the amount recorded in current-period earnings that would have previously been recorded if the adjustment to the provisional amounts had been recognized as of the acquisition date. ASU 2015-16 is effective for fiscal years, and interim periods within those fiscal years beginning after December 15, 2015. The Company adopted this guidance during the transition period ended December 31, 2016. There was not a material impact on its consolidated financial statements and related disclosure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does not expect that ASU 2015-17 will have a material impact on its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solidated financial statements and related disclosures. In March 2016, the FASB issued ASU No. 2016-09, Stock Compensation (Topic 718). This amendment will simplify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Upon adoption of this standard, excess tax benefits and tax deficiencies will be recognized as a component of income tax expense, and the tax effects of exercised or vested awards will be treated as discrete items in the period in which they occur.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impact that ASU 2016-15 will have on its consolidated financial statements and related disclosures. In November 2016, the FASB issued ASU No. 2016-18, Statement of Cash Flows (Topic 230). This amendment will clarify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its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is evaluating the impact that ASU 2017-04 will have on its consolidated financial statements and related disclosures.</t>
  </si>
  <si>
    <t>Fair Value Measuremen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t>
  </si>
  <si>
    <t>Earnings per Share (Tables)</t>
  </si>
  <si>
    <t>Schedule of computations of basic and diluted earnings per share</t>
  </si>
  <si>
    <t>The following table sets forth the computations of basic and diluted earnings per share: For the Transition Period ended December 31, For the year ended May 31, 2016 2016 2015 2014 Basic earnings per share Numerator: Net income attributable to Mistras Group, Inc. $ 9,568 $ 24,654 $ 16,081 $ 22,518 Denominator Weighted average common shares outstanding 28,989 28,856 28,613 28,365 Basic earnings per share $ 0.33 $ 0.85 $ 0.56 $ 0.79 Diluted earnings per share: Numerator: Net income attributable to Mistras Group, Inc. $ 9,568 $ 24,654 $ 16,081 $ 22,518 Denominator Weighted average common shares outstanding 28,989 28,856 28,613 28,365 Dilutive effect of stock options outstanding 791 712 719 775 Dilutive effect of restricted stock units outstanding 345 323 258 184 30,125 29,891 29,590 29,324 Diluted earnings per share $ 0.32 $ 0.82 $ 0.54 $ 0.77</t>
  </si>
  <si>
    <t>Schedule of potential common shares that were excluded from the computation of diluted earnings per share</t>
  </si>
  <si>
    <t>The following potential common shares were excluded from the computation of diluted earnings per share, as the effect would have been anti-dilutive: For the Transition Period ended December 31, For the year ended May 31, 2016 2016 2015 2014 Potential common stock attributable to stock options outstanding — 5 6 5 Potential common stock attributable to performance awards outstanding 2 24 1 121 Total 2 29 7 126</t>
  </si>
  <si>
    <t>Accounts Receivable, net (Tables)</t>
  </si>
  <si>
    <t>Schedule of accounts receivable</t>
  </si>
  <si>
    <t>Accounts receivable consist of the following: December 31, May 31, 2016 2016 2015 Trade accounts receivable $ 133,704 $ 140,820 $ 136,208 Allowance for doubtful accounts (2,852 ) (2,907 ) (2,980 ) Accounts receivable, net $ 130,852 $ 137,913 $ 133,228</t>
  </si>
  <si>
    <t>Inventories (Tables)</t>
  </si>
  <si>
    <t>Schedule of inventories</t>
  </si>
  <si>
    <t>Inventories consist of the following: December 31, May 31, 2016 2016 2015 Raw materials $ 5,409 $ 3,827 $ 4,194 Work in progress 1,246 1,743 1,604 Finished goods 1,874 2,839 3,178 Services-related consumable supplies 1,488 1,509 1,865 Inventory $ 10,017 $ 9,918 $ 10,841</t>
  </si>
  <si>
    <t>Property, Plant and Equipment, net (Tables)</t>
  </si>
  <si>
    <t>Schedule of Property, plant and equipment</t>
  </si>
  <si>
    <t>Property, plant and equipment consist of the following: December 31, May 31, Useful Life 2016 2016 2015 (Years) Land $ 1,714 $ 1,735 $ 1,856 Building and improvements 30-40 19,261 19,364 17,712 Office furniture and equipment 5-8 9,069 8,692 7,934 Machinery and equipment 5-7 169,928 173,053 162,762 199,972 202,844 190,264 Accumulated depreciation and amortization (126,823 ) (124,168 ) (111,008 ) Property, plant and equipment, net $ 73,149 $ 78,676 $ 79,256</t>
  </si>
  <si>
    <t>Acquisitions and Dispositions (Tables)</t>
  </si>
  <si>
    <t>Summary of estimated fair value of assets acquired and liabilities assumed at the date of acquisition</t>
  </si>
  <si>
    <t>The following table summarizes the estimated fair value of the assets acquired and liabilities assumed and any subsequent adjustments made during the transition period ended December 31, 2016 as well as for fiscal 2016 and 2015: Transition Period 2016 2015 Number of entities 3 2 4 Cash paid $ 8,295 $ 1,784 $ 35,755 Notes payable 325 — 20,505 Contingent consideration 1,630 991 2,255 Consideration paid $ 10,250 $ 2,775 $ 58,515 Current net assets $ 1,632 $ 180 $ 2,770 Debt and other long-term liabilities (214 ) (546 ) (5,889 ) Property, plant and equipment 953 485 7,395 Deferred tax asset (liability) 392 (72 ) (2,467 ) Intangibles 3,367 — 10,394 Goodwill 4,120 2,728 46,312 Net assets acquired $ 10,250 $ 2,775 $ 58,515</t>
  </si>
  <si>
    <t>Schedule of acquisition-related expense, net</t>
  </si>
  <si>
    <t>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benefit) expense, net, on the consolidated statements of income and were as follows for the transition period ended December 31, 2016 and in fiscal 2016 , 2015 and 2014 : For the Transition Period ended December 31, For the year ended May 31, 2016 2016 2015 2014 Due diligence, professional fees and other transaction costs $ 231 $ 629 $ 215 $ 1,280 Adjustments to fair value of contingent consideration liabilities $ 265 $ (2,082 ) $ (5,382 ) $ (3,937 ) Acquisition-related (benefit) expense, net $ 496 $ (1,453 ) $ (5,167 ) $ (2,657 )</t>
  </si>
  <si>
    <t>Goodwill (Tables)</t>
  </si>
  <si>
    <t>Schedule of changes in carrying amount of goodwill by segment</t>
  </si>
  <si>
    <t>The changes in the carrying amount of goodwill by segment is shown below: Services International Products Total Balance at May 31, 2014 $ 73,767 $ 43,552 $ 13,197 $ 130,516 Goodwill acquired during the year 41,986 1,480 — 43,466 Adjustments to preliminary purchase price allocations 3,529 (367 ) — 3,162 Foreign currency translation (2,003 ) (8,727 ) — (10,730 ) Balance at May 31, 2015 $ 117,279 $ 35,938 $ 13,197 $ 166,414 Goodwill acquired (disposed) during the year 2,728 (374 ) — 2,354 Adjustments to preliminary purchase price allocations 270 — — 270 Foreign currency translation (594 ) 776 — 182 Balance at May 31, 2016 $ 119,683 $ 36,340 $ 13,197 $ 169,220 Goodwill acquired during the year 4,120 — — 4,120 Adjustments to preliminary purchase price allocations (19 ) — — (19 ) Foreign currency translation (392 ) (2,989 ) — (3,381 ) Balance at December 31, 2016 $ 123,392 $ 33,351 $ 13,197 $ 169,940</t>
  </si>
  <si>
    <t>Intangible Assets (Tables)</t>
  </si>
  <si>
    <t>Schedule of gross amount and accumulated amortization of intangible assets</t>
  </si>
  <si>
    <t>The gross carrying amount and accumulated amortization of intangible assets were as follows: December 31, 2016 Useful Life (Years) Gross Amount Accumulated Amortization Net Carrying Amount Customer relationships 5-12 $ 81,559 $ (50,417 ) $ 31,142 Software/Technology 3-15 18,128 (12,577 ) 5,551 Covenants not to compete 2-5 11,143 (9,647 ) 1,496 Other 2-5 7,266 (5,448 ) 1,818 Total $ 118,096 $ (78,089 ) $ 40,007 May 31, 2016 2015 Useful Life (Years) Gross Amount Accumulated Amortization Net Carrying Amount Gross Amount Accumulated Amortization Net Carrying Amount Customer relationships 5-12 $ 81,262 $ (47,747 ) $ 33,515 $ 81,101 $ (41,009 ) $ 40,092 Software/Technology 3-15 17,539 (11,855 ) 5,684 15,738 (10,290 ) 5,448 Covenants not to compete 2-5 10,791 (9,290 ) 1,501 11,678 (8,605 ) 3,073 Other 2-5 7,827 (5,035 ) 2,792 6,910 (4,247 ) 2,663 Total $ 117,419 $ (73,927 ) $ 43,492 $ 115,427 $ (64,151 ) $ 51,276</t>
  </si>
  <si>
    <t>Schedule of expected amortization expense of intangible assets</t>
  </si>
  <si>
    <t>Amortization expense in each of the five years and thereafter subsequent to December 31, 2016 related to the Company’s intangible assets is expected to be as follows: Expected Amortization Expense 2017 $ 8,230 2018 6,783 2019 5,572 2020 4,364 2021 4,040 Thereafter 11,018 Total $ 40,007</t>
  </si>
  <si>
    <t>Accrued Expenses and Other Current Liabilities (Tables)</t>
  </si>
  <si>
    <t>Schedule of accrued expenses and other current liabilities</t>
  </si>
  <si>
    <t>Accrued expenses and other current liabilities consist of the following: December 31, May 31, 2016 2016 2015 Accrued salaries, wages and related employee benefits $ 23,442 $ 31,566 $ 26,053 Contingent consideration 1,826 1,029 3,543 Accrued workers' compensation and health benefits 6,351 4,834 3,630 Deferred revenues 3,743 3,332 3,841 Legal settlement accrual 6,320 6,320 — Other accrued expenses 17,015 15,902 18,847 Total accrued expenses and other current liabilities $ 58,697 $ 62,983 $ 55,914</t>
  </si>
  <si>
    <t>Long-Term Debt (Tables)</t>
  </si>
  <si>
    <t>Schedule of long-term debt</t>
  </si>
  <si>
    <t>Long-term debt consists of the following: December 31, May 31, 2016 2016 2015 Senior credit facility $ 82,776 $ 68,999 $ 83,062 Notes payable 320 10,111 24,632 Other 4,200 5,899 5,765 Total debt 87,296 85,009 113,459 Less: Current portion (1,379 ) (12,553 ) (17,902 ) Long-term debt, net of current portion $ 85,917 $ 72,456 $ 95,557</t>
  </si>
  <si>
    <t>Schedule of principal payments due under all borrowing agreements</t>
  </si>
  <si>
    <t>Scheduled principal payments due under all borrowing agreements in each of the five years and thereafter subsequent to December 31, 2016 are as follows: 2017 $ 1,379 2018 881 2019 83,494 2020 411 2021 194 Thereafter 937 Total $ 87,296</t>
  </si>
  <si>
    <t>Fair Value Measurements (Tables)</t>
  </si>
  <si>
    <t>Schedule of fair value of the Company's financial liabilities that are required to be remeasured at fair value on a recurring basis</t>
  </si>
  <si>
    <t>In accordance with the fair value hierarchy described above, the following table shows the fair value of the Company’s financial liabilities that are required to be remeasured at fair value on a recurring basis: December 31, 2016 Level 1 Level 2 Level 3 Total Liabilities: Contingent consideration $ — $ — $ 3,094 $ 3,094 Total Liabilities $ — $ — $ 3,094 $ 3,094 May 31, 2016 Level 1 Level 2 Level 3 Total Liabilities: Contingent consideration $ — $ — $ 2,075 $ 2,075 Total Liabilities $ — $ — $ 2,075 $ 2,075 May 31, 2015 Level 1 Level 2 Level 3 Total Liabilities: Contingent consideration $ — $ — $ 6,411 $ 6,411 Total Liabilities $ — $ — $ 6,411 $ 6,411</t>
  </si>
  <si>
    <t>Share-Based Compensation (Tables)</t>
  </si>
  <si>
    <t>Schedule of cash proceeds from, and the intrinsic value of, stock options exercised</t>
  </si>
  <si>
    <t>Cash proceeds from, and the intrinsic value of stock options exercised during the transition period ended December 31, 2016 and the years ended May 31, 2016, 2015 and 2014 were as follows: For the Transition Period ended December 31, For the year ended May 31, 2016 2016 2015 2014 Cash proceeds from options exercised $ 604 $ 543 $ 750 $ 996 Aggregate intrinsic value of options exercised 993 658 563 1,247</t>
  </si>
  <si>
    <t>Summary of stock option activity, weighted average exercise prices, options outstanding and exercisable</t>
  </si>
  <si>
    <t>A summary of the stock option activity, weighted average exercise prices, options outstanding and exercisable as of December 31, 2016 is as follows (in thousands, except per share amounts): For the Transition Period ended December 31, For the year ended May 31, 2016 2016 2015 2014 Common Stock Options Weighted Average Exercise Price Common Stock Options Weighted Average Exercise Price Common Stock Options Weighted Average Exercise Price Common Stock Options Weighted Average Exercise Price Outstanding at beginning of year: 2,232 $ 13.21 2,287 $ 13.13 2,352 $ 13.09 2,464 $ 12.93 Granted — $ — — $ — — $ — — $ — Exercised (65 ) $ 9.27 (55 ) $ 9.87 (65 ) $ 11.54 (103 ) $ 9.67 Expired or forfeited — $ — — $ — — $ — (9 ) $ 10.03 Outstanding at end of year: 2,167 $ 13.33 2,232 $ 13.21 2,287 $ 13.13 2,352 $ 13.09</t>
  </si>
  <si>
    <t>Schedule of information concerning outstanding and exercisable options</t>
  </si>
  <si>
    <t xml:space="preserve"> For the Transition Period ended December 31, 2016 Options Outstanding Options Exercisable Range of Exercise Prices Total Options Outstanding Weighted Average Remaining Life (Years) Weighted Average Exercise Price Number Exercisable Weighted Average Exercise Price $6.15-$11.54 72 1.5 $ 8.93 72 $ 8.93 $13.46-$22.35 2,095 2.7 $ 13.48 2,095 $ 13.48 2,167 2,167 Aggregate Intrinsic Value $ 26,760 $ 26,760 </t>
  </si>
  <si>
    <t>Summary of restricted stock activity</t>
  </si>
  <si>
    <t xml:space="preserve"> For the transition period ended December 31, For the year ended May 31, 2016 2016 2015 2014 Units Weighted Units Weighted Average Grant-Date Fair Value Units Weighted Average Grant-Date Fair Value Units Weighted Average Grant-Date Fair Value Outstanding at beginning of period: 575 $ 18.85 564 $ 20.47 628 $ 19.37 555 $ 18.77 Granted 219 $ 24.48 264 $ 16.73 192 $ 21.87 295 $ 19.51 Released (207 ) $ 19.40 (223 ) $ 20.40 (232 ) $ 18.17 (178 ) $ 17.70 Forfeited (18 ) $ 19.55 (30 ) $ 19.26 (24 ) $ 20.57 (44 ) $ 19.67 Outstanding at end of period: 569 $ 20.81 575 $ 18.85 564 $ 20.47 628 $ 19.37</t>
  </si>
  <si>
    <t>Summary of performance restricted stock units activity</t>
  </si>
  <si>
    <t>A summary of the Company's Performance Restricted Stock Unit activity is presented below: For the Transition Period ended December 31, 2016 Units Weighted Outstanding at beginning of period: 328 $ 17.02 Granted 105 $ 24.90 Performance condition adjustments, net (54 ) $ 24.49 Released (89 ) $ 24.50 Forfeited — $ — Outstanding at end of period: 290 $ 16.01</t>
  </si>
  <si>
    <t>Income Taxes (Tables)</t>
  </si>
  <si>
    <t>Schedule of income before provision for income taxes</t>
  </si>
  <si>
    <t>Income before provision for income taxes is as follows: For the Transition Period ended December 31, For the year ended May 31, 2016 2016 2015 2014 Income (loss) before provision for income taxes from: U.S. operations $ 5,116 $ 27,772 $ 26,893 $ 25,433 Foreign operations 10,365 10,643 (1,162 ) 9,670 Earnings before income taxes $ 15,481 $ 38,415 $ 25,731 $ 35,103</t>
  </si>
  <si>
    <t>Schedule of provision for income taxes</t>
  </si>
  <si>
    <t>The provision for income taxes consists of the following: For the Transition Period ended December 31, For the year ended May 31, 2016 2016 2015 2014 Current Federal $ 1,990 $ 9,156 $ 8,489 $ 8,836 States and local 483 1,537 1,177 1,689 Foreign 3,569 3,672 1,493 2,484 Reserve for uncertain tax positions (39 ) (529 ) (48 ) 59 Total current 6,003 13,836 11,111 13,068 Deferred Federal 6 82 (145 ) (53 ) States and local (28 ) (51 ) (126 ) 395 Foreign (514 ) (557 ) (2,416 ) (967 ) Total deferred (536 ) (526 ) (2,687 ) (625 ) Net change in valuation allowance 403 455 1,316 85 Net deferred (133 ) (71 ) (1,371 ) (540 ) Provision for income taxes $ 5,870 $ 13,765 $ 9,740 $ 12,528</t>
  </si>
  <si>
    <t>Schedule of provision for income taxes computed by applying the statutory federal tax rate</t>
  </si>
  <si>
    <t>The provision for income taxes differs from the amount computed by applying the statutory federal tax rate to income tax as follows: For the Transition period ended December 31, 2016 Federal tax at statutory rate $ 5,418 35.0 % State taxes, net of federal benefit 296 1.9 % Foreign tax (573 ) (3.7 )% Contingent consideration (4 ) — % Permanent differences 373 2.4 % Other (43 ) (0.3 )% Change in valuation allowance 403 2.6 % Total provision for income taxes $ 5,870 37.9 % For the year ended May 31, 2016 2015 2014 Federal tax at statutory rate $ 13,445 35.0 % $ 9,006 35.0 % $ 12,286 35.0 % State taxes, net of federal benefit 966 2.5 % 683 2.7 % 1,355 3.9 % Foreign tax (610 ) (1.6 )% (517 ) (2.0 )% (1,868 ) (5.3 )% Contingent consideration (425 ) (1.1 )% (914 ) (3.6 )% 24 0.1 % Permanent differences 245 0.6 % 196 0.8 % 531 1.5 % Other (311 ) (0.8 )% (30 ) (0.1 )% 115 0.3 % Change in valuation allowance 455 1.2 % 1,316 5.1 % 85 0.2 % Total provision for income taxes $ 13,765 35.8 % $ 9,740 37.9 % $ 12,528 35.7 %</t>
  </si>
  <si>
    <t>Schedule of deferred income tax assets and liabilities</t>
  </si>
  <si>
    <t>Deferred income tax attributes resulting from differences between financial accounting amounts and income tax basis of assets and liabilities are as follows: December 31, May 31, 2016 2016 2015 Deferred income tax assets Allowance for doubtful accounts $ 969 $ 940 $ 1,036 Inventory 236 518 796 Intangible assets 2,529 1,641 1,254 Accrued expenses 5,157 4,668 3,455 Net operating loss carryforward 4,094 4,036 4,738 Capital lease obligations 1,140 1,167 379 Capital losses 719 719 — Deferred share-based compensation 5,802 6,477 6,241 Other 285 440 370 Deferred income tax assets 20,931 20,606 18,269 Valuation allowance (3,896 ) (3,397 ) (3,238 ) Net deferred income tax assets 17,035 17,209 15,031 Deferred income tax liabilities Property and equipment (8,655 ) (9,785 ) (8,214 ) Goodwill (13,586 ) (12,535 ) (10,728 ) Intangible assets (5,051 ) (5,989 ) (6,677 ) Other (11 ) (12 ) (44 ) Deferred income tax liabilities (27,303 ) (28,321 ) (25,663 ) Net deferred income taxes $ (10,268 ) $ (11,112 ) $ (10,632 )</t>
  </si>
  <si>
    <t>Summary of changes in Company's gross unrecognized tax benefits, excluding interest and penalties</t>
  </si>
  <si>
    <t>The following table summarizes the changes in the Company’s gross unrecognized tax benefits, excluding interest and penalties: For the Transition Period ended December 31, For the year ended May 31, 2016 2016 2015 Balance at beginning of period $ 303 $ 763 $ 1,016 Additions for tax positions related to the current fiscal period 8 29 30 Additions for tax positions related to prior years — 52 — Decreases for tax positions related to prior years (11 ) (23 ) (1 ) Impact of foreign exchange fluctuation — (91 ) (112 ) Settlements — (29 ) (50 ) Reductions related to the expiration of statutes of limitations (33 ) (398 ) (120 ) Balance at end of period $ 267 $ 303 $ 763</t>
  </si>
  <si>
    <t>Obligations under Capital Leases (Tables)</t>
  </si>
  <si>
    <t>Scheduled future minimum lease payments</t>
  </si>
  <si>
    <t>Scheduled future minimum lease payments subsequent to December 31, 2016 are as follows: 2017 $ 7,033 2018 5,312 2019 3,008 2020 1,191 2021 556 Thereafter 88 Total minimum lease payments 17,188 Less: amount representing interest (1,018 ) Present value of minimum lease payments 16,170 Less: current portion of obligations under capital leases (6,488 ) Obligations under capital leases, net of current portion $ 9,682</t>
  </si>
  <si>
    <t>Commitments and Contingencies (Tables)</t>
  </si>
  <si>
    <t>Schedule of future minimum lease payments under noncancelable operating leases</t>
  </si>
  <si>
    <t>Future minimum lease payments under noncancelable operating leases in each of the five years and thereafter subsequent to December 31, 2016 are as follows: 2017 $ 9,390 2018 8,068 2019 6,115 2020 4,566 2021 3,603 Thereafter 11,609 Total $ 43,351</t>
  </si>
  <si>
    <t>Segment Disclosure (Tables)</t>
  </si>
  <si>
    <t>Schedule of financial information by segment</t>
  </si>
  <si>
    <t>Selected financial information by segment for the periods shown was as follows (intercompany transactions are eliminated in Corporate and eliminations): For the Transition Period ended December 31, For the year ended May 31, 2016 2016 2015 2014 Revenues Services $ 293,218 $ 553,279 $ 540,224 $ 443,229 International 104,013 143,025 146,953 161,395 Products and Systems 14,541 30,293 31,255 33,544 Corporate and eliminations (7,611 ) (7,416 ) (7,180 ) (14,721 ) $ 404,161 $ 719,181 $ 711,252 $ 623,447 For the Transition Period ended December 31, For the year ended May 31, 2016 2016 2015 2014 Gross profit Services $ 75,784 $ 145,262 $ 135,201 $ 114,182 International 34,210 43,613 34,572 44,893 Products and Systems 6,920 14,022 14,314 14,495 Corporate and eliminations 90 111 646 (627 ) $ 117,004 $ 203,008 $ 184,733 $ 172,943 For the Transition Period ended December 31, For the year ended May 31, 2016 2016 2015 2014 Income from operations Services $ 22,411 $ 52,552 $ 49,142 $ 43,221 International 10,597 9,293 (575 ) 10,238 Products and Systems (254 ) 2,688 2,461 2,552 Corporate and eliminations (15,221 ) (21,356 ) (20,675 ) (17,716 ) $ 17,533 $ 43,177 $ 30,353 $ 38,295 For the Transition Period ended December 31, For the year ended May 31, 2016 2016 2015 2014 Depreciation and amortization Services $ 12,765 $ 22,725 $ 22,268 $ 17,794 International 5,306 7,774 8,451 8,065 Products and Systems 1,372 2,323 2,426 2,373 Corporate and eliminations (244 ) (348 ) 141 197 $ 19,199 $ 32,474 $ 33,286 $ 28,429 December 31, May 31, 2016 2016 2015 Intangible assets, net Services $ 19,550 $ 19,022 $ 24,598 International 14,139 17,703 19,482 Products and Systems 5,482 6,054 7,004 Corporate and eliminations 836 713 192 $ 40,007 $ 43,492 $ 51,276 December 31, May 31, 2016 2016 2015 Total assets Services $ 291,539 $ 301,678 $ 301,031 International 130,427 132,643 126,643 Products and Systems 28,964 31,596 35,464 Corporate and eliminations 18,497 16,758 8,589 $ 469,427 $ 482,675 $ 471,727</t>
  </si>
  <si>
    <t>Schedule of revenue and long-lived assets by geographic area</t>
  </si>
  <si>
    <t>Revenue and long-lived assets by geographic area was as follows: For the Transition Period ended December 31, For the year ended May 31, 2016 2016 2015 2014 Revenue United States $ 256,926 $ 519,361 $ 491,818 $ 403,001 Other Americas 41,777 67,809 68,628 55,120 Europe 91,847 118,566 137,071 143,931 Asia-Pacific 13,611 13,445 13,735 21,395 $ 404,161 $ 719,181 $ 711,252 $ 623,447 December 31, May 31, 2016 2016 2015 Long-lived assets United States $ 186,960 $ 186,543 $ 190,997 Other Americas 29,065 29,743 31,558 Europe 67,072 75,102 73,744 Asia-Pacific — — 647 $ 283,097 $ 291,388 $ 296,946</t>
  </si>
  <si>
    <t>Seven Months Ended December 31, 2015 Comparative Data (Unaudited) Seven Months Ended December 31, 2015 Comparative Data (Unaudited) (Tables)</t>
  </si>
  <si>
    <t>Condensed Consolidated of Income for the Seven Months ended December 31, 2015</t>
  </si>
  <si>
    <t>The condensed consolidated statement of income for the seven months ended December 31, 2015 is as follows: ( In thousands, except per share data) Seven Months Ended December 31, 2015 (unaudited) Revenues $ 427,913 Cost of revenues 292,718 Depreciation 12,005 Gross profit 123,190 Selling, general and administrative expenses 81,117 Research and engineering 1,431 Depreciation and amortization 6,503 Acquisition-related benefit, net (959 ) Income from operations 35,098 Interest expense, net 3,672 Income before provision for income taxes 31,426 Provision for income taxes 11,627 Net Income 19,799 Less: Net (loss) attributable to non-controlling interests (15 ) Net income available to Mistras Group, Inc. shareholders $ 19,814 Net income per share: Basic $ 0.69 Net income per share: Diluted $ 0.67 Weighted average shares outstanding: Basic 28,810 Diluted 29,676</t>
  </si>
  <si>
    <t>Selected Quarterly Financial Information (unaudited) (Tables)</t>
  </si>
  <si>
    <t>Summary of the quarterly results of operations</t>
  </si>
  <si>
    <t>The following is a summary of the quarterly results of operations for November 30, 2016, August 31, 2016 and the fiscal years ended May 31, 2016 and 2015 : Fiscal quarter ended November 30, 2016 August 31, 2016 May 31, February 29, November 30, 2015 August 31, 2015 May 31, February 28, November 30, 2014 August 31, 2014 Revenues $ 176,642 $ 168,443 $ 184,187 $ 160,355 $ 194,786 $ 179,853 $ 174,686 $ 163,100 $ 206,893 $ 166,573 Gross Profit 52,076 50,056 52,000 42,809 56,925 51,274 44,966 38,734 59,039 41,994 Income from operations 12,508 11,155 4,918 5,758 19,569 12,932 4,627 3,870 18,192 3,664 Net income attributable to Mistras Group, Inc. $ 7,270 $ 6,596 $ 2,764 $ 3,593 $ 11,425 $ 6,872 $ 2,171 $ 1,817 $ 10,427 $ 1,666 Earnings per common share: Basic $ 0.25 $ 0.23 $ 0.10 $ 0.12 $ 0.40 $ 0.24 $ 0.08 $ 0.06 $ 0.36 $ 0.06 Diluted $ 0.24 $ 0.22 $ 0.09 $ 0.12 $ 0.39 $ 0.23 $ 0.07 $ 0.06 $ 0.35 $ 0.06</t>
  </si>
  <si>
    <t>Description of Business and Basis of Presentation - Additional Information (Details) - International</t>
  </si>
  <si>
    <t>Dec. 31, 2016mosubsidiary</t>
  </si>
  <si>
    <t>Income Statement, Balance Sheet and Additional Disclosures by Disposal Groups, Including Discontinued Operations [Line Items]</t>
  </si>
  <si>
    <t>Difference of period between the consolidation of International segment subsidiaries</t>
  </si>
  <si>
    <t>1 month</t>
  </si>
  <si>
    <t>Number of months less than the actual number of months from the acquisition date for which results of international segment subsidiaries are included in consolidation | mo</t>
  </si>
  <si>
    <t>Disposal Of Foreign Subsidiaries | Disposal Group, Held-for-sale or Disposed of by Sale, Not Discontinued Operations</t>
  </si>
  <si>
    <t>Number of additional subsidiaries for sale | subsidiary</t>
  </si>
  <si>
    <t>Summary of Significant Accounting Policies - Additional Information (Details) $ in Millions</t>
  </si>
  <si>
    <t>Dec. 31, 2016USD ($)customer</t>
  </si>
  <si>
    <t>May 31, 2016USD ($)customer</t>
  </si>
  <si>
    <t>May 31, 2015USD ($)customer</t>
  </si>
  <si>
    <t>May 31, 2014USD ($)customer</t>
  </si>
  <si>
    <t>Concentration of Credit Risk</t>
  </si>
  <si>
    <t>Minimum amount of of excess self-insurance claims paid to reduce exposure</t>
  </si>
  <si>
    <t>Selling, General and Administrative Expenses</t>
  </si>
  <si>
    <t>Advertising, promotion and marketing expense</t>
  </si>
  <si>
    <t>Foreign currency (gains) and losses</t>
  </si>
  <si>
    <t>Software/Technology</t>
  </si>
  <si>
    <t>Estimated useful life of software</t>
  </si>
  <si>
    <t>3 years</t>
  </si>
  <si>
    <t>Customer concentration risk | Revenues</t>
  </si>
  <si>
    <t>Number of customers | customer</t>
  </si>
  <si>
    <t>Percentage of concentration risk</t>
  </si>
  <si>
    <t>12.00%</t>
  </si>
  <si>
    <t>10.00%</t>
  </si>
  <si>
    <t>Customer concentration risk | Accounts Receivable</t>
  </si>
  <si>
    <t>11.00%</t>
  </si>
  <si>
    <t>Earnings per Share (Details) - USD ($) $ / shares in Units, shares in Thousands, $ in Thousands</t>
  </si>
  <si>
    <t>3 Months Ended</t>
  </si>
  <si>
    <t>Nov. 30, 2016</t>
  </si>
  <si>
    <t>Aug. 31, 2016</t>
  </si>
  <si>
    <t>Feb. 29, 2016</t>
  </si>
  <si>
    <t>Nov. 30, 2015</t>
  </si>
  <si>
    <t>Aug. 31, 2015</t>
  </si>
  <si>
    <t>Feb. 28, 2015</t>
  </si>
  <si>
    <t>Nov. 30, 2014</t>
  </si>
  <si>
    <t>Aug. 31, 2014</t>
  </si>
  <si>
    <t>Dec. 31, 2015</t>
  </si>
  <si>
    <t>Basic earnings per share</t>
  </si>
  <si>
    <t>Denominator</t>
  </si>
  <si>
    <t>Weighted average common shares outstanding (in shares)</t>
  </si>
  <si>
    <t>Basic earnings per share (in dollars per share)</t>
  </si>
  <si>
    <t>Dilutive effect of stock options outstanding (in shares)</t>
  </si>
  <si>
    <t>Dilutive effect of restricted stock units outstanding (in shares)</t>
  </si>
  <si>
    <t>Weighted average common shares outstanding, diluted (in shares)</t>
  </si>
  <si>
    <t>Diluted earnings per share (in dollars per share)</t>
  </si>
  <si>
    <t>Earnings per share</t>
  </si>
  <si>
    <t>Potential common shares excluded from computation of diluted earnings per share (in shares)</t>
  </si>
  <si>
    <t>Potential common stock attributable to stock options outstanding</t>
  </si>
  <si>
    <t>Potential common stock attributable to performance awards outstanding</t>
  </si>
  <si>
    <t>Accounts Receivable, net (Details) - USD ($) $ in Thousands</t>
  </si>
  <si>
    <t>Trade accounts receivable</t>
  </si>
  <si>
    <t>Allowance for doubtful accounts</t>
  </si>
  <si>
    <t>Accrued unbilled revenues</t>
  </si>
  <si>
    <t>Inventories (Details) - USD ($) $ in Thousands</t>
  </si>
  <si>
    <t>Raw materials</t>
  </si>
  <si>
    <t>Work in progress</t>
  </si>
  <si>
    <t>Finished goods</t>
  </si>
  <si>
    <t>Services-related consumable supplies</t>
  </si>
  <si>
    <t>Inventory</t>
  </si>
  <si>
    <t>Property, Plant and Equipment, net (Details) - USD ($) $ in Thousands</t>
  </si>
  <si>
    <t>Property, plant and equipment, gross</t>
  </si>
  <si>
    <t>Accumulated depreciation and amortization</t>
  </si>
  <si>
    <t>Depreciation expense</t>
  </si>
  <si>
    <t>Land</t>
  </si>
  <si>
    <t>Building and improvements</t>
  </si>
  <si>
    <t>Building and improvements | Minimum</t>
  </si>
  <si>
    <t>Useful Life</t>
  </si>
  <si>
    <t>30 years</t>
  </si>
  <si>
    <t>Building and improvements | Maximum</t>
  </si>
  <si>
    <t>40 years</t>
  </si>
  <si>
    <t>Office furniture and equipment</t>
  </si>
  <si>
    <t>Office furniture and equipment | Minimum</t>
  </si>
  <si>
    <t>5 years</t>
  </si>
  <si>
    <t>Office furniture and equipment | Maximum</t>
  </si>
  <si>
    <t>8 years</t>
  </si>
  <si>
    <t>Machinery and equipment</t>
  </si>
  <si>
    <t>Machinery and equipment | Minimum</t>
  </si>
  <si>
    <t>Machinery and equipment | Maximum</t>
  </si>
  <si>
    <t>7 years</t>
  </si>
  <si>
    <t>Acquisitions and Dispositions - Narrative (Details)</t>
  </si>
  <si>
    <t>Dec. 31, 2016USD ($)Entity</t>
  </si>
  <si>
    <t>May 31, 2016USD ($)Entity</t>
  </si>
  <si>
    <t>May 31, 2015USD ($)Entity</t>
  </si>
  <si>
    <t>May 31, 2014USD ($)</t>
  </si>
  <si>
    <t>Business Acquisition [Line Items]</t>
  </si>
  <si>
    <t>Period over which potential acquisition-related contingent consideration would be payable</t>
  </si>
  <si>
    <t>2 years 10 months</t>
  </si>
  <si>
    <t>Revenue for the period subsequent to closing of the transaction</t>
  </si>
  <si>
    <t>Aggregate loss from operation for the period subsequent to closing of transaction</t>
  </si>
  <si>
    <t>Minimum</t>
  </si>
  <si>
    <t>Amortization period of intangible assets acquired</t>
  </si>
  <si>
    <t>2 years</t>
  </si>
  <si>
    <t>Maximum</t>
  </si>
  <si>
    <t>12 years</t>
  </si>
  <si>
    <t>Acquisitions in Fiscal 2017</t>
  </si>
  <si>
    <t>Number of entities | Entity</t>
  </si>
  <si>
    <t>Cash paid</t>
  </si>
  <si>
    <t>Notes payable</t>
  </si>
  <si>
    <t>Contingent consideration</t>
  </si>
  <si>
    <t>Potential acquisition-related contingent consideration, low end of range</t>
  </si>
  <si>
    <t>Potential acquisition-related contingent consideration, high end of range</t>
  </si>
  <si>
    <t>Acquisitions in Fiscal 2017 | Canada</t>
  </si>
  <si>
    <t>Percentage of common stock acquired</t>
  </si>
  <si>
    <t>100.00%</t>
  </si>
  <si>
    <t>Acquisitions in Fiscal 2017 | Canada | NDT Services</t>
  </si>
  <si>
    <t>Acquisitions in Fiscal 2017 | United States</t>
  </si>
  <si>
    <t>Acquisitions in Fiscal 2017 | United States | Mechanical Services</t>
  </si>
  <si>
    <t>Acquisitions in Fiscal 2016</t>
  </si>
  <si>
    <t>Maximum fair value measurement period from the acquisition date</t>
  </si>
  <si>
    <t>1 year</t>
  </si>
  <si>
    <t>Acquisitions in Fiscal 2016 | United States</t>
  </si>
  <si>
    <t>4 years</t>
  </si>
  <si>
    <t>Acquisitions in Fiscal 2015</t>
  </si>
  <si>
    <t>Debt instrument, term</t>
  </si>
  <si>
    <t>Acquisitions in Fiscal 2015 | United States</t>
  </si>
  <si>
    <t>Acquisitions and Dispositions - Estimated Fair Value of the Assets Acquired and Liabilities Assumed (Details) $ in Thousands</t>
  </si>
  <si>
    <t>Estimated fair value of the assets acquired and liabilities assumed</t>
  </si>
  <si>
    <t>Acquisitions</t>
  </si>
  <si>
    <t>Consideration transferred:</t>
  </si>
  <si>
    <t>Consideration paid</t>
  </si>
  <si>
    <t>Current net assets</t>
  </si>
  <si>
    <t>Debt and other long-term liabilities</t>
  </si>
  <si>
    <t>Property, plant and equipment</t>
  </si>
  <si>
    <t>Deferred tax asset (liability)</t>
  </si>
  <si>
    <t>Intangibles</t>
  </si>
  <si>
    <t>Net assets acquired</t>
  </si>
  <si>
    <t>Acquisitions and Dispositions - Dispositions Narrative (Details) $ in Thousands</t>
  </si>
  <si>
    <t>May 22, 2015USD ($)subsidiary</t>
  </si>
  <si>
    <t>Dec. 31, 2016USD ($)</t>
  </si>
  <si>
    <t>May 31, 2016USD ($)</t>
  </si>
  <si>
    <t>May 31, 2015USD ($)subsidiary</t>
  </si>
  <si>
    <t>Losses associated with the exit of foreign operations</t>
  </si>
  <si>
    <t>International | Disposal Group, Held-for-sale or Disposed of by Sale, Not Discontinued Operations | Disposal Of Foreign Subsidiaries</t>
  </si>
  <si>
    <t>Number of foreign subsidiaries sold and held-for-sale | subsidiary</t>
  </si>
  <si>
    <t>Disposal group, percentage of assets to consolidated assets</t>
  </si>
  <si>
    <t>0.60%</t>
  </si>
  <si>
    <t>Disposal group, percentage of liabilities to consolidated liabilities</t>
  </si>
  <si>
    <t>0.30%</t>
  </si>
  <si>
    <t>International | Disposal Group, Held-for-sale or Disposed of by Sale, Not Discontinued Operations | Disposal Of Foreign Subsidiaries | Russia</t>
  </si>
  <si>
    <t>Number of subsidiaries sold | subsidiary</t>
  </si>
  <si>
    <t>International | Disposal Group, Held-for-sale or Disposed of by Sale, Not Discontinued Operations | Disposal Of Foreign Subsidiaries | Russia and Japan</t>
  </si>
  <si>
    <t>Impairment charges on subsidiaries held-for-sale</t>
  </si>
  <si>
    <t>Acquisitions and Dispositions - Acquisition-Related Expense (Details) - USD ($) $ in Thousands</t>
  </si>
  <si>
    <t>Adjustments to fair value of contingent consideration liabilities</t>
  </si>
  <si>
    <t>Acquisition-related (benefit) expense, net</t>
  </si>
  <si>
    <t>Due diligence, professional fees and other transaction costs</t>
  </si>
  <si>
    <t>Acquisitions in Fiscal 2014</t>
  </si>
  <si>
    <t>Goodwill (Details) - USD ($) $ in Thousands</t>
  </si>
  <si>
    <t>Changes in the carrying amount of goodwill</t>
  </si>
  <si>
    <t>Balance at the beginning of the period</t>
  </si>
  <si>
    <t>Goodwill acquired (disposed) during the year</t>
  </si>
  <si>
    <t>Adjustments to preliminary purchase price allocations</t>
  </si>
  <si>
    <t>Foreign currency translation</t>
  </si>
  <si>
    <t>Balance at the end of the period</t>
  </si>
  <si>
    <t>Services</t>
  </si>
  <si>
    <t>International</t>
  </si>
  <si>
    <t>Goodwill, cumulative impairment charge</t>
  </si>
  <si>
    <t>Products</t>
  </si>
  <si>
    <t>Intangible Assets - Gross Carrying Amount and Accumulated Amortization (Details) - USD ($) $ in Thousands</t>
  </si>
  <si>
    <t>Intangible assets</t>
  </si>
  <si>
    <t>Gross Amount</t>
  </si>
  <si>
    <t>Accumulated Amortization</t>
  </si>
  <si>
    <t>Net Carrying Amount</t>
  </si>
  <si>
    <t>Amortization expense</t>
  </si>
  <si>
    <t>Customer relationships</t>
  </si>
  <si>
    <t>Customer relationships | Minimum</t>
  </si>
  <si>
    <t>Useful Life (Years)</t>
  </si>
  <si>
    <t>Customer relationships | Maximum</t>
  </si>
  <si>
    <t>Software/Technology | Minimum</t>
  </si>
  <si>
    <t>Software/Technology | Maximum</t>
  </si>
  <si>
    <t>15 years</t>
  </si>
  <si>
    <t>Covenants not to compete</t>
  </si>
  <si>
    <t>Covenants not to compete | Minimum</t>
  </si>
  <si>
    <t>Covenants not to compete | Maximum</t>
  </si>
  <si>
    <t>Other | Minimum</t>
  </si>
  <si>
    <t>Other | Maximum</t>
  </si>
  <si>
    <t>Intangible Assets - Expected Amortization Expense (Details) - USD ($) $ in Thousands</t>
  </si>
  <si>
    <t>Thereafter</t>
  </si>
  <si>
    <t>Accrued Expenses and Other Current Liabilities (Details) - USD ($) $ in Thousands</t>
  </si>
  <si>
    <t>Accrued salaries, wages and related employee benefits</t>
  </si>
  <si>
    <t>Accrued workers' compensation and health benefits</t>
  </si>
  <si>
    <t>Deferred revenues</t>
  </si>
  <si>
    <t>Legal settlement accrual</t>
  </si>
  <si>
    <t>Other accrued expenses</t>
  </si>
  <si>
    <t>Total accrued expenses and other current liabilities</t>
  </si>
  <si>
    <t>Long-Term Debt - Schedule of Long-Term Debt (Details) - USD ($) $ in Thousands</t>
  </si>
  <si>
    <t>Debt Instrument [Line Items]</t>
  </si>
  <si>
    <t>Total debt</t>
  </si>
  <si>
    <t>Less: Current portion</t>
  </si>
  <si>
    <t>Senior credit facility</t>
  </si>
  <si>
    <t>Long-Term Debt - Narrative (Details)</t>
  </si>
  <si>
    <t>Oct. 31, 2014USD ($)</t>
  </si>
  <si>
    <t>Dec. 31, 2016USD ($)Quarter</t>
  </si>
  <si>
    <t>Oct. 30, 2014USD ($)</t>
  </si>
  <si>
    <t>Maximum borrowing capacity</t>
  </si>
  <si>
    <t>Higher borrowing capacity option</t>
  </si>
  <si>
    <t>Maximum borrowing capacity in non-U.S. Dollar currencies</t>
  </si>
  <si>
    <t>Maximum amount available for the issuance of letters of credit</t>
  </si>
  <si>
    <t>Long-term line of credit</t>
  </si>
  <si>
    <t>Outstanding letters of credit</t>
  </si>
  <si>
    <t>Capitalized debt modification costs</t>
  </si>
  <si>
    <t>Number of consecutive fiscal quarters used for calculating Funded Debt Leverage Ratio | Quarter</t>
  </si>
  <si>
    <t>Funded Debt Leverage Ratio at which the entity will bear the maximum interest rate margin</t>
  </si>
  <si>
    <t>Additional interest rate margin if Funded Debt Leverage Ratio exceeds threshold (as a percent)</t>
  </si>
  <si>
    <t>2.00%</t>
  </si>
  <si>
    <t>Preceding period used for calculating Interest Coverage Ratio</t>
  </si>
  <si>
    <t>12 months</t>
  </si>
  <si>
    <t>Senior credit facility | Minimum</t>
  </si>
  <si>
    <t>Interest coverage ratio</t>
  </si>
  <si>
    <t>Senior credit facility | Maximum</t>
  </si>
  <si>
    <t>Funded Debt Leverage Ratio at which the entity will have the benefit of lowest interest margin</t>
  </si>
  <si>
    <t>Funded Debt Leverage Ratio for additional interest payment</t>
  </si>
  <si>
    <t>Senior credit facility | LIBOR</t>
  </si>
  <si>
    <t>Reference rate, description</t>
  </si>
  <si>
    <t>LIBOR</t>
  </si>
  <si>
    <t>Senior credit facility | LIBOR | Minimum</t>
  </si>
  <si>
    <t>Margin (as a percent)</t>
  </si>
  <si>
    <t>1.00%</t>
  </si>
  <si>
    <t>Senior credit facility | LIBOR | Maximum</t>
  </si>
  <si>
    <t>1.75%</t>
  </si>
  <si>
    <t>Senior credit facility | Base rate</t>
  </si>
  <si>
    <t>base rate</t>
  </si>
  <si>
    <t>Senior credit facility | Base rate | Minimum</t>
  </si>
  <si>
    <t>(1.25%)</t>
  </si>
  <si>
    <t>Senior credit facility | Base rate | Maximum</t>
  </si>
  <si>
    <t>(0.375%)</t>
  </si>
  <si>
    <t>Maturity term from the date of acquisition</t>
  </si>
  <si>
    <t>Interest rate, minimum (as a percent)</t>
  </si>
  <si>
    <t>2.70%</t>
  </si>
  <si>
    <t>Long-Term Debt - Principal Payments Due Under All Borrowing Agreements (Details) - USD ($) $ in Thousands</t>
  </si>
  <si>
    <t>Fair Value Measurements (Details) - Recurring basis - USD ($) $ in Thousands</t>
  </si>
  <si>
    <t>Liabilities:</t>
  </si>
  <si>
    <t>Share-Based Compensation - Additional Information (Details)</t>
  </si>
  <si>
    <t>Dec. 31, 2016planshares</t>
  </si>
  <si>
    <t>May 31, 2016shares</t>
  </si>
  <si>
    <t>May 31, 2015shares</t>
  </si>
  <si>
    <t>May 31, 2014shares</t>
  </si>
  <si>
    <t>May 31, 2013shares</t>
  </si>
  <si>
    <t>Share-based compensation</t>
  </si>
  <si>
    <t>Number of employee stock ownership plans | plan</t>
  </si>
  <si>
    <t>Stock option awards</t>
  </si>
  <si>
    <t>Stock options outstanding (in shares)</t>
  </si>
  <si>
    <t>Restricted Stock Unit Awards</t>
  </si>
  <si>
    <t>Unvested restricted stock units outstanding (in shares)</t>
  </si>
  <si>
    <t>2007 Plan</t>
  </si>
  <si>
    <t>Number of awards that may be granted (in shares)</t>
  </si>
  <si>
    <t>2009 Plan</t>
  </si>
  <si>
    <t>2016 Plan</t>
  </si>
  <si>
    <t>Number of shares authorized for grants (in shares)</t>
  </si>
  <si>
    <t>2007 and 2009 Plans | Stock option awards</t>
  </si>
  <si>
    <t>2007 and 2009 Plans | Restricted Stock Unit Awards</t>
  </si>
  <si>
    <t>Share-Based Compensation - Stock Options Narrative (Details) - Stock option awards - USD ($)</t>
  </si>
  <si>
    <t>Recognized share-based compensation expense</t>
  </si>
  <si>
    <t>Stock options granted (in shares)</t>
  </si>
  <si>
    <t>Unrecognized compensation costs related to stock options</t>
  </si>
  <si>
    <t>Proceeds from Issuance of Shares under Incentive and Share-based Compensation Plans and Aggregate Intrinsic Value Including Stock Options [Abstract]</t>
  </si>
  <si>
    <t>Cash proceeds from options exercised</t>
  </si>
  <si>
    <t>Aggregate intrinsic value of options exercised</t>
  </si>
  <si>
    <t>Share-Based Compensation - Stock Option Activity (Details) - Stock option awards - $ / shares</t>
  </si>
  <si>
    <t>Common Stock Options (shares)</t>
  </si>
  <si>
    <t>Outstanding at beginning of year: (in shares)</t>
  </si>
  <si>
    <t>Granted (in shares)</t>
  </si>
  <si>
    <t>Exercised (in shares)</t>
  </si>
  <si>
    <t>Expired or forfeited (in shares)</t>
  </si>
  <si>
    <t>Outstanding at end of year: (in shares)</t>
  </si>
  <si>
    <t>Weighted Average Exercise Price (in dollar per share)</t>
  </si>
  <si>
    <t>Outstanding at beginning of year: (in dollars per share)</t>
  </si>
  <si>
    <t>Granted (in dollars per share)</t>
  </si>
  <si>
    <t>Exercised (in dollars per share)</t>
  </si>
  <si>
    <t>Expired or forfeited (in dollars per share)</t>
  </si>
  <si>
    <t>Outstanding at end of year: (in dollars per share)</t>
  </si>
  <si>
    <t>Share-Based Compensation - Stock Options Outstanding and Exercisable (Details) $ / shares in Units, shares in Thousands, $ in Thousands</t>
  </si>
  <si>
    <t>Dec. 31, 2016USD ($)$ / sharesshares</t>
  </si>
  <si>
    <t>Options Outstanding</t>
  </si>
  <si>
    <t>Total Options Outstanding (in shares) | shares</t>
  </si>
  <si>
    <t>Options Exercisable</t>
  </si>
  <si>
    <t>Number Exercisable (in shares) | shares</t>
  </si>
  <si>
    <t>Aggregate Intrinsic Value</t>
  </si>
  <si>
    <t>Options Outstanding (in dollars) | $</t>
  </si>
  <si>
    <t>Options Exercisable (in dollars) | $</t>
  </si>
  <si>
    <t>$6.15-$11.54</t>
  </si>
  <si>
    <t>Weighted Average Remaining Life (Years)</t>
  </si>
  <si>
    <t>1 year 6 months</t>
  </si>
  <si>
    <t>Weighted Average Exercise Price (in dollars per share)</t>
  </si>
  <si>
    <t>Range of Exercise Prices, Lower Limit (in dollars per share)</t>
  </si>
  <si>
    <t>Range of Exercise Prices, Upper Limit (in dollars per share)</t>
  </si>
  <si>
    <t>$13.46-$22.35</t>
  </si>
  <si>
    <t>2 years 8 months 12 days</t>
  </si>
  <si>
    <t>Share-Based Compensation - Restricted Stock Units Awards Narrative (Details) shares in Thousands, $ in Millions</t>
  </si>
  <si>
    <t>Dec. 31, 2016USD ($)directorshares</t>
  </si>
  <si>
    <t>May 31, 2016USD ($)directorshares</t>
  </si>
  <si>
    <t>May 31, 2015USD ($)directorshares</t>
  </si>
  <si>
    <t>May 31, 2014USD ($)directorshares</t>
  </si>
  <si>
    <t>Non-employee directors</t>
  </si>
  <si>
    <t>Number of non-employee directors to whom fully vested common stock is granted | director</t>
  </si>
  <si>
    <t>Recognized share-based compensation expense | $</t>
  </si>
  <si>
    <t>Unrecognized compensation cost, net of estimated forfeitures, related to restricted stock unit awards | $</t>
  </si>
  <si>
    <t>Weighted-average period over which unrecognized compensation cost is expected to be recognized</t>
  </si>
  <si>
    <t>2 years 8 months 3 days</t>
  </si>
  <si>
    <t>Number of restricted stocks vested (in shares) | shares</t>
  </si>
  <si>
    <t>Fair value of shares vested | $</t>
  </si>
  <si>
    <t>Number of restricted stocks units granted (in shares) | shares</t>
  </si>
  <si>
    <t>Restricted Stock Unit Awards | Non-employee directors</t>
  </si>
  <si>
    <t>Number of fully vested common stock granted (in shares) | shares</t>
  </si>
  <si>
    <t>Share-Based Compensation - Restricted Stock Awards Outstanding (Details) - Restricted Stock Unit Awards - $ / shares shares in Thousands</t>
  </si>
  <si>
    <t>May 31, 2013</t>
  </si>
  <si>
    <t>Units</t>
  </si>
  <si>
    <t>Outstanding at beginning of period: (in shares)</t>
  </si>
  <si>
    <t>Released (in shares)</t>
  </si>
  <si>
    <t>Forfeited (in shares)</t>
  </si>
  <si>
    <t>Outstanding at end of period: (in shares)</t>
  </si>
  <si>
    <t>Weighted Average Grant-Date Fair Value</t>
  </si>
  <si>
    <t>Outstanding at beginning of period: (in dollars per share)</t>
  </si>
  <si>
    <t>Released (in dollars per share)</t>
  </si>
  <si>
    <t>Forfeited (in dollars per share)</t>
  </si>
  <si>
    <t>Outstanding at end of period: (in dollars per share)</t>
  </si>
  <si>
    <t>Share-Based Compensation - Performance Restricted Stock Units Narrative (Details) - USD ($) shares in Thousands, $ in Millions</t>
  </si>
  <si>
    <t>PRSUs</t>
  </si>
  <si>
    <t>Number of restricted stocks units granted (in shares)</t>
  </si>
  <si>
    <t>Executive and senior officers</t>
  </si>
  <si>
    <t>Income tax benefit recognized on share-based compensation</t>
  </si>
  <si>
    <t>Executive and senior officers | PRSUs</t>
  </si>
  <si>
    <t>Unrecognized compensation cost, net of estimated forfeitures, related to restricted stock unit awards</t>
  </si>
  <si>
    <t>Fiscal 2017 Grants | PRSUs | Accrued Expenses and Other Current Liabilities</t>
  </si>
  <si>
    <t>Aggregate liability related to performance shares outstanding</t>
  </si>
  <si>
    <t>Fiscal 2017 Grants | Executive and senior officers | PRSUs</t>
  </si>
  <si>
    <t>Reduction in number of shares authorized for grant (in shares)</t>
  </si>
  <si>
    <t>Fiscal 2017 Grants | Executive and senior officers | Performance Restricted Stock Units with three year EPS performance condition</t>
  </si>
  <si>
    <t>Payout performance period</t>
  </si>
  <si>
    <t>Requisite service period</t>
  </si>
  <si>
    <t>Fiscal 2017 Grants | Executive and senior officers | Performance Restricted Stock Units with three year EPS performance condition | 1st Anniversary</t>
  </si>
  <si>
    <t>Vesting period</t>
  </si>
  <si>
    <t>Fiscal 2017 Grants | Executive and senior officers | Performance Restricted Stock Units with three year EPS performance condition | 2nd Anniversary</t>
  </si>
  <si>
    <t>Fiscal 2017 Grants | Executive and senior officers | Performance Restricted Stock Units with three year EPS performance condition | 3rd Anniversary</t>
  </si>
  <si>
    <t>Fiscal 2017 Grants | Executive and senior officers | Performance Restricted Stock Units with three year EPS performance condition | 4th Anniversary</t>
  </si>
  <si>
    <t>Fiscal 2014 Grants | Executive and senior officers | PRSUs</t>
  </si>
  <si>
    <t>Fiscal 2014 Grants | Executive and senior officers | Performance Restricted Stock Units with three year EPS performance condition</t>
  </si>
  <si>
    <t>Award performance period</t>
  </si>
  <si>
    <t>Fiscal 2014 Grants | Executive and senior officers | Performance Restricted Stock Units with one year EPS performance condition</t>
  </si>
  <si>
    <t>Payout for the fiscal 2014 market condition awards, percentage of target</t>
  </si>
  <si>
    <t>170.00%</t>
  </si>
  <si>
    <t>Fiscal 2014 Grants | Executive and senior officers | Performance Restricted Stock Units with two year EPS performance condition</t>
  </si>
  <si>
    <t>105.00%</t>
  </si>
  <si>
    <t>Fiscal 2015 Grants | Executive and senior officers | PRSUs</t>
  </si>
  <si>
    <t>Fiscal 2016 Grants | Executive and senior officers | PRSUs</t>
  </si>
  <si>
    <t>Number of fully vested common stock granted (in shares)</t>
  </si>
  <si>
    <t>Increase in number of shares authorized for grant (in shares)</t>
  </si>
  <si>
    <t>Share-Based Compensation - Performance Restricted Stock Units Activity (Details) - PRSUs - $ / shares shares in Thousands</t>
  </si>
  <si>
    <t>Performance condition adjustments, net (in shares)</t>
  </si>
  <si>
    <t>Performance condition adjustments, net (in dollars per share)</t>
  </si>
  <si>
    <t>Income Taxes - Income Tax Provision (Details) - USD ($) $ in Thousands</t>
  </si>
  <si>
    <t>Income (loss) before provision for income taxes from:</t>
  </si>
  <si>
    <t>U.S. operations</t>
  </si>
  <si>
    <t>Foreign operations</t>
  </si>
  <si>
    <t>Current</t>
  </si>
  <si>
    <t>Federal</t>
  </si>
  <si>
    <t>States and local</t>
  </si>
  <si>
    <t>Foreign</t>
  </si>
  <si>
    <t>Reserve for uncertain tax positions</t>
  </si>
  <si>
    <t>Total current</t>
  </si>
  <si>
    <t>Deferred</t>
  </si>
  <si>
    <t>Total deferred</t>
  </si>
  <si>
    <t>Net change in valuation allowance</t>
  </si>
  <si>
    <t>Net deferred</t>
  </si>
  <si>
    <t>Reconciliation of income tax expense at the statutory rate to the effective income tax expense</t>
  </si>
  <si>
    <t>Federal tax at statutory rate</t>
  </si>
  <si>
    <t>State taxes, net of federal benefit</t>
  </si>
  <si>
    <t>Foreign tax</t>
  </si>
  <si>
    <t>Permanent differences</t>
  </si>
  <si>
    <t>Change in valuation allowance</t>
  </si>
  <si>
    <t>Total provision for income taxes</t>
  </si>
  <si>
    <t>Reconciliation of the federal income tax expense (as a percent)</t>
  </si>
  <si>
    <t>35.00%</t>
  </si>
  <si>
    <t>1.90%</t>
  </si>
  <si>
    <t>2.50%</t>
  </si>
  <si>
    <t>3.90%</t>
  </si>
  <si>
    <t>(3.70%)</t>
  </si>
  <si>
    <t>(1.60%)</t>
  </si>
  <si>
    <t>(2.00%)</t>
  </si>
  <si>
    <t>(5.30%)</t>
  </si>
  <si>
    <t>0.00%</t>
  </si>
  <si>
    <t>(1.10%)</t>
  </si>
  <si>
    <t>(3.60%)</t>
  </si>
  <si>
    <t>0.10%</t>
  </si>
  <si>
    <t>2.40%</t>
  </si>
  <si>
    <t>0.80%</t>
  </si>
  <si>
    <t>1.50%</t>
  </si>
  <si>
    <t>(0.30%)</t>
  </si>
  <si>
    <t>(0.80%)</t>
  </si>
  <si>
    <t>(0.10%)</t>
  </si>
  <si>
    <t>2.60%</t>
  </si>
  <si>
    <t>1.20%</t>
  </si>
  <si>
    <t>5.10%</t>
  </si>
  <si>
    <t>0.20%</t>
  </si>
  <si>
    <t>37.90%</t>
  </si>
  <si>
    <t>35.80%</t>
  </si>
  <si>
    <t>35.70%</t>
  </si>
  <si>
    <t>Income Taxes - Deferred Income Tax (Details) - USD ($) $ in Thousands</t>
  </si>
  <si>
    <t>Deferred income tax assets</t>
  </si>
  <si>
    <t>Accrued expenses</t>
  </si>
  <si>
    <t>Net operating loss carryforward</t>
  </si>
  <si>
    <t>Capital lease obligations</t>
  </si>
  <si>
    <t>Capital losses</t>
  </si>
  <si>
    <t>Deferred share-based compensation</t>
  </si>
  <si>
    <t>Valuation allowance</t>
  </si>
  <si>
    <t>Net deferred income tax assets</t>
  </si>
  <si>
    <t>Deferred income tax liabilities</t>
  </si>
  <si>
    <t>Property and equipment</t>
  </si>
  <si>
    <t>Net deferred income taxes</t>
  </si>
  <si>
    <t>Changes in company's gross unrecognized tax benefits, excluding interest and penalties</t>
  </si>
  <si>
    <t>Balance at beginning of period</t>
  </si>
  <si>
    <t>Additions for tax positions related to the current fiscal period</t>
  </si>
  <si>
    <t>Additions for tax positions related to prior years</t>
  </si>
  <si>
    <t>Decreases for tax positions related to prior years</t>
  </si>
  <si>
    <t>Impact of foreign exchange fluctuation</t>
  </si>
  <si>
    <t>Settlements</t>
  </si>
  <si>
    <t>Reductions related to the expiration of statutes of limitations</t>
  </si>
  <si>
    <t>Balance at end of period</t>
  </si>
  <si>
    <t>Income Taxes - Narrative (Details) - USD ($)</t>
  </si>
  <si>
    <t>Operating Loss Carryforwards [Line Items]</t>
  </si>
  <si>
    <t>Deferred tax assets valuation allowance</t>
  </si>
  <si>
    <t>Unrecognized tax benefits including penalties and interest, that would affect the effective tax rate, if recognized</t>
  </si>
  <si>
    <t>Anticipated decrease in unrecognized tax benefits, excluding interest and penalties within the next 12 months</t>
  </si>
  <si>
    <t>Net income (loss) of foreign subsidiaries</t>
  </si>
  <si>
    <t>Deferred tax liability recognized for the remittance of undistributed international earnings</t>
  </si>
  <si>
    <t>State</t>
  </si>
  <si>
    <t>Net operating losses</t>
  </si>
  <si>
    <t>Increase in valuation allowance due to losses in foreign subsidiaries</t>
  </si>
  <si>
    <t>Foreign | Expiration Period 2021-2036</t>
  </si>
  <si>
    <t>State and Foreign | Disposal Group, Held-for-sale or Disposed of by Sale, Not Discontinued Operations | Disposal Of Foreign Subsidiaries</t>
  </si>
  <si>
    <t>Internal Revenue Service (IRS) | Federal</t>
  </si>
  <si>
    <t>Employee Benefit Plans (Details) - USD ($) $ in Millions</t>
  </si>
  <si>
    <t>401(k) savings plan</t>
  </si>
  <si>
    <t>Minimum age for employees to contribute catch up contributions under IRS limits</t>
  </si>
  <si>
    <t>50 years</t>
  </si>
  <si>
    <t>Continuous service period required for eligibility of employees to participate under the plan</t>
  </si>
  <si>
    <t>3 months</t>
  </si>
  <si>
    <t>Maximum Company match amount of employee contributions matched up to 6% of annual compensation (as a percent)</t>
  </si>
  <si>
    <t>50.00%</t>
  </si>
  <si>
    <t>Maximum percentage of employee's annual compensation for which the company contributes a matching contribution (as a percent)</t>
  </si>
  <si>
    <t>6.00%</t>
  </si>
  <si>
    <t>Vesting period for employer matching contribution</t>
  </si>
  <si>
    <t>Contribution under 401(k) savings plan</t>
  </si>
  <si>
    <t>Amount of employers contribution to the union plan</t>
  </si>
  <si>
    <t>Related Party Transactions (Details) - USD ($) $ in Millions</t>
  </si>
  <si>
    <t>Aug. 17, 2016</t>
  </si>
  <si>
    <t>Shareholder and officer</t>
  </si>
  <si>
    <t>Total rent payments</t>
  </si>
  <si>
    <t>Shareholder and officer | France</t>
  </si>
  <si>
    <t>Shareholder and officer | Brazil</t>
  </si>
  <si>
    <t>Stock Repurchase Plan | Chairman and CEO</t>
  </si>
  <si>
    <t>Number of shares authorized to be repurchased (in shares)</t>
  </si>
  <si>
    <t>Obligations under Capital Leases (Details) - USD ($) $ in Thousands</t>
  </si>
  <si>
    <t>Obligations under capital leases</t>
  </si>
  <si>
    <t>Net book value of assets under capital lease</t>
  </si>
  <si>
    <t>Future minimum lease payments</t>
  </si>
  <si>
    <t>Total minimum lease payments</t>
  </si>
  <si>
    <t>Less: amount representing interest</t>
  </si>
  <si>
    <t>Present value of minimum lease payments</t>
  </si>
  <si>
    <t>Less: current portion of obligations under capital leases</t>
  </si>
  <si>
    <t>Required monthly payments</t>
  </si>
  <si>
    <t>Effective interest rate (as a percent)</t>
  </si>
  <si>
    <t>8.00%</t>
  </si>
  <si>
    <t>Commitments and Contingencies (Details)</t>
  </si>
  <si>
    <t>Nov. 30, 2016USD ($)</t>
  </si>
  <si>
    <t>Oct. 31, 2016plaintiff</t>
  </si>
  <si>
    <t>May 31, 2015USD ($)</t>
  </si>
  <si>
    <t>Total rent expense</t>
  </si>
  <si>
    <t>Litigation</t>
  </si>
  <si>
    <t>Payroll taxes and other cost related to settlement</t>
  </si>
  <si>
    <t>Consolidated class and collective action lawsuit</t>
  </si>
  <si>
    <t>Litigation settlement</t>
  </si>
  <si>
    <t>Loss contingency, number of plaintiffs | plaintiff</t>
  </si>
  <si>
    <t>Lawsuits for alleged quality defects</t>
  </si>
  <si>
    <t>Verbal demand for damages</t>
  </si>
  <si>
    <t>Dispute with former owner of company's French subsidiary | French Subsidiary</t>
  </si>
  <si>
    <t>Damages from Product Defects | Ultrasonic Inspection System</t>
  </si>
  <si>
    <t>Acquisition-related contingencies</t>
  </si>
  <si>
    <t>Segment Disclosure - Financial Information (Details) $ in Thousands</t>
  </si>
  <si>
    <t>Aug. 31, 2016USD ($)</t>
  </si>
  <si>
    <t>Feb. 29, 2016USD ($)</t>
  </si>
  <si>
    <t>Nov. 30, 2015USD ($)</t>
  </si>
  <si>
    <t>Aug. 31, 2015USD ($)</t>
  </si>
  <si>
    <t>Feb. 28, 2015USD ($)</t>
  </si>
  <si>
    <t>Nov. 30, 2014USD ($)</t>
  </si>
  <si>
    <t>Aug. 31, 2014USD ($)</t>
  </si>
  <si>
    <t>Dec. 31, 2015USD ($)</t>
  </si>
  <si>
    <t>May 31, 2016USD ($)Operating_Segment</t>
  </si>
  <si>
    <t>Number of operating segments | Operating_Segment</t>
  </si>
  <si>
    <t>Financial information by segment</t>
  </si>
  <si>
    <t>Gross Profit</t>
  </si>
  <si>
    <t>Total assets</t>
  </si>
  <si>
    <t>Operating segments | Services</t>
  </si>
  <si>
    <t>Operating segments | International</t>
  </si>
  <si>
    <t>Operating segments | Products and Systems</t>
  </si>
  <si>
    <t>Corporate and eliminations</t>
  </si>
  <si>
    <t>Segment Disclosure - Revenue and Long-lived Assets (Details) - USD ($) $ in Thousands</t>
  </si>
  <si>
    <t>Revenue and long-lived assets by geographic area</t>
  </si>
  <si>
    <t>Long-lived assets</t>
  </si>
  <si>
    <t>United States</t>
  </si>
  <si>
    <t>Other Americas</t>
  </si>
  <si>
    <t>Europe</t>
  </si>
  <si>
    <t>Asia-Pacific</t>
  </si>
  <si>
    <t>Repurchase of Common Stock (Details) - USD ($)</t>
  </si>
  <si>
    <t>Oct. 07, 2015</t>
  </si>
  <si>
    <t>Class of Stock [Line Items]</t>
  </si>
  <si>
    <t>Treasury stock acquired, aggregate cost</t>
  </si>
  <si>
    <t>Stock Repurchase Plan</t>
  </si>
  <si>
    <t>Stock repurchase plan, amount approved</t>
  </si>
  <si>
    <t>Treasury stock repurchased (in shares)</t>
  </si>
  <si>
    <t>Treasury stock acquired, average price (in dollars per share)</t>
  </si>
  <si>
    <t>Stock repurchase plan, remaining amount approved</t>
  </si>
  <si>
    <t>Stock repurchase plan, amount approved (in shares)</t>
  </si>
  <si>
    <t>Stock repurchase plan, amount approved each month from CEO</t>
  </si>
  <si>
    <t>Average daily price of common stock for the preceding month discount, percent</t>
  </si>
  <si>
    <t>Seven Months Ended December 31, 2015 Comparative Data (Unaudited) - Condensed Consolidated Statement of Income (Details) - USD ($) $ / shares in Units, shares in Thousands, $ in Thousands</t>
  </si>
  <si>
    <t>Acquisition-related benefit, net</t>
  </si>
  <si>
    <t>Interest expense, net</t>
  </si>
  <si>
    <t>Less: Net (loss) attributable to non-controlling interests</t>
  </si>
  <si>
    <t>Selected Quarterly Financial Information (unaudited) (Details) - USD ($) $ / shares in Units, $ in Thousands</t>
  </si>
  <si>
    <t>Earnings per common share:</t>
  </si>
  <si>
    <t>Subsequent Events (Details) $ in Millions</t>
  </si>
  <si>
    <t>2 Months Ended</t>
  </si>
  <si>
    <t>Mar. 15, 2017USD ($)Entity</t>
  </si>
  <si>
    <t>Subsequent Event [Line Items]</t>
  </si>
  <si>
    <t>Subsequent Event | NDT Services | United States</t>
  </si>
  <si>
    <t>Number of entities acquired | Entity</t>
  </si>
  <si>
    <t>Business combinations, deferred purchase pri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6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8.4</v>
      </c>
    </row>
    <row r="15" spans="1:4">
      <c r="A15" s="4" t="s">
        <v>25</v>
      </c>
      <c r="C15" s="5" t="n">
        <v>2867163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8</v>
      </c>
    </row>
    <row r="4" spans="1:2">
      <c r="A4" s="4" t="s">
        <v>35</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96</v>
      </c>
    </row>
    <row r="4" spans="1:2">
      <c r="A4" s="4" t="s">
        <v>41</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29</v>
      </c>
      <c r="B1" s="2" t="s">
        <v>2</v>
      </c>
      <c r="C1" s="2" t="s">
        <v>30</v>
      </c>
      <c r="D1" s="2" t="s">
        <v>31</v>
      </c>
    </row>
    <row r="2" spans="1:4">
      <c r="A2" s="3" t="s">
        <v>32</v>
      </c>
    </row>
    <row r="3" spans="1:4">
      <c r="A3" s="4" t="s">
        <v>33</v>
      </c>
      <c r="B3" s="7" t="n">
        <v>19154</v>
      </c>
      <c r="C3" s="7" t="n">
        <v>21188</v>
      </c>
      <c r="D3" s="7" t="n">
        <v>10555</v>
      </c>
    </row>
    <row r="4" spans="1:4">
      <c r="A4" s="4" t="s">
        <v>34</v>
      </c>
      <c r="B4" s="5" t="n">
        <v>130852</v>
      </c>
      <c r="C4" s="5" t="n">
        <v>137913</v>
      </c>
      <c r="D4" s="5" t="n">
        <v>133228</v>
      </c>
    </row>
    <row r="5" spans="1:4">
      <c r="A5" s="4" t="s">
        <v>35</v>
      </c>
      <c r="B5" s="5" t="n">
        <v>10017</v>
      </c>
      <c r="C5" s="5" t="n">
        <v>9918</v>
      </c>
      <c r="D5" s="5" t="n">
        <v>10841</v>
      </c>
    </row>
    <row r="6" spans="1:4">
      <c r="A6" s="4" t="s">
        <v>36</v>
      </c>
      <c r="B6" s="5" t="n">
        <v>6230</v>
      </c>
      <c r="C6" s="5" t="n">
        <v>6216</v>
      </c>
      <c r="D6" s="5" t="n">
        <v>5144</v>
      </c>
    </row>
    <row r="7" spans="1:4">
      <c r="A7" s="4" t="s">
        <v>37</v>
      </c>
      <c r="B7" s="5" t="n">
        <v>16399</v>
      </c>
      <c r="C7" s="5" t="n">
        <v>12711</v>
      </c>
      <c r="D7" s="5" t="n">
        <v>11698</v>
      </c>
    </row>
    <row r="8" spans="1:4">
      <c r="A8" s="4" t="s">
        <v>38</v>
      </c>
      <c r="B8" s="5" t="n">
        <v>182652</v>
      </c>
      <c r="C8" s="5" t="n">
        <v>187946</v>
      </c>
      <c r="D8" s="5" t="n">
        <v>171466</v>
      </c>
    </row>
    <row r="9" spans="1:4">
      <c r="A9" s="4" t="s">
        <v>39</v>
      </c>
      <c r="B9" s="5" t="n">
        <v>73149</v>
      </c>
      <c r="C9" s="5" t="n">
        <v>78676</v>
      </c>
      <c r="D9" s="5" t="n">
        <v>79256</v>
      </c>
    </row>
    <row r="10" spans="1:4">
      <c r="A10" s="4" t="s">
        <v>40</v>
      </c>
      <c r="B10" s="5" t="n">
        <v>40007</v>
      </c>
      <c r="C10" s="5" t="n">
        <v>43492</v>
      </c>
      <c r="D10" s="5" t="n">
        <v>51276</v>
      </c>
    </row>
    <row r="11" spans="1:4">
      <c r="A11" s="4" t="s">
        <v>41</v>
      </c>
      <c r="B11" s="5" t="n">
        <v>169940</v>
      </c>
      <c r="C11" s="5" t="n">
        <v>169220</v>
      </c>
      <c r="D11" s="5" t="n">
        <v>166414</v>
      </c>
    </row>
    <row r="12" spans="1:4">
      <c r="A12" s="4" t="s">
        <v>36</v>
      </c>
      <c r="B12" s="5" t="n">
        <v>1086</v>
      </c>
      <c r="C12" s="5" t="n">
        <v>1000</v>
      </c>
      <c r="D12" s="5" t="n">
        <v>1208</v>
      </c>
    </row>
    <row r="13" spans="1:4">
      <c r="A13" s="4" t="s">
        <v>42</v>
      </c>
      <c r="B13" s="5" t="n">
        <v>2593</v>
      </c>
      <c r="C13" s="5" t="n">
        <v>2341</v>
      </c>
      <c r="D13" s="5" t="n">
        <v>2107</v>
      </c>
    </row>
    <row r="14" spans="1:4">
      <c r="A14" s="4" t="s">
        <v>43</v>
      </c>
      <c r="B14" s="5" t="n">
        <v>469427</v>
      </c>
      <c r="C14" s="5" t="n">
        <v>482675</v>
      </c>
      <c r="D14" s="5" t="n">
        <v>471727</v>
      </c>
    </row>
    <row r="15" spans="1:4">
      <c r="A15" s="3" t="s">
        <v>44</v>
      </c>
    </row>
    <row r="16" spans="1:4">
      <c r="A16" s="4" t="s">
        <v>45</v>
      </c>
      <c r="B16" s="5" t="n">
        <v>6805</v>
      </c>
      <c r="C16" s="5" t="n">
        <v>10796</v>
      </c>
      <c r="D16" s="5" t="n">
        <v>10529</v>
      </c>
    </row>
    <row r="17" spans="1:4">
      <c r="A17" s="4" t="s">
        <v>46</v>
      </c>
      <c r="B17" s="5" t="n">
        <v>58697</v>
      </c>
      <c r="C17" s="5" t="n">
        <v>62983</v>
      </c>
      <c r="D17" s="5" t="n">
        <v>55914</v>
      </c>
    </row>
    <row r="18" spans="1:4">
      <c r="A18" s="4" t="s">
        <v>47</v>
      </c>
      <c r="B18" s="5" t="n">
        <v>1379</v>
      </c>
      <c r="C18" s="5" t="n">
        <v>12553</v>
      </c>
      <c r="D18" s="5" t="n">
        <v>17902</v>
      </c>
    </row>
    <row r="19" spans="1:4">
      <c r="A19" s="4" t="s">
        <v>48</v>
      </c>
      <c r="B19" s="5" t="n">
        <v>6488</v>
      </c>
      <c r="C19" s="5" t="n">
        <v>7835</v>
      </c>
      <c r="D19" s="5" t="n">
        <v>8646</v>
      </c>
    </row>
    <row r="20" spans="1:4">
      <c r="A20" s="4" t="s">
        <v>49</v>
      </c>
      <c r="B20" s="5" t="n">
        <v>4342</v>
      </c>
      <c r="C20" s="5" t="n">
        <v>2710</v>
      </c>
      <c r="D20" s="5" t="n">
        <v>532</v>
      </c>
    </row>
    <row r="21" spans="1:4">
      <c r="A21" s="4" t="s">
        <v>50</v>
      </c>
      <c r="B21" s="5" t="n">
        <v>77711</v>
      </c>
      <c r="C21" s="5" t="n">
        <v>96877</v>
      </c>
      <c r="D21" s="5" t="n">
        <v>93523</v>
      </c>
    </row>
    <row r="22" spans="1:4">
      <c r="A22" s="4" t="s">
        <v>51</v>
      </c>
      <c r="B22" s="5" t="n">
        <v>85917</v>
      </c>
      <c r="C22" s="5" t="n">
        <v>72456</v>
      </c>
      <c r="D22" s="5" t="n">
        <v>95557</v>
      </c>
    </row>
    <row r="23" spans="1:4">
      <c r="A23" s="4" t="s">
        <v>52</v>
      </c>
      <c r="B23" s="5" t="n">
        <v>9682</v>
      </c>
      <c r="C23" s="5" t="n">
        <v>11932</v>
      </c>
      <c r="D23" s="5" t="n">
        <v>10717</v>
      </c>
    </row>
    <row r="24" spans="1:4">
      <c r="A24" s="4" t="s">
        <v>36</v>
      </c>
      <c r="B24" s="5" t="n">
        <v>17584</v>
      </c>
      <c r="C24" s="5" t="n">
        <v>18328</v>
      </c>
      <c r="D24" s="5" t="n">
        <v>16984</v>
      </c>
    </row>
    <row r="25" spans="1:4">
      <c r="A25" s="4" t="s">
        <v>53</v>
      </c>
      <c r="B25" s="5" t="n">
        <v>7789</v>
      </c>
      <c r="C25" s="5" t="n">
        <v>6794</v>
      </c>
      <c r="D25" s="5" t="n">
        <v>9934</v>
      </c>
    </row>
    <row r="26" spans="1:4">
      <c r="A26" s="4" t="s">
        <v>54</v>
      </c>
      <c r="B26" s="5" t="n">
        <v>198683</v>
      </c>
      <c r="C26" s="5" t="n">
        <v>206387</v>
      </c>
      <c r="D26" s="5" t="n">
        <v>226715</v>
      </c>
    </row>
    <row r="27" spans="1:4">
      <c r="A27" s="4" t="s">
        <v>55</v>
      </c>
      <c r="B27" s="4" t="s">
        <v>56</v>
      </c>
      <c r="C27" s="4" t="s">
        <v>56</v>
      </c>
      <c r="D27" s="4" t="s">
        <v>56</v>
      </c>
    </row>
    <row r="28" spans="1:4">
      <c r="A28" s="3" t="s">
        <v>57</v>
      </c>
    </row>
    <row r="29" spans="1:4">
      <c r="A29" s="4" t="s">
        <v>58</v>
      </c>
      <c r="B29" s="5" t="n">
        <v>0</v>
      </c>
      <c r="C29" s="5" t="n">
        <v>0</v>
      </c>
      <c r="D29" s="5" t="n">
        <v>0</v>
      </c>
    </row>
    <row r="30" spans="1:4">
      <c r="A30" s="4" t="s">
        <v>59</v>
      </c>
      <c r="B30" s="5" t="n">
        <v>292</v>
      </c>
      <c r="C30" s="5" t="n">
        <v>290</v>
      </c>
      <c r="D30" s="5" t="n">
        <v>287</v>
      </c>
    </row>
    <row r="31" spans="1:4">
      <c r="A31" s="4" t="s">
        <v>60</v>
      </c>
      <c r="B31" s="5" t="n">
        <v>217211</v>
      </c>
      <c r="C31" s="5" t="n">
        <v>213737</v>
      </c>
      <c r="D31" s="5" t="n">
        <v>208064</v>
      </c>
    </row>
    <row r="32" spans="1:4">
      <c r="A32" s="4" t="s">
        <v>61</v>
      </c>
      <c r="B32" s="5" t="n">
        <v>-9000</v>
      </c>
      <c r="C32" s="5" t="n">
        <v>0</v>
      </c>
      <c r="D32" s="5" t="n">
        <v>0</v>
      </c>
    </row>
    <row r="33" spans="1:4">
      <c r="A33" s="4" t="s">
        <v>62</v>
      </c>
      <c r="B33" s="5" t="n">
        <v>91803</v>
      </c>
      <c r="C33" s="5" t="n">
        <v>82235</v>
      </c>
      <c r="D33" s="5" t="n">
        <v>57581</v>
      </c>
    </row>
    <row r="34" spans="1:4">
      <c r="A34" s="4" t="s">
        <v>63</v>
      </c>
      <c r="B34" s="5" t="n">
        <v>-29724</v>
      </c>
      <c r="C34" s="5" t="n">
        <v>-20099</v>
      </c>
      <c r="D34" s="5" t="n">
        <v>-21113</v>
      </c>
    </row>
    <row r="35" spans="1:4">
      <c r="A35" s="4" t="s">
        <v>64</v>
      </c>
      <c r="B35" s="5" t="n">
        <v>270582</v>
      </c>
      <c r="C35" s="5" t="n">
        <v>276163</v>
      </c>
      <c r="D35" s="5" t="n">
        <v>244819</v>
      </c>
    </row>
    <row r="36" spans="1:4">
      <c r="A36" s="4" t="s">
        <v>65</v>
      </c>
      <c r="B36" s="5" t="n">
        <v>162</v>
      </c>
      <c r="C36" s="5" t="n">
        <v>125</v>
      </c>
      <c r="D36" s="5" t="n">
        <v>193</v>
      </c>
    </row>
    <row r="37" spans="1:4">
      <c r="A37" s="4" t="s">
        <v>66</v>
      </c>
      <c r="B37" s="5" t="n">
        <v>270744</v>
      </c>
      <c r="C37" s="5" t="n">
        <v>276288</v>
      </c>
      <c r="D37" s="5" t="n">
        <v>245012</v>
      </c>
    </row>
    <row r="38" spans="1:4">
      <c r="A38" s="4" t="s">
        <v>67</v>
      </c>
      <c r="B38" s="7" t="n">
        <v>469427</v>
      </c>
      <c r="C38" s="7" t="n">
        <v>482675</v>
      </c>
      <c r="D38" s="7" t="n">
        <v>471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s>
  <sheetData>
    <row r="1" spans="1:4">
      <c r="A1" s="1" t="s">
        <v>68</v>
      </c>
      <c r="B1" s="2" t="s">
        <v>2</v>
      </c>
      <c r="C1" s="2" t="s">
        <v>30</v>
      </c>
      <c r="D1" s="2" t="s">
        <v>31</v>
      </c>
    </row>
    <row r="2" spans="1:4">
      <c r="A2" s="3" t="s">
        <v>69</v>
      </c>
    </row>
    <row r="3" spans="1:4">
      <c r="A3" s="4" t="s">
        <v>70</v>
      </c>
      <c r="B3" s="5" t="n">
        <v>10000000</v>
      </c>
      <c r="C3" s="5" t="n">
        <v>10000000</v>
      </c>
      <c r="D3" s="5" t="n">
        <v>10000000</v>
      </c>
    </row>
    <row r="4" spans="1:4">
      <c r="A4" s="4" t="s">
        <v>71</v>
      </c>
      <c r="B4" s="8" t="n">
        <v>0.01</v>
      </c>
      <c r="C4" s="8" t="n">
        <v>0.01</v>
      </c>
      <c r="D4" s="8" t="n">
        <v>0.01</v>
      </c>
    </row>
    <row r="5" spans="1:4">
      <c r="A5" s="4" t="s">
        <v>72</v>
      </c>
      <c r="B5" s="5" t="n">
        <v>200000000</v>
      </c>
      <c r="C5" s="5" t="n">
        <v>200000000</v>
      </c>
      <c r="D5" s="5" t="n">
        <v>200000000</v>
      </c>
    </row>
    <row r="6" spans="1:4">
      <c r="A6" s="4" t="s">
        <v>73</v>
      </c>
      <c r="B6" s="5" t="n">
        <v>29216745</v>
      </c>
      <c r="C6" s="5" t="n">
        <v>28939993</v>
      </c>
      <c r="D6" s="5" t="n">
        <v>28703320</v>
      </c>
    </row>
    <row r="7" spans="1:4">
      <c r="A7" s="4" t="s">
        <v>74</v>
      </c>
      <c r="B7" s="5" t="n">
        <v>420258</v>
      </c>
      <c r="C7" s="5" t="n">
        <v>0</v>
      </c>
      <c r="D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35</v>
      </c>
      <c r="B10" s="4" t="s">
        <v>254</v>
      </c>
    </row>
    <row r="11" spans="1:2">
      <c r="A11" s="4" t="s">
        <v>255</v>
      </c>
      <c r="B11" s="4" t="s">
        <v>256</v>
      </c>
    </row>
    <row r="12" spans="1:2">
      <c r="A12" s="4" t="s">
        <v>257</v>
      </c>
      <c r="B12" s="4" t="s">
        <v>258</v>
      </c>
    </row>
    <row r="13" spans="1:2">
      <c r="A13" s="4" t="s">
        <v>41</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12</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18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5</v>
      </c>
      <c r="B1" s="2" t="s">
        <v>1</v>
      </c>
      <c r="C1" s="2" t="s">
        <v>76</v>
      </c>
    </row>
    <row r="2" spans="1:5">
      <c r="B2" s="2" t="s">
        <v>2</v>
      </c>
      <c r="C2" s="2" t="s">
        <v>30</v>
      </c>
      <c r="D2" s="2" t="s">
        <v>31</v>
      </c>
      <c r="E2" s="2" t="s">
        <v>77</v>
      </c>
    </row>
    <row r="3" spans="1:5">
      <c r="A3" s="3" t="s">
        <v>78</v>
      </c>
    </row>
    <row r="4" spans="1:5">
      <c r="A4" s="4" t="s">
        <v>79</v>
      </c>
      <c r="B4" s="7" t="n">
        <v>404161</v>
      </c>
      <c r="C4" s="7" t="n">
        <v>719181</v>
      </c>
      <c r="D4" s="7" t="n">
        <v>711252</v>
      </c>
      <c r="E4" s="7" t="n">
        <v>623447</v>
      </c>
    </row>
    <row r="5" spans="1:5">
      <c r="A5" s="4" t="s">
        <v>80</v>
      </c>
      <c r="B5" s="5" t="n">
        <v>274298</v>
      </c>
      <c r="C5" s="5" t="n">
        <v>494911</v>
      </c>
      <c r="D5" s="5" t="n">
        <v>506281</v>
      </c>
      <c r="E5" s="5" t="n">
        <v>432695</v>
      </c>
    </row>
    <row r="6" spans="1:5">
      <c r="A6" s="4" t="s">
        <v>81</v>
      </c>
      <c r="B6" s="5" t="n">
        <v>12859</v>
      </c>
      <c r="C6" s="5" t="n">
        <v>21262</v>
      </c>
      <c r="D6" s="5" t="n">
        <v>20238</v>
      </c>
      <c r="E6" s="5" t="n">
        <v>17809</v>
      </c>
    </row>
    <row r="7" spans="1:5">
      <c r="A7" s="4" t="s">
        <v>82</v>
      </c>
      <c r="B7" s="5" t="n">
        <v>117004</v>
      </c>
      <c r="C7" s="5" t="n">
        <v>203008</v>
      </c>
      <c r="D7" s="5" t="n">
        <v>184733</v>
      </c>
      <c r="E7" s="5" t="n">
        <v>172943</v>
      </c>
    </row>
    <row r="8" spans="1:5">
      <c r="A8" s="4" t="s">
        <v>83</v>
      </c>
      <c r="B8" s="5" t="n">
        <v>91058</v>
      </c>
      <c r="C8" s="5" t="n">
        <v>141229</v>
      </c>
      <c r="D8" s="5" t="n">
        <v>143978</v>
      </c>
      <c r="E8" s="5" t="n">
        <v>123690</v>
      </c>
    </row>
    <row r="9" spans="1:5">
      <c r="A9" s="4" t="s">
        <v>84</v>
      </c>
      <c r="B9" s="5" t="n">
        <v>1577</v>
      </c>
      <c r="C9" s="5" t="n">
        <v>2523</v>
      </c>
      <c r="D9" s="5" t="n">
        <v>2521</v>
      </c>
      <c r="E9" s="5" t="n">
        <v>2995</v>
      </c>
    </row>
    <row r="10" spans="1:5">
      <c r="A10" s="4" t="s">
        <v>85</v>
      </c>
      <c r="B10" s="5" t="n">
        <v>6340</v>
      </c>
      <c r="C10" s="5" t="n">
        <v>11212</v>
      </c>
      <c r="D10" s="5" t="n">
        <v>13048</v>
      </c>
      <c r="E10" s="5" t="n">
        <v>10620</v>
      </c>
    </row>
    <row r="11" spans="1:5">
      <c r="A11" s="4" t="s">
        <v>86</v>
      </c>
      <c r="B11" s="5" t="n">
        <v>496</v>
      </c>
      <c r="C11" s="5" t="n">
        <v>-1453</v>
      </c>
      <c r="D11" s="5" t="n">
        <v>-5167</v>
      </c>
      <c r="E11" s="5" t="n">
        <v>-2657</v>
      </c>
    </row>
    <row r="12" spans="1:5">
      <c r="A12" s="4" t="s">
        <v>87</v>
      </c>
      <c r="B12" s="5" t="n">
        <v>0</v>
      </c>
      <c r="C12" s="5" t="n">
        <v>6320</v>
      </c>
      <c r="D12" s="5" t="n">
        <v>0</v>
      </c>
      <c r="E12" s="5" t="n">
        <v>0</v>
      </c>
    </row>
    <row r="13" spans="1:5">
      <c r="A13" s="4" t="s">
        <v>88</v>
      </c>
      <c r="B13" s="5" t="n">
        <v>17533</v>
      </c>
      <c r="C13" s="5" t="n">
        <v>43177</v>
      </c>
      <c r="D13" s="5" t="n">
        <v>30353</v>
      </c>
      <c r="E13" s="5" t="n">
        <v>38295</v>
      </c>
    </row>
    <row r="14" spans="1:5">
      <c r="A14" s="4" t="s">
        <v>89</v>
      </c>
      <c r="B14" s="5" t="n">
        <v>2052</v>
      </c>
      <c r="C14" s="5" t="n">
        <v>4762</v>
      </c>
      <c r="D14" s="5" t="n">
        <v>4622</v>
      </c>
      <c r="E14" s="5" t="n">
        <v>3192</v>
      </c>
    </row>
    <row r="15" spans="1:5">
      <c r="A15" s="4" t="s">
        <v>90</v>
      </c>
      <c r="B15" s="5" t="n">
        <v>15481</v>
      </c>
      <c r="C15" s="5" t="n">
        <v>38415</v>
      </c>
      <c r="D15" s="5" t="n">
        <v>25731</v>
      </c>
      <c r="E15" s="5" t="n">
        <v>35103</v>
      </c>
    </row>
    <row r="16" spans="1:5">
      <c r="A16" s="4" t="s">
        <v>91</v>
      </c>
      <c r="B16" s="5" t="n">
        <v>5870</v>
      </c>
      <c r="C16" s="5" t="n">
        <v>13765</v>
      </c>
      <c r="D16" s="5" t="n">
        <v>9740</v>
      </c>
      <c r="E16" s="5" t="n">
        <v>12528</v>
      </c>
    </row>
    <row r="17" spans="1:5">
      <c r="A17" s="4" t="s">
        <v>92</v>
      </c>
      <c r="B17" s="5" t="n">
        <v>9611</v>
      </c>
      <c r="C17" s="5" t="n">
        <v>24650</v>
      </c>
      <c r="D17" s="5" t="n">
        <v>15991</v>
      </c>
      <c r="E17" s="5" t="n">
        <v>22575</v>
      </c>
    </row>
    <row r="18" spans="1:5">
      <c r="A18" s="4" t="s">
        <v>93</v>
      </c>
      <c r="B18" s="5" t="n">
        <v>43</v>
      </c>
      <c r="C18" s="5" t="n">
        <v>-4</v>
      </c>
      <c r="D18" s="5" t="n">
        <v>-90</v>
      </c>
      <c r="E18" s="5" t="n">
        <v>57</v>
      </c>
    </row>
    <row r="19" spans="1:5">
      <c r="A19" s="4" t="s">
        <v>94</v>
      </c>
      <c r="B19" s="7" t="n">
        <v>9568</v>
      </c>
      <c r="C19" s="7" t="n">
        <v>24654</v>
      </c>
      <c r="D19" s="7" t="n">
        <v>16081</v>
      </c>
      <c r="E19" s="7" t="n">
        <v>22518</v>
      </c>
    </row>
    <row r="20" spans="1:5">
      <c r="A20" s="3" t="s">
        <v>95</v>
      </c>
    </row>
    <row r="21" spans="1:5">
      <c r="A21" s="4" t="s">
        <v>96</v>
      </c>
      <c r="B21" s="8" t="n">
        <v>0.33</v>
      </c>
      <c r="C21" s="8" t="n">
        <v>0.85</v>
      </c>
      <c r="D21" s="8" t="n">
        <v>0.5600000000000001</v>
      </c>
      <c r="E21" s="8" t="n">
        <v>0.79</v>
      </c>
    </row>
    <row r="22" spans="1:5">
      <c r="A22" s="4" t="s">
        <v>97</v>
      </c>
      <c r="B22" s="8" t="n">
        <v>0.32</v>
      </c>
      <c r="C22" s="8" t="n">
        <v>0.82</v>
      </c>
      <c r="D22" s="8" t="n">
        <v>0.54</v>
      </c>
      <c r="E22" s="8" t="n">
        <v>0.77</v>
      </c>
    </row>
    <row r="23" spans="1:5">
      <c r="A23" s="3" t="s">
        <v>98</v>
      </c>
    </row>
    <row r="24" spans="1:5">
      <c r="A24" s="4" t="s">
        <v>99</v>
      </c>
      <c r="B24" s="5" t="n">
        <v>28989</v>
      </c>
      <c r="C24" s="5" t="n">
        <v>28856</v>
      </c>
      <c r="D24" s="5" t="n">
        <v>28613</v>
      </c>
      <c r="E24" s="5" t="n">
        <v>28365</v>
      </c>
    </row>
    <row r="25" spans="1:5">
      <c r="A25" s="4" t="s">
        <v>100</v>
      </c>
      <c r="B25" s="5" t="n">
        <v>30125</v>
      </c>
      <c r="C25" s="5" t="n">
        <v>29891</v>
      </c>
      <c r="D25" s="5" t="n">
        <v>29590</v>
      </c>
      <c r="E25" s="5" t="n">
        <v>29324</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22</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177</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358</v>
      </c>
      <c r="B1" s="2" t="s">
        <v>1</v>
      </c>
    </row>
    <row r="2" spans="1:2">
      <c r="B2" s="2" t="s">
        <v>359</v>
      </c>
    </row>
    <row r="3" spans="1:2">
      <c r="A3" s="3" t="s">
        <v>360</v>
      </c>
    </row>
    <row r="4" spans="1:2">
      <c r="A4" s="4" t="s">
        <v>361</v>
      </c>
      <c r="B4" s="4" t="s">
        <v>362</v>
      </c>
    </row>
    <row r="5" spans="1:2">
      <c r="A5" s="4" t="s">
        <v>363</v>
      </c>
      <c r="B5" s="5" t="n">
        <v>1</v>
      </c>
    </row>
    <row r="6" spans="1:2">
      <c r="A6" s="4" t="s">
        <v>364</v>
      </c>
    </row>
    <row r="7" spans="1:2">
      <c r="A7" s="3" t="s">
        <v>360</v>
      </c>
    </row>
    <row r="8" spans="1:2">
      <c r="A8" s="4" t="s">
        <v>365</v>
      </c>
      <c r="B8"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01</v>
      </c>
      <c r="B1" s="2" t="s">
        <v>1</v>
      </c>
      <c r="C1" s="2" t="s">
        <v>76</v>
      </c>
    </row>
    <row r="2" spans="1:5">
      <c r="B2" s="2" t="s">
        <v>2</v>
      </c>
      <c r="C2" s="2" t="s">
        <v>30</v>
      </c>
      <c r="D2" s="2" t="s">
        <v>31</v>
      </c>
      <c r="E2" s="2" t="s">
        <v>77</v>
      </c>
    </row>
    <row r="3" spans="1:5">
      <c r="A3" s="3" t="s">
        <v>102</v>
      </c>
    </row>
    <row r="4" spans="1:5">
      <c r="A4" s="4" t="s">
        <v>92</v>
      </c>
      <c r="B4" s="7" t="n">
        <v>9611</v>
      </c>
      <c r="C4" s="7" t="n">
        <v>24650</v>
      </c>
      <c r="D4" s="7" t="n">
        <v>15991</v>
      </c>
      <c r="E4" s="7" t="n">
        <v>22575</v>
      </c>
    </row>
    <row r="5" spans="1:5">
      <c r="A5" s="3" t="s">
        <v>103</v>
      </c>
    </row>
    <row r="6" spans="1:5">
      <c r="A6" s="4" t="s">
        <v>104</v>
      </c>
      <c r="B6" s="5" t="n">
        <v>-9625</v>
      </c>
      <c r="C6" s="5" t="n">
        <v>1014</v>
      </c>
      <c r="D6" s="5" t="n">
        <v>-19602</v>
      </c>
      <c r="E6" s="5" t="n">
        <v>2941</v>
      </c>
    </row>
    <row r="7" spans="1:5">
      <c r="A7" s="4" t="s">
        <v>105</v>
      </c>
      <c r="B7" s="5" t="n">
        <v>-14</v>
      </c>
      <c r="C7" s="5" t="n">
        <v>25664</v>
      </c>
      <c r="D7" s="5" t="n">
        <v>-3611</v>
      </c>
      <c r="E7" s="5" t="n">
        <v>25516</v>
      </c>
    </row>
    <row r="8" spans="1:5">
      <c r="A8" s="4" t="s">
        <v>106</v>
      </c>
      <c r="B8" s="5" t="n">
        <v>43</v>
      </c>
      <c r="C8" s="5" t="n">
        <v>-4</v>
      </c>
      <c r="D8" s="5" t="n">
        <v>-90</v>
      </c>
      <c r="E8" s="5" t="n">
        <v>57</v>
      </c>
    </row>
    <row r="9" spans="1:5">
      <c r="A9" s="4" t="s">
        <v>107</v>
      </c>
      <c r="B9" s="5" t="n">
        <v>6</v>
      </c>
      <c r="C9" s="5" t="n">
        <v>1</v>
      </c>
      <c r="D9" s="5" t="n">
        <v>5</v>
      </c>
      <c r="E9" s="5" t="n">
        <v>-4</v>
      </c>
    </row>
    <row r="10" spans="1:5">
      <c r="A10" s="4" t="s">
        <v>108</v>
      </c>
      <c r="B10" s="7" t="n">
        <v>-51</v>
      </c>
      <c r="C10" s="7" t="n">
        <v>25669</v>
      </c>
      <c r="D10" s="7" t="n">
        <v>-3516</v>
      </c>
      <c r="E10" s="7" t="n">
        <v>25455</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8"/>
    <col customWidth="1" max="5" min="5" width="28"/>
  </cols>
  <sheetData>
    <row r="1" spans="1:5">
      <c r="A1" s="1" t="s">
        <v>366</v>
      </c>
      <c r="B1" s="2" t="s">
        <v>1</v>
      </c>
      <c r="C1" s="2" t="s">
        <v>76</v>
      </c>
    </row>
    <row r="2" spans="1:5">
      <c r="B2" s="2" t="s">
        <v>367</v>
      </c>
      <c r="C2" s="2" t="s">
        <v>368</v>
      </c>
      <c r="D2" s="2" t="s">
        <v>369</v>
      </c>
      <c r="E2" s="2" t="s">
        <v>370</v>
      </c>
    </row>
    <row r="3" spans="1:5">
      <c r="A3" s="3" t="s">
        <v>371</v>
      </c>
    </row>
    <row r="4" spans="1:5">
      <c r="A4" s="4" t="s">
        <v>372</v>
      </c>
      <c r="B4" s="6" t="n">
        <v>0.3</v>
      </c>
    </row>
    <row r="5" spans="1:5">
      <c r="A5" s="4" t="s">
        <v>373</v>
      </c>
    </row>
    <row r="6" spans="1:5">
      <c r="A6" s="3" t="s">
        <v>371</v>
      </c>
    </row>
    <row r="7" spans="1:5">
      <c r="A7" s="4" t="s">
        <v>374</v>
      </c>
      <c r="B7" s="9" t="n">
        <v>1.2</v>
      </c>
      <c r="C7" s="6" t="n">
        <v>1.8</v>
      </c>
      <c r="D7" s="6" t="n">
        <v>2.2</v>
      </c>
      <c r="E7" s="6" t="n">
        <v>1.8</v>
      </c>
    </row>
    <row r="8" spans="1:5">
      <c r="A8" s="4" t="s">
        <v>375</v>
      </c>
      <c r="B8" s="6" t="n">
        <v>-0.7</v>
      </c>
      <c r="C8" s="6" t="n">
        <v>-0.1</v>
      </c>
      <c r="D8" s="6" t="n">
        <v>1.5</v>
      </c>
      <c r="E8" s="6" t="n">
        <v>0.1</v>
      </c>
    </row>
    <row r="9" spans="1:5">
      <c r="A9" s="4" t="s">
        <v>376</v>
      </c>
    </row>
    <row r="10" spans="1:5">
      <c r="A10" s="3" t="s">
        <v>371</v>
      </c>
    </row>
    <row r="11" spans="1:5">
      <c r="A11" s="4" t="s">
        <v>377</v>
      </c>
      <c r="B11" s="4" t="s">
        <v>378</v>
      </c>
    </row>
    <row r="12" spans="1:5">
      <c r="A12" s="4" t="s">
        <v>379</v>
      </c>
    </row>
    <row r="13" spans="1:5">
      <c r="A13" s="3" t="s">
        <v>371</v>
      </c>
    </row>
    <row r="14" spans="1:5">
      <c r="A14" s="4" t="s">
        <v>380</v>
      </c>
      <c r="B14" s="5" t="n">
        <v>1</v>
      </c>
      <c r="C14" s="5" t="n">
        <v>1</v>
      </c>
      <c r="D14" s="5" t="n">
        <v>0</v>
      </c>
      <c r="E14" s="5" t="n">
        <v>0</v>
      </c>
    </row>
    <row r="15" spans="1:5">
      <c r="A15" s="4" t="s">
        <v>381</v>
      </c>
      <c r="B15" s="4" t="s">
        <v>382</v>
      </c>
      <c r="C15" s="4" t="s">
        <v>383</v>
      </c>
      <c r="D15" s="4" t="s">
        <v>383</v>
      </c>
      <c r="E15" s="4" t="s">
        <v>383</v>
      </c>
    </row>
    <row r="16" spans="1:5">
      <c r="A16" s="4" t="s">
        <v>384</v>
      </c>
    </row>
    <row r="17" spans="1:5">
      <c r="A17" s="3" t="s">
        <v>371</v>
      </c>
    </row>
    <row r="18" spans="1:5">
      <c r="A18" s="4" t="s">
        <v>380</v>
      </c>
      <c r="B18" s="5" t="n">
        <v>1</v>
      </c>
      <c r="C18" s="5" t="n">
        <v>1</v>
      </c>
      <c r="D18" s="5" t="n">
        <v>0</v>
      </c>
    </row>
    <row r="19" spans="1:5">
      <c r="A19" s="4" t="s">
        <v>381</v>
      </c>
      <c r="B19" s="4" t="s">
        <v>385</v>
      </c>
      <c r="C19" s="4" t="s">
        <v>385</v>
      </c>
      <c r="D19" s="4" t="s">
        <v>38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6"/>
    <col customWidth="1" max="15" min="15" width="13"/>
    <col customWidth="1" max="16" min="16" width="13"/>
  </cols>
  <sheetData>
    <row r="1" spans="1:16">
      <c r="A1" s="1" t="s">
        <v>386</v>
      </c>
      <c r="B1" s="2" t="s">
        <v>387</v>
      </c>
      <c r="L1" s="2" t="s">
        <v>1</v>
      </c>
      <c r="N1" s="2" t="s">
        <v>76</v>
      </c>
    </row>
    <row r="2" spans="1:16">
      <c r="B2" s="2" t="s">
        <v>388</v>
      </c>
      <c r="C2" s="2" t="s">
        <v>389</v>
      </c>
      <c r="D2" s="2" t="s">
        <v>30</v>
      </c>
      <c r="E2" s="2" t="s">
        <v>390</v>
      </c>
      <c r="F2" s="2" t="s">
        <v>391</v>
      </c>
      <c r="G2" s="2" t="s">
        <v>392</v>
      </c>
      <c r="H2" s="2" t="s">
        <v>31</v>
      </c>
      <c r="I2" s="2" t="s">
        <v>393</v>
      </c>
      <c r="J2" s="2" t="s">
        <v>394</v>
      </c>
      <c r="K2" s="2" t="s">
        <v>395</v>
      </c>
      <c r="L2" s="2" t="s">
        <v>2</v>
      </c>
      <c r="M2" s="2" t="s">
        <v>396</v>
      </c>
      <c r="N2" s="2" t="s">
        <v>30</v>
      </c>
      <c r="O2" s="2" t="s">
        <v>31</v>
      </c>
      <c r="P2" s="2" t="s">
        <v>77</v>
      </c>
    </row>
    <row r="3" spans="1:16">
      <c r="A3" s="3" t="s">
        <v>397</v>
      </c>
    </row>
    <row r="4" spans="1:16">
      <c r="A4" s="4" t="s">
        <v>94</v>
      </c>
      <c r="B4" s="7" t="n">
        <v>7270</v>
      </c>
      <c r="C4" s="7" t="n">
        <v>6596</v>
      </c>
      <c r="D4" s="7" t="n">
        <v>2764</v>
      </c>
      <c r="E4" s="7" t="n">
        <v>3593</v>
      </c>
      <c r="F4" s="7" t="n">
        <v>11425</v>
      </c>
      <c r="G4" s="7" t="n">
        <v>6872</v>
      </c>
      <c r="H4" s="7" t="n">
        <v>2171</v>
      </c>
      <c r="I4" s="7" t="n">
        <v>1817</v>
      </c>
      <c r="J4" s="7" t="n">
        <v>10427</v>
      </c>
      <c r="K4" s="7" t="n">
        <v>1666</v>
      </c>
      <c r="L4" s="7" t="n">
        <v>9568</v>
      </c>
      <c r="M4" s="7" t="n">
        <v>19814</v>
      </c>
      <c r="N4" s="7" t="n">
        <v>24654</v>
      </c>
      <c r="O4" s="7" t="n">
        <v>16081</v>
      </c>
      <c r="P4" s="7" t="n">
        <v>22518</v>
      </c>
    </row>
    <row r="5" spans="1:16">
      <c r="A5" s="3" t="s">
        <v>398</v>
      </c>
    </row>
    <row r="6" spans="1:16">
      <c r="A6" s="4" t="s">
        <v>399</v>
      </c>
      <c r="L6" s="5" t="n">
        <v>28989</v>
      </c>
      <c r="M6" s="5" t="n">
        <v>28810</v>
      </c>
      <c r="N6" s="5" t="n">
        <v>28856</v>
      </c>
      <c r="O6" s="5" t="n">
        <v>28613</v>
      </c>
      <c r="P6" s="5" t="n">
        <v>28365</v>
      </c>
    </row>
    <row r="7" spans="1:16">
      <c r="A7" s="4" t="s">
        <v>400</v>
      </c>
      <c r="B7" s="8" t="n">
        <v>0.25</v>
      </c>
      <c r="C7" s="8" t="n">
        <v>0.23</v>
      </c>
      <c r="D7" s="8" t="n">
        <v>0.1</v>
      </c>
      <c r="E7" s="8" t="n">
        <v>0.12</v>
      </c>
      <c r="F7" s="8" t="n">
        <v>0.4</v>
      </c>
      <c r="G7" s="8" t="n">
        <v>0.24</v>
      </c>
      <c r="H7" s="8" t="n">
        <v>0.08</v>
      </c>
      <c r="I7" s="8" t="n">
        <v>0.06</v>
      </c>
      <c r="J7" s="8" t="n">
        <v>0.36</v>
      </c>
      <c r="K7" s="8" t="n">
        <v>0.06</v>
      </c>
      <c r="L7" s="8" t="n">
        <v>0.33</v>
      </c>
      <c r="M7" s="8" t="n">
        <v>0.6899999999999999</v>
      </c>
      <c r="N7" s="8" t="n">
        <v>0.85</v>
      </c>
      <c r="O7" s="8" t="n">
        <v>0.5600000000000001</v>
      </c>
      <c r="P7" s="8" t="n">
        <v>0.79</v>
      </c>
    </row>
    <row r="8" spans="1:16">
      <c r="A8" s="3" t="s">
        <v>398</v>
      </c>
    </row>
    <row r="9" spans="1:16">
      <c r="A9" s="4" t="s">
        <v>399</v>
      </c>
      <c r="L9" s="5" t="n">
        <v>28989</v>
      </c>
      <c r="M9" s="5" t="n">
        <v>28810</v>
      </c>
      <c r="N9" s="5" t="n">
        <v>28856</v>
      </c>
      <c r="O9" s="5" t="n">
        <v>28613</v>
      </c>
      <c r="P9" s="5" t="n">
        <v>28365</v>
      </c>
    </row>
    <row r="10" spans="1:16">
      <c r="A10" s="4" t="s">
        <v>401</v>
      </c>
      <c r="L10" s="5" t="n">
        <v>791</v>
      </c>
      <c r="N10" s="5" t="n">
        <v>712</v>
      </c>
      <c r="O10" s="5" t="n">
        <v>719</v>
      </c>
      <c r="P10" s="5" t="n">
        <v>775</v>
      </c>
    </row>
    <row r="11" spans="1:16">
      <c r="A11" s="4" t="s">
        <v>402</v>
      </c>
      <c r="L11" s="5" t="n">
        <v>345</v>
      </c>
      <c r="N11" s="5" t="n">
        <v>323</v>
      </c>
      <c r="O11" s="5" t="n">
        <v>258</v>
      </c>
      <c r="P11" s="5" t="n">
        <v>184</v>
      </c>
    </row>
    <row r="12" spans="1:16">
      <c r="A12" s="4" t="s">
        <v>403</v>
      </c>
      <c r="L12" s="5" t="n">
        <v>30125</v>
      </c>
      <c r="M12" s="5" t="n">
        <v>29676</v>
      </c>
      <c r="N12" s="5" t="n">
        <v>29891</v>
      </c>
      <c r="O12" s="5" t="n">
        <v>29590</v>
      </c>
      <c r="P12" s="5" t="n">
        <v>29324</v>
      </c>
    </row>
    <row r="13" spans="1:16">
      <c r="A13" s="4" t="s">
        <v>404</v>
      </c>
      <c r="B13" s="8" t="n">
        <v>0.24</v>
      </c>
      <c r="C13" s="8" t="n">
        <v>0.22</v>
      </c>
      <c r="D13" s="8" t="n">
        <v>0.09</v>
      </c>
      <c r="E13" s="8" t="n">
        <v>0.12</v>
      </c>
      <c r="F13" s="8" t="n">
        <v>0.39</v>
      </c>
      <c r="G13" s="8" t="n">
        <v>0.23</v>
      </c>
      <c r="H13" s="8" t="n">
        <v>0.07000000000000001</v>
      </c>
      <c r="I13" s="8" t="n">
        <v>0.06</v>
      </c>
      <c r="J13" s="8" t="n">
        <v>0.35</v>
      </c>
      <c r="K13" s="8" t="n">
        <v>0.06</v>
      </c>
      <c r="L13" s="8" t="n">
        <v>0.32</v>
      </c>
      <c r="M13" s="8" t="n">
        <v>0.67</v>
      </c>
      <c r="N13" s="8" t="n">
        <v>0.82</v>
      </c>
      <c r="O13" s="8" t="n">
        <v>0.54</v>
      </c>
      <c r="P13" s="8" t="n">
        <v>0.77</v>
      </c>
    </row>
    <row r="14" spans="1:16">
      <c r="A14" s="3" t="s">
        <v>405</v>
      </c>
    </row>
    <row r="15" spans="1:16">
      <c r="A15" s="4" t="s">
        <v>406</v>
      </c>
      <c r="L15" s="5" t="n">
        <v>2</v>
      </c>
      <c r="N15" s="5" t="n">
        <v>29</v>
      </c>
      <c r="O15" s="5" t="n">
        <v>7</v>
      </c>
      <c r="P15" s="5" t="n">
        <v>126</v>
      </c>
    </row>
    <row r="16" spans="1:16">
      <c r="A16" s="4" t="s">
        <v>407</v>
      </c>
    </row>
    <row r="17" spans="1:16">
      <c r="A17" s="3" t="s">
        <v>405</v>
      </c>
    </row>
    <row r="18" spans="1:16">
      <c r="A18" s="4" t="s">
        <v>406</v>
      </c>
      <c r="L18" s="5" t="n">
        <v>0</v>
      </c>
      <c r="N18" s="5" t="n">
        <v>5</v>
      </c>
      <c r="O18" s="5" t="n">
        <v>6</v>
      </c>
      <c r="P18" s="5" t="n">
        <v>5</v>
      </c>
    </row>
    <row r="19" spans="1:16">
      <c r="A19" s="4" t="s">
        <v>408</v>
      </c>
    </row>
    <row r="20" spans="1:16">
      <c r="A20" s="3" t="s">
        <v>405</v>
      </c>
    </row>
    <row r="21" spans="1:16">
      <c r="A21" s="4" t="s">
        <v>406</v>
      </c>
      <c r="L21" s="5" t="n">
        <v>2</v>
      </c>
      <c r="N21" s="5" t="n">
        <v>24</v>
      </c>
      <c r="O21" s="5" t="n">
        <v>1</v>
      </c>
      <c r="P21" s="5" t="n">
        <v>121</v>
      </c>
    </row>
  </sheetData>
  <mergeCells count="4">
    <mergeCell ref="A1:A2"/>
    <mergeCell ref="B1:K1"/>
    <mergeCell ref="L1:M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s>
  <sheetData>
    <row r="1" spans="1:4">
      <c r="A1" s="1" t="s">
        <v>409</v>
      </c>
      <c r="B1" s="2" t="s">
        <v>2</v>
      </c>
      <c r="C1" s="2" t="s">
        <v>30</v>
      </c>
      <c r="D1" s="2" t="s">
        <v>31</v>
      </c>
    </row>
    <row r="2" spans="1:4">
      <c r="A2" s="3" t="s">
        <v>186</v>
      </c>
    </row>
    <row r="3" spans="1:4">
      <c r="A3" s="4" t="s">
        <v>410</v>
      </c>
      <c r="B3" s="7" t="n">
        <v>133704</v>
      </c>
      <c r="C3" s="7" t="n">
        <v>140820</v>
      </c>
      <c r="D3" s="7" t="n">
        <v>136208</v>
      </c>
    </row>
    <row r="4" spans="1:4">
      <c r="A4" s="4" t="s">
        <v>411</v>
      </c>
      <c r="B4" s="5" t="n">
        <v>-2852</v>
      </c>
      <c r="C4" s="5" t="n">
        <v>-2907</v>
      </c>
      <c r="D4" s="5" t="n">
        <v>-2980</v>
      </c>
    </row>
    <row r="5" spans="1:4">
      <c r="A5" s="4" t="s">
        <v>34</v>
      </c>
      <c r="B5" s="5" t="n">
        <v>130852</v>
      </c>
      <c r="C5" s="5" t="n">
        <v>137913</v>
      </c>
      <c r="D5" s="5" t="n">
        <v>133228</v>
      </c>
    </row>
    <row r="6" spans="1:4">
      <c r="A6" s="4" t="s">
        <v>412</v>
      </c>
      <c r="B6" s="7" t="n">
        <v>16800</v>
      </c>
      <c r="C6" s="7" t="n">
        <v>18800</v>
      </c>
      <c r="D6" s="7"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3"/>
  </cols>
  <sheetData>
    <row r="1" spans="1:4">
      <c r="A1" s="1" t="s">
        <v>413</v>
      </c>
      <c r="B1" s="2" t="s">
        <v>2</v>
      </c>
      <c r="C1" s="2" t="s">
        <v>30</v>
      </c>
      <c r="D1" s="2" t="s">
        <v>31</v>
      </c>
    </row>
    <row r="2" spans="1:4">
      <c r="A2" s="3" t="s">
        <v>188</v>
      </c>
    </row>
    <row r="3" spans="1:4">
      <c r="A3" s="4" t="s">
        <v>414</v>
      </c>
      <c r="B3" s="7" t="n">
        <v>5409</v>
      </c>
      <c r="C3" s="7" t="n">
        <v>3827</v>
      </c>
      <c r="D3" s="7" t="n">
        <v>4194</v>
      </c>
    </row>
    <row r="4" spans="1:4">
      <c r="A4" s="4" t="s">
        <v>415</v>
      </c>
      <c r="B4" s="5" t="n">
        <v>1246</v>
      </c>
      <c r="C4" s="5" t="n">
        <v>1743</v>
      </c>
      <c r="D4" s="5" t="n">
        <v>1604</v>
      </c>
    </row>
    <row r="5" spans="1:4">
      <c r="A5" s="4" t="s">
        <v>416</v>
      </c>
      <c r="B5" s="5" t="n">
        <v>1874</v>
      </c>
      <c r="C5" s="5" t="n">
        <v>2839</v>
      </c>
      <c r="D5" s="5" t="n">
        <v>3178</v>
      </c>
    </row>
    <row r="6" spans="1:4">
      <c r="A6" s="4" t="s">
        <v>417</v>
      </c>
      <c r="B6" s="5" t="n">
        <v>1488</v>
      </c>
      <c r="C6" s="5" t="n">
        <v>1509</v>
      </c>
      <c r="D6" s="5" t="n">
        <v>1865</v>
      </c>
    </row>
    <row r="7" spans="1:4">
      <c r="A7" s="4" t="s">
        <v>418</v>
      </c>
      <c r="B7" s="7" t="n">
        <v>10017</v>
      </c>
      <c r="C7" s="7" t="n">
        <v>9918</v>
      </c>
      <c r="D7" s="7" t="n">
        <v>108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3"/>
    <col customWidth="1" max="5" min="5" width="13"/>
  </cols>
  <sheetData>
    <row r="1" spans="1:5">
      <c r="A1" s="1" t="s">
        <v>419</v>
      </c>
      <c r="B1" s="2" t="s">
        <v>1</v>
      </c>
      <c r="C1" s="2" t="s">
        <v>76</v>
      </c>
    </row>
    <row r="2" spans="1:5">
      <c r="B2" s="2" t="s">
        <v>2</v>
      </c>
      <c r="C2" s="2" t="s">
        <v>30</v>
      </c>
      <c r="D2" s="2" t="s">
        <v>31</v>
      </c>
      <c r="E2" s="2" t="s">
        <v>77</v>
      </c>
    </row>
    <row r="3" spans="1:5">
      <c r="A3" s="3" t="s">
        <v>190</v>
      </c>
    </row>
    <row r="4" spans="1:5">
      <c r="A4" s="4" t="s">
        <v>420</v>
      </c>
      <c r="B4" s="7" t="n">
        <v>199972</v>
      </c>
      <c r="C4" s="7" t="n">
        <v>202844</v>
      </c>
      <c r="D4" s="7" t="n">
        <v>190264</v>
      </c>
    </row>
    <row r="5" spans="1:5">
      <c r="A5" s="4" t="s">
        <v>421</v>
      </c>
      <c r="B5" s="5" t="n">
        <v>-126823</v>
      </c>
      <c r="C5" s="5" t="n">
        <v>-124168</v>
      </c>
      <c r="D5" s="5" t="n">
        <v>-111008</v>
      </c>
    </row>
    <row r="6" spans="1:5">
      <c r="A6" s="4" t="s">
        <v>39</v>
      </c>
      <c r="B6" s="5" t="n">
        <v>73149</v>
      </c>
      <c r="C6" s="5" t="n">
        <v>78676</v>
      </c>
      <c r="D6" s="5" t="n">
        <v>79256</v>
      </c>
    </row>
    <row r="7" spans="1:5">
      <c r="A7" s="4" t="s">
        <v>422</v>
      </c>
      <c r="B7" s="5" t="n">
        <v>14000</v>
      </c>
      <c r="C7" s="5" t="n">
        <v>22900</v>
      </c>
      <c r="D7" s="5" t="n">
        <v>22200</v>
      </c>
      <c r="E7" s="7" t="n">
        <v>19200</v>
      </c>
    </row>
    <row r="8" spans="1:5">
      <c r="A8" s="4" t="s">
        <v>423</v>
      </c>
    </row>
    <row r="9" spans="1:5">
      <c r="A9" s="3" t="s">
        <v>190</v>
      </c>
    </row>
    <row r="10" spans="1:5">
      <c r="A10" s="4" t="s">
        <v>420</v>
      </c>
      <c r="B10" s="5" t="n">
        <v>1714</v>
      </c>
      <c r="C10" s="5" t="n">
        <v>1735</v>
      </c>
      <c r="D10" s="5" t="n">
        <v>1856</v>
      </c>
    </row>
    <row r="11" spans="1:5">
      <c r="A11" s="4" t="s">
        <v>424</v>
      </c>
    </row>
    <row r="12" spans="1:5">
      <c r="A12" s="3" t="s">
        <v>190</v>
      </c>
    </row>
    <row r="13" spans="1:5">
      <c r="A13" s="4" t="s">
        <v>420</v>
      </c>
      <c r="B13" s="7" t="n">
        <v>19261</v>
      </c>
      <c r="C13" s="7" t="n">
        <v>19364</v>
      </c>
      <c r="D13" s="5" t="n">
        <v>17712</v>
      </c>
    </row>
    <row r="14" spans="1:5">
      <c r="A14" s="4" t="s">
        <v>425</v>
      </c>
    </row>
    <row r="15" spans="1:5">
      <c r="A15" s="3" t="s">
        <v>190</v>
      </c>
    </row>
    <row r="16" spans="1:5">
      <c r="A16" s="4" t="s">
        <v>426</v>
      </c>
      <c r="B16" s="4" t="s">
        <v>427</v>
      </c>
      <c r="C16" s="4" t="s">
        <v>427</v>
      </c>
    </row>
    <row r="17" spans="1:5">
      <c r="A17" s="4" t="s">
        <v>428</v>
      </c>
    </row>
    <row r="18" spans="1:5">
      <c r="A18" s="3" t="s">
        <v>190</v>
      </c>
    </row>
    <row r="19" spans="1:5">
      <c r="A19" s="4" t="s">
        <v>426</v>
      </c>
      <c r="B19" s="4" t="s">
        <v>429</v>
      </c>
      <c r="C19" s="4" t="s">
        <v>429</v>
      </c>
    </row>
    <row r="20" spans="1:5">
      <c r="A20" s="4" t="s">
        <v>430</v>
      </c>
    </row>
    <row r="21" spans="1:5">
      <c r="A21" s="3" t="s">
        <v>190</v>
      </c>
    </row>
    <row r="22" spans="1:5">
      <c r="A22" s="4" t="s">
        <v>420</v>
      </c>
      <c r="B22" s="7" t="n">
        <v>9069</v>
      </c>
      <c r="C22" s="7" t="n">
        <v>8692</v>
      </c>
      <c r="D22" s="5" t="n">
        <v>7934</v>
      </c>
    </row>
    <row r="23" spans="1:5">
      <c r="A23" s="4" t="s">
        <v>431</v>
      </c>
    </row>
    <row r="24" spans="1:5">
      <c r="A24" s="3" t="s">
        <v>190</v>
      </c>
    </row>
    <row r="25" spans="1:5">
      <c r="A25" s="4" t="s">
        <v>426</v>
      </c>
      <c r="B25" s="4" t="s">
        <v>432</v>
      </c>
      <c r="C25" s="4" t="s">
        <v>432</v>
      </c>
    </row>
    <row r="26" spans="1:5">
      <c r="A26" s="4" t="s">
        <v>433</v>
      </c>
    </row>
    <row r="27" spans="1:5">
      <c r="A27" s="3" t="s">
        <v>190</v>
      </c>
    </row>
    <row r="28" spans="1:5">
      <c r="A28" s="4" t="s">
        <v>426</v>
      </c>
      <c r="B28" s="4" t="s">
        <v>434</v>
      </c>
      <c r="C28" s="4" t="s">
        <v>434</v>
      </c>
    </row>
    <row r="29" spans="1:5">
      <c r="A29" s="4" t="s">
        <v>435</v>
      </c>
    </row>
    <row r="30" spans="1:5">
      <c r="A30" s="3" t="s">
        <v>190</v>
      </c>
    </row>
    <row r="31" spans="1:5">
      <c r="A31" s="4" t="s">
        <v>420</v>
      </c>
      <c r="B31" s="7" t="n">
        <v>169928</v>
      </c>
      <c r="C31" s="7" t="n">
        <v>173053</v>
      </c>
      <c r="D31" s="7" t="n">
        <v>162762</v>
      </c>
    </row>
    <row r="32" spans="1:5">
      <c r="A32" s="4" t="s">
        <v>436</v>
      </c>
    </row>
    <row r="33" spans="1:5">
      <c r="A33" s="3" t="s">
        <v>190</v>
      </c>
    </row>
    <row r="34" spans="1:5">
      <c r="A34" s="4" t="s">
        <v>426</v>
      </c>
      <c r="B34" s="4" t="s">
        <v>432</v>
      </c>
      <c r="C34" s="4" t="s">
        <v>432</v>
      </c>
    </row>
    <row r="35" spans="1:5">
      <c r="A35" s="4" t="s">
        <v>437</v>
      </c>
    </row>
    <row r="36" spans="1:5">
      <c r="A36" s="3" t="s">
        <v>190</v>
      </c>
    </row>
    <row r="37" spans="1:5">
      <c r="A37" s="4" t="s">
        <v>426</v>
      </c>
      <c r="B37" s="4" t="s">
        <v>438</v>
      </c>
      <c r="C37" s="4" t="s">
        <v>43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 customWidth="1" max="5" min="5" width="20"/>
  </cols>
  <sheetData>
    <row r="1" spans="1:5">
      <c r="A1" s="1" t="s">
        <v>439</v>
      </c>
      <c r="B1" s="2" t="s">
        <v>1</v>
      </c>
      <c r="C1" s="2" t="s">
        <v>76</v>
      </c>
    </row>
    <row r="2" spans="1:5">
      <c r="B2" s="2" t="s">
        <v>440</v>
      </c>
      <c r="C2" s="2" t="s">
        <v>441</v>
      </c>
      <c r="D2" s="2" t="s">
        <v>442</v>
      </c>
      <c r="E2" s="2" t="s">
        <v>443</v>
      </c>
    </row>
    <row r="3" spans="1:5">
      <c r="A3" s="3" t="s">
        <v>444</v>
      </c>
    </row>
    <row r="4" spans="1:5">
      <c r="A4" s="4" t="s">
        <v>445</v>
      </c>
      <c r="B4" s="4" t="s">
        <v>446</v>
      </c>
    </row>
    <row r="5" spans="1:5">
      <c r="A5" s="4" t="s">
        <v>41</v>
      </c>
      <c r="B5" s="7" t="n">
        <v>169940000</v>
      </c>
      <c r="C5" s="7" t="n">
        <v>169220000</v>
      </c>
      <c r="D5" s="7" t="n">
        <v>166414000</v>
      </c>
      <c r="E5" s="7" t="n">
        <v>130516000</v>
      </c>
    </row>
    <row r="6" spans="1:5">
      <c r="A6" s="4" t="s">
        <v>447</v>
      </c>
      <c r="B6" s="5" t="n">
        <v>2700000</v>
      </c>
    </row>
    <row r="7" spans="1:5">
      <c r="A7" s="4" t="s">
        <v>448</v>
      </c>
      <c r="B7" s="7" t="n">
        <v>100000</v>
      </c>
    </row>
    <row r="8" spans="1:5">
      <c r="A8" s="4" t="s">
        <v>449</v>
      </c>
    </row>
    <row r="9" spans="1:5">
      <c r="A9" s="3" t="s">
        <v>444</v>
      </c>
    </row>
    <row r="10" spans="1:5">
      <c r="A10" s="4" t="s">
        <v>450</v>
      </c>
      <c r="C10" s="4" t="s">
        <v>451</v>
      </c>
    </row>
    <row r="11" spans="1:5">
      <c r="A11" s="4" t="s">
        <v>452</v>
      </c>
    </row>
    <row r="12" spans="1:5">
      <c r="A12" s="3" t="s">
        <v>444</v>
      </c>
    </row>
    <row r="13" spans="1:5">
      <c r="A13" s="4" t="s">
        <v>450</v>
      </c>
      <c r="C13" s="4" t="s">
        <v>453</v>
      </c>
    </row>
    <row r="14" spans="1:5">
      <c r="A14" s="4" t="s">
        <v>454</v>
      </c>
    </row>
    <row r="15" spans="1:5">
      <c r="A15" s="3" t="s">
        <v>444</v>
      </c>
    </row>
    <row r="16" spans="1:5">
      <c r="A16" s="4" t="s">
        <v>455</v>
      </c>
      <c r="B16" s="5" t="n">
        <v>3</v>
      </c>
    </row>
    <row r="17" spans="1:5">
      <c r="A17" s="4" t="s">
        <v>456</v>
      </c>
      <c r="B17" s="7" t="n">
        <v>8295000</v>
      </c>
    </row>
    <row r="18" spans="1:5">
      <c r="A18" s="4" t="s">
        <v>457</v>
      </c>
      <c r="B18" s="5" t="n">
        <v>325000</v>
      </c>
    </row>
    <row r="19" spans="1:5">
      <c r="A19" s="4" t="s">
        <v>458</v>
      </c>
      <c r="B19" s="5" t="n">
        <v>1630000</v>
      </c>
    </row>
    <row r="20" spans="1:5">
      <c r="A20" s="4" t="s">
        <v>459</v>
      </c>
      <c r="C20" s="7" t="n">
        <v>0</v>
      </c>
    </row>
    <row r="21" spans="1:5">
      <c r="A21" s="4" t="s">
        <v>460</v>
      </c>
      <c r="C21" s="7" t="n">
        <v>2600000</v>
      </c>
    </row>
    <row r="22" spans="1:5">
      <c r="A22" s="4" t="s">
        <v>41</v>
      </c>
      <c r="B22" s="7" t="n">
        <v>4120000</v>
      </c>
    </row>
    <row r="23" spans="1:5">
      <c r="A23" s="4" t="s">
        <v>461</v>
      </c>
    </row>
    <row r="24" spans="1:5">
      <c r="A24" s="3" t="s">
        <v>444</v>
      </c>
    </row>
    <row r="25" spans="1:5">
      <c r="A25" s="4" t="s">
        <v>462</v>
      </c>
      <c r="B25" s="4" t="s">
        <v>463</v>
      </c>
    </row>
    <row r="26" spans="1:5">
      <c r="A26" s="4" t="s">
        <v>456</v>
      </c>
      <c r="B26" s="7" t="n">
        <v>1300000</v>
      </c>
    </row>
    <row r="27" spans="1:5">
      <c r="A27" s="4" t="s">
        <v>457</v>
      </c>
      <c r="B27" s="5" t="n">
        <v>300000</v>
      </c>
    </row>
    <row r="28" spans="1:5">
      <c r="A28" s="4" t="s">
        <v>458</v>
      </c>
      <c r="B28" s="7" t="n">
        <v>400000</v>
      </c>
    </row>
    <row r="29" spans="1:5">
      <c r="A29" s="4" t="s">
        <v>445</v>
      </c>
      <c r="B29" s="4" t="s">
        <v>378</v>
      </c>
    </row>
    <row r="30" spans="1:5">
      <c r="A30" s="4" t="s">
        <v>464</v>
      </c>
    </row>
    <row r="31" spans="1:5">
      <c r="A31" s="3" t="s">
        <v>444</v>
      </c>
    </row>
    <row r="32" spans="1:5">
      <c r="A32" s="4" t="s">
        <v>455</v>
      </c>
      <c r="B32" s="5" t="n">
        <v>2</v>
      </c>
    </row>
    <row r="33" spans="1:5">
      <c r="A33" s="4" t="s">
        <v>465</v>
      </c>
    </row>
    <row r="34" spans="1:5">
      <c r="A34" s="3" t="s">
        <v>444</v>
      </c>
    </row>
    <row r="35" spans="1:5">
      <c r="A35" s="4" t="s">
        <v>456</v>
      </c>
      <c r="B35" s="7" t="n">
        <v>7000000</v>
      </c>
    </row>
    <row r="36" spans="1:5">
      <c r="A36" s="4" t="s">
        <v>458</v>
      </c>
      <c r="B36" s="7" t="n">
        <v>1200000</v>
      </c>
    </row>
    <row r="37" spans="1:5">
      <c r="A37" s="4" t="s">
        <v>445</v>
      </c>
      <c r="B37" s="4" t="s">
        <v>378</v>
      </c>
    </row>
    <row r="38" spans="1:5">
      <c r="A38" s="4" t="s">
        <v>466</v>
      </c>
    </row>
    <row r="39" spans="1:5">
      <c r="A39" s="3" t="s">
        <v>444</v>
      </c>
    </row>
    <row r="40" spans="1:5">
      <c r="A40" s="4" t="s">
        <v>455</v>
      </c>
      <c r="B40" s="5" t="n">
        <v>1</v>
      </c>
    </row>
    <row r="41" spans="1:5">
      <c r="A41" s="4" t="s">
        <v>467</v>
      </c>
    </row>
    <row r="42" spans="1:5">
      <c r="A42" s="3" t="s">
        <v>444</v>
      </c>
    </row>
    <row r="43" spans="1:5">
      <c r="A43" s="4" t="s">
        <v>455</v>
      </c>
      <c r="C43" s="5" t="n">
        <v>2</v>
      </c>
    </row>
    <row r="44" spans="1:5">
      <c r="A44" s="4" t="s">
        <v>456</v>
      </c>
      <c r="C44" s="7" t="n">
        <v>1784000</v>
      </c>
    </row>
    <row r="45" spans="1:5">
      <c r="A45" s="4" t="s">
        <v>457</v>
      </c>
      <c r="C45" s="5" t="n">
        <v>0</v>
      </c>
    </row>
    <row r="46" spans="1:5">
      <c r="A46" s="4" t="s">
        <v>458</v>
      </c>
      <c r="C46" s="5" t="n">
        <v>991000</v>
      </c>
    </row>
    <row r="47" spans="1:5">
      <c r="A47" s="4" t="s">
        <v>459</v>
      </c>
      <c r="C47" s="5" t="n">
        <v>0</v>
      </c>
    </row>
    <row r="48" spans="1:5">
      <c r="A48" s="4" t="s">
        <v>460</v>
      </c>
      <c r="B48" s="7" t="n">
        <v>300000</v>
      </c>
    </row>
    <row r="49" spans="1:5">
      <c r="A49" s="4" t="s">
        <v>41</v>
      </c>
      <c r="C49" s="7" t="n">
        <v>2728000</v>
      </c>
    </row>
    <row r="50" spans="1:5">
      <c r="A50" s="4" t="s">
        <v>468</v>
      </c>
      <c r="B50" s="4" t="s">
        <v>469</v>
      </c>
    </row>
    <row r="51" spans="1:5">
      <c r="A51" s="4" t="s">
        <v>470</v>
      </c>
    </row>
    <row r="52" spans="1:5">
      <c r="A52" s="3" t="s">
        <v>444</v>
      </c>
    </row>
    <row r="53" spans="1:5">
      <c r="A53" s="4" t="s">
        <v>455</v>
      </c>
      <c r="C53" s="5" t="n">
        <v>2</v>
      </c>
    </row>
    <row r="54" spans="1:5">
      <c r="A54" s="4" t="s">
        <v>462</v>
      </c>
      <c r="C54" s="4" t="s">
        <v>463</v>
      </c>
    </row>
    <row r="55" spans="1:5">
      <c r="A55" s="4" t="s">
        <v>456</v>
      </c>
      <c r="C55" s="7" t="n">
        <v>1800000</v>
      </c>
    </row>
    <row r="56" spans="1:5">
      <c r="A56" s="4" t="s">
        <v>458</v>
      </c>
      <c r="C56" s="7" t="n">
        <v>1000000</v>
      </c>
    </row>
    <row r="57" spans="1:5">
      <c r="A57" s="4" t="s">
        <v>445</v>
      </c>
      <c r="C57" s="4" t="s">
        <v>471</v>
      </c>
    </row>
    <row r="58" spans="1:5">
      <c r="A58" s="4" t="s">
        <v>472</v>
      </c>
    </row>
    <row r="59" spans="1:5">
      <c r="A59" s="3" t="s">
        <v>444</v>
      </c>
    </row>
    <row r="60" spans="1:5">
      <c r="A60" s="4" t="s">
        <v>455</v>
      </c>
      <c r="D60" s="5" t="n">
        <v>4</v>
      </c>
    </row>
    <row r="61" spans="1:5">
      <c r="A61" s="4" t="s">
        <v>462</v>
      </c>
      <c r="D61" s="4" t="s">
        <v>463</v>
      </c>
    </row>
    <row r="62" spans="1:5">
      <c r="A62" s="4" t="s">
        <v>456</v>
      </c>
      <c r="D62" s="7" t="n">
        <v>35755000</v>
      </c>
    </row>
    <row r="63" spans="1:5">
      <c r="A63" s="4" t="s">
        <v>457</v>
      </c>
      <c r="D63" s="5" t="n">
        <v>20505000</v>
      </c>
    </row>
    <row r="64" spans="1:5">
      <c r="A64" s="4" t="s">
        <v>458</v>
      </c>
      <c r="D64" s="7" t="n">
        <v>2255000</v>
      </c>
    </row>
    <row r="65" spans="1:5">
      <c r="A65" s="4" t="s">
        <v>445</v>
      </c>
      <c r="D65" s="4" t="s">
        <v>378</v>
      </c>
    </row>
    <row r="66" spans="1:5">
      <c r="A66" s="4" t="s">
        <v>459</v>
      </c>
      <c r="D66" s="7" t="n">
        <v>0</v>
      </c>
    </row>
    <row r="67" spans="1:5">
      <c r="A67" s="4" t="s">
        <v>460</v>
      </c>
      <c r="D67" s="7" t="n">
        <v>3200000</v>
      </c>
    </row>
    <row r="68" spans="1:5">
      <c r="A68" s="4" t="s">
        <v>473</v>
      </c>
      <c r="D68" s="4" t="s">
        <v>451</v>
      </c>
    </row>
    <row r="69" spans="1:5">
      <c r="A69" s="4" t="s">
        <v>41</v>
      </c>
      <c r="D69" s="7" t="n">
        <v>46312000</v>
      </c>
    </row>
    <row r="70" spans="1:5">
      <c r="A70" s="4" t="s">
        <v>474</v>
      </c>
    </row>
    <row r="71" spans="1:5">
      <c r="A71" s="3" t="s">
        <v>444</v>
      </c>
    </row>
    <row r="72" spans="1:5">
      <c r="A72" s="4" t="s">
        <v>455</v>
      </c>
      <c r="D72" s="5" t="n">
        <v>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 customWidth="1" max="5" min="5" width="20"/>
  </cols>
  <sheetData>
    <row r="1" spans="1:5">
      <c r="A1" s="1" t="s">
        <v>475</v>
      </c>
      <c r="B1" s="2" t="s">
        <v>1</v>
      </c>
      <c r="C1" s="2" t="s">
        <v>76</v>
      </c>
    </row>
    <row r="2" spans="1:5">
      <c r="B2" s="2" t="s">
        <v>440</v>
      </c>
      <c r="C2" s="2" t="s">
        <v>441</v>
      </c>
      <c r="D2" s="2" t="s">
        <v>442</v>
      </c>
      <c r="E2" s="2" t="s">
        <v>443</v>
      </c>
    </row>
    <row r="3" spans="1:5">
      <c r="A3" s="3" t="s">
        <v>476</v>
      </c>
    </row>
    <row r="4" spans="1:5">
      <c r="A4" s="4" t="s">
        <v>41</v>
      </c>
      <c r="B4" s="7" t="n">
        <v>169940</v>
      </c>
      <c r="C4" s="7" t="n">
        <v>169220</v>
      </c>
      <c r="D4" s="7" t="n">
        <v>166414</v>
      </c>
      <c r="E4" s="7" t="n">
        <v>130516</v>
      </c>
    </row>
    <row r="5" spans="1:5">
      <c r="A5" s="4" t="s">
        <v>454</v>
      </c>
    </row>
    <row r="6" spans="1:5">
      <c r="A6" s="3" t="s">
        <v>477</v>
      </c>
    </row>
    <row r="7" spans="1:5">
      <c r="A7" s="4" t="s">
        <v>455</v>
      </c>
      <c r="B7" s="5" t="n">
        <v>3</v>
      </c>
    </row>
    <row r="8" spans="1:5">
      <c r="A8" s="3" t="s">
        <v>478</v>
      </c>
    </row>
    <row r="9" spans="1:5">
      <c r="A9" s="4" t="s">
        <v>456</v>
      </c>
      <c r="B9" s="7" t="n">
        <v>8295</v>
      </c>
    </row>
    <row r="10" spans="1:5">
      <c r="A10" s="4" t="s">
        <v>457</v>
      </c>
      <c r="B10" s="5" t="n">
        <v>325</v>
      </c>
    </row>
    <row r="11" spans="1:5">
      <c r="A11" s="4" t="s">
        <v>458</v>
      </c>
      <c r="B11" s="5" t="n">
        <v>1630</v>
      </c>
    </row>
    <row r="12" spans="1:5">
      <c r="A12" s="4" t="s">
        <v>479</v>
      </c>
      <c r="B12" s="5" t="n">
        <v>10250</v>
      </c>
    </row>
    <row r="13" spans="1:5">
      <c r="A13" s="3" t="s">
        <v>476</v>
      </c>
    </row>
    <row r="14" spans="1:5">
      <c r="A14" s="4" t="s">
        <v>480</v>
      </c>
      <c r="B14" s="5" t="n">
        <v>1632</v>
      </c>
    </row>
    <row r="15" spans="1:5">
      <c r="A15" s="4" t="s">
        <v>481</v>
      </c>
      <c r="B15" s="5" t="n">
        <v>-214</v>
      </c>
    </row>
    <row r="16" spans="1:5">
      <c r="A16" s="4" t="s">
        <v>482</v>
      </c>
      <c r="B16" s="5" t="n">
        <v>953</v>
      </c>
    </row>
    <row r="17" spans="1:5">
      <c r="A17" s="4" t="s">
        <v>483</v>
      </c>
      <c r="B17" s="5" t="n">
        <v>392</v>
      </c>
    </row>
    <row r="18" spans="1:5">
      <c r="A18" s="4" t="s">
        <v>484</v>
      </c>
      <c r="B18" s="5" t="n">
        <v>3367</v>
      </c>
    </row>
    <row r="19" spans="1:5">
      <c r="A19" s="4" t="s">
        <v>41</v>
      </c>
      <c r="B19" s="5" t="n">
        <v>4120</v>
      </c>
    </row>
    <row r="20" spans="1:5">
      <c r="A20" s="4" t="s">
        <v>485</v>
      </c>
      <c r="B20" s="7" t="n">
        <v>10250</v>
      </c>
    </row>
    <row r="21" spans="1:5">
      <c r="A21" s="4" t="s">
        <v>467</v>
      </c>
    </row>
    <row r="22" spans="1:5">
      <c r="A22" s="3" t="s">
        <v>477</v>
      </c>
    </row>
    <row r="23" spans="1:5">
      <c r="A23" s="4" t="s">
        <v>455</v>
      </c>
      <c r="C23" s="5" t="n">
        <v>2</v>
      </c>
    </row>
    <row r="24" spans="1:5">
      <c r="A24" s="3" t="s">
        <v>478</v>
      </c>
    </row>
    <row r="25" spans="1:5">
      <c r="A25" s="4" t="s">
        <v>456</v>
      </c>
      <c r="C25" s="7" t="n">
        <v>1784</v>
      </c>
    </row>
    <row r="26" spans="1:5">
      <c r="A26" s="4" t="s">
        <v>457</v>
      </c>
      <c r="C26" s="5" t="n">
        <v>0</v>
      </c>
    </row>
    <row r="27" spans="1:5">
      <c r="A27" s="4" t="s">
        <v>458</v>
      </c>
      <c r="C27" s="5" t="n">
        <v>991</v>
      </c>
    </row>
    <row r="28" spans="1:5">
      <c r="A28" s="4" t="s">
        <v>479</v>
      </c>
      <c r="C28" s="5" t="n">
        <v>2775</v>
      </c>
    </row>
    <row r="29" spans="1:5">
      <c r="A29" s="3" t="s">
        <v>476</v>
      </c>
    </row>
    <row r="30" spans="1:5">
      <c r="A30" s="4" t="s">
        <v>480</v>
      </c>
      <c r="C30" s="5" t="n">
        <v>180</v>
      </c>
    </row>
    <row r="31" spans="1:5">
      <c r="A31" s="4" t="s">
        <v>481</v>
      </c>
      <c r="C31" s="5" t="n">
        <v>-546</v>
      </c>
    </row>
    <row r="32" spans="1:5">
      <c r="A32" s="4" t="s">
        <v>482</v>
      </c>
      <c r="C32" s="5" t="n">
        <v>485</v>
      </c>
    </row>
    <row r="33" spans="1:5">
      <c r="A33" s="4" t="s">
        <v>483</v>
      </c>
      <c r="C33" s="5" t="n">
        <v>-72</v>
      </c>
    </row>
    <row r="34" spans="1:5">
      <c r="A34" s="4" t="s">
        <v>484</v>
      </c>
      <c r="C34" s="5" t="n">
        <v>0</v>
      </c>
    </row>
    <row r="35" spans="1:5">
      <c r="A35" s="4" t="s">
        <v>41</v>
      </c>
      <c r="C35" s="5" t="n">
        <v>2728</v>
      </c>
    </row>
    <row r="36" spans="1:5">
      <c r="A36" s="4" t="s">
        <v>485</v>
      </c>
      <c r="C36" s="7" t="n">
        <v>2775</v>
      </c>
    </row>
    <row r="37" spans="1:5">
      <c r="A37" s="4" t="s">
        <v>472</v>
      </c>
    </row>
    <row r="38" spans="1:5">
      <c r="A38" s="3" t="s">
        <v>477</v>
      </c>
    </row>
    <row r="39" spans="1:5">
      <c r="A39" s="4" t="s">
        <v>455</v>
      </c>
      <c r="D39" s="5" t="n">
        <v>4</v>
      </c>
    </row>
    <row r="40" spans="1:5">
      <c r="A40" s="3" t="s">
        <v>478</v>
      </c>
    </row>
    <row r="41" spans="1:5">
      <c r="A41" s="4" t="s">
        <v>456</v>
      </c>
      <c r="D41" s="7" t="n">
        <v>35755</v>
      </c>
    </row>
    <row r="42" spans="1:5">
      <c r="A42" s="4" t="s">
        <v>457</v>
      </c>
      <c r="D42" s="5" t="n">
        <v>20505</v>
      </c>
    </row>
    <row r="43" spans="1:5">
      <c r="A43" s="4" t="s">
        <v>458</v>
      </c>
      <c r="D43" s="5" t="n">
        <v>2255</v>
      </c>
    </row>
    <row r="44" spans="1:5">
      <c r="A44" s="4" t="s">
        <v>479</v>
      </c>
      <c r="D44" s="5" t="n">
        <v>58515</v>
      </c>
    </row>
    <row r="45" spans="1:5">
      <c r="A45" s="3" t="s">
        <v>476</v>
      </c>
    </row>
    <row r="46" spans="1:5">
      <c r="A46" s="4" t="s">
        <v>480</v>
      </c>
      <c r="D46" s="5" t="n">
        <v>2770</v>
      </c>
    </row>
    <row r="47" spans="1:5">
      <c r="A47" s="4" t="s">
        <v>481</v>
      </c>
      <c r="D47" s="5" t="n">
        <v>-5889</v>
      </c>
    </row>
    <row r="48" spans="1:5">
      <c r="A48" s="4" t="s">
        <v>482</v>
      </c>
      <c r="D48" s="5" t="n">
        <v>7395</v>
      </c>
    </row>
    <row r="49" spans="1:5">
      <c r="A49" s="4" t="s">
        <v>483</v>
      </c>
      <c r="D49" s="5" t="n">
        <v>-2467</v>
      </c>
    </row>
    <row r="50" spans="1:5">
      <c r="A50" s="4" t="s">
        <v>484</v>
      </c>
      <c r="D50" s="5" t="n">
        <v>10394</v>
      </c>
    </row>
    <row r="51" spans="1:5">
      <c r="A51" s="4" t="s">
        <v>41</v>
      </c>
      <c r="D51" s="5" t="n">
        <v>46312</v>
      </c>
    </row>
    <row r="52" spans="1:5">
      <c r="A52" s="4" t="s">
        <v>485</v>
      </c>
      <c r="D52" s="7" t="n">
        <v>5851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30"/>
    <col customWidth="1" max="6" min="6" width="20"/>
  </cols>
  <sheetData>
    <row r="1" spans="1:6">
      <c r="A1" s="1" t="s">
        <v>486</v>
      </c>
      <c r="B1" s="2" t="s">
        <v>487</v>
      </c>
      <c r="C1" s="2" t="s">
        <v>488</v>
      </c>
      <c r="D1" s="2" t="s">
        <v>489</v>
      </c>
      <c r="E1" s="2" t="s">
        <v>490</v>
      </c>
      <c r="F1" s="2" t="s">
        <v>443</v>
      </c>
    </row>
    <row r="2" spans="1:6">
      <c r="A2" s="3" t="s">
        <v>360</v>
      </c>
    </row>
    <row r="3" spans="1:6">
      <c r="A3" s="4" t="s">
        <v>491</v>
      </c>
      <c r="C3" s="7" t="n">
        <v>0</v>
      </c>
      <c r="D3" s="7" t="n">
        <v>0</v>
      </c>
      <c r="E3" s="7" t="n">
        <v>2516</v>
      </c>
      <c r="F3" s="7" t="n">
        <v>0</v>
      </c>
    </row>
    <row r="4" spans="1:6">
      <c r="A4" s="4" t="s">
        <v>492</v>
      </c>
    </row>
    <row r="5" spans="1:6">
      <c r="A5" s="3" t="s">
        <v>360</v>
      </c>
    </row>
    <row r="6" spans="1:6">
      <c r="A6" s="4" t="s">
        <v>493</v>
      </c>
      <c r="E6" s="5" t="n">
        <v>3</v>
      </c>
    </row>
    <row r="7" spans="1:6">
      <c r="A7" s="4" t="s">
        <v>494</v>
      </c>
      <c r="E7" s="4" t="s">
        <v>495</v>
      </c>
    </row>
    <row r="8" spans="1:6">
      <c r="A8" s="4" t="s">
        <v>496</v>
      </c>
      <c r="E8" s="4" t="s">
        <v>497</v>
      </c>
    </row>
    <row r="9" spans="1:6">
      <c r="A9" s="4" t="s">
        <v>498</v>
      </c>
    </row>
    <row r="10" spans="1:6">
      <c r="A10" s="3" t="s">
        <v>360</v>
      </c>
    </row>
    <row r="11" spans="1:6">
      <c r="A11" s="4" t="s">
        <v>499</v>
      </c>
      <c r="B11" s="5" t="n">
        <v>1</v>
      </c>
    </row>
    <row r="12" spans="1:6">
      <c r="A12" s="4" t="s">
        <v>491</v>
      </c>
      <c r="B12" s="7" t="n">
        <v>400</v>
      </c>
    </row>
    <row r="13" spans="1:6">
      <c r="A13" s="4" t="s">
        <v>500</v>
      </c>
    </row>
    <row r="14" spans="1:6">
      <c r="A14" s="3" t="s">
        <v>360</v>
      </c>
    </row>
    <row r="15" spans="1:6">
      <c r="A15" s="4" t="s">
        <v>491</v>
      </c>
      <c r="E15" s="7" t="n">
        <v>2500</v>
      </c>
    </row>
    <row r="16" spans="1:6">
      <c r="A16" s="4" t="s">
        <v>501</v>
      </c>
      <c r="E16" s="7" t="n">
        <v>2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502</v>
      </c>
      <c r="B1" s="2" t="s">
        <v>1</v>
      </c>
      <c r="D1" s="2" t="s">
        <v>76</v>
      </c>
    </row>
    <row r="2" spans="1:6">
      <c r="B2" s="2" t="s">
        <v>2</v>
      </c>
      <c r="C2" s="2" t="s">
        <v>396</v>
      </c>
      <c r="D2" s="2" t="s">
        <v>30</v>
      </c>
      <c r="E2" s="2" t="s">
        <v>31</v>
      </c>
      <c r="F2" s="2" t="s">
        <v>77</v>
      </c>
    </row>
    <row r="3" spans="1:6">
      <c r="A3" s="3" t="s">
        <v>444</v>
      </c>
    </row>
    <row r="4" spans="1:6">
      <c r="A4" s="4" t="s">
        <v>503</v>
      </c>
      <c r="B4" s="7" t="n">
        <v>262</v>
      </c>
      <c r="D4" s="7" t="n">
        <v>-2066</v>
      </c>
      <c r="E4" s="7" t="n">
        <v>-5382</v>
      </c>
      <c r="F4" s="7" t="n">
        <v>-3937</v>
      </c>
    </row>
    <row r="5" spans="1:6">
      <c r="A5" s="4" t="s">
        <v>504</v>
      </c>
      <c r="B5" s="5" t="n">
        <v>496</v>
      </c>
      <c r="C5" s="7" t="n">
        <v>-959</v>
      </c>
      <c r="D5" s="5" t="n">
        <v>-1453</v>
      </c>
      <c r="E5" s="5" t="n">
        <v>-5167</v>
      </c>
      <c r="F5" s="5" t="n">
        <v>-2657</v>
      </c>
    </row>
    <row r="6" spans="1:6">
      <c r="A6" s="4" t="s">
        <v>454</v>
      </c>
    </row>
    <row r="7" spans="1:6">
      <c r="A7" s="3" t="s">
        <v>444</v>
      </c>
    </row>
    <row r="8" spans="1:6">
      <c r="A8" s="4" t="s">
        <v>505</v>
      </c>
      <c r="B8" s="5" t="n">
        <v>231</v>
      </c>
    </row>
    <row r="9" spans="1:6">
      <c r="A9" s="4" t="s">
        <v>503</v>
      </c>
      <c r="B9" s="5" t="n">
        <v>265</v>
      </c>
    </row>
    <row r="10" spans="1:6">
      <c r="A10" s="4" t="s">
        <v>504</v>
      </c>
      <c r="B10" s="7" t="n">
        <v>496</v>
      </c>
    </row>
    <row r="11" spans="1:6">
      <c r="A11" s="4" t="s">
        <v>467</v>
      </c>
    </row>
    <row r="12" spans="1:6">
      <c r="A12" s="3" t="s">
        <v>444</v>
      </c>
    </row>
    <row r="13" spans="1:6">
      <c r="A13" s="4" t="s">
        <v>505</v>
      </c>
      <c r="D13" s="5" t="n">
        <v>629</v>
      </c>
    </row>
    <row r="14" spans="1:6">
      <c r="A14" s="4" t="s">
        <v>503</v>
      </c>
      <c r="D14" s="5" t="n">
        <v>-2082</v>
      </c>
    </row>
    <row r="15" spans="1:6">
      <c r="A15" s="4" t="s">
        <v>504</v>
      </c>
      <c r="D15" s="7" t="n">
        <v>-1453</v>
      </c>
    </row>
    <row r="16" spans="1:6">
      <c r="A16" s="4" t="s">
        <v>472</v>
      </c>
    </row>
    <row r="17" spans="1:6">
      <c r="A17" s="3" t="s">
        <v>444</v>
      </c>
    </row>
    <row r="18" spans="1:6">
      <c r="A18" s="4" t="s">
        <v>505</v>
      </c>
      <c r="E18" s="5" t="n">
        <v>215</v>
      </c>
    </row>
    <row r="19" spans="1:6">
      <c r="A19" s="4" t="s">
        <v>503</v>
      </c>
      <c r="E19" s="5" t="n">
        <v>-5382</v>
      </c>
    </row>
    <row r="20" spans="1:6">
      <c r="A20" s="4" t="s">
        <v>504</v>
      </c>
      <c r="E20" s="7" t="n">
        <v>-5167</v>
      </c>
    </row>
    <row r="21" spans="1:6">
      <c r="A21" s="4" t="s">
        <v>506</v>
      </c>
    </row>
    <row r="22" spans="1:6">
      <c r="A22" s="3" t="s">
        <v>444</v>
      </c>
    </row>
    <row r="23" spans="1:6">
      <c r="A23" s="4" t="s">
        <v>505</v>
      </c>
      <c r="F23" s="5" t="n">
        <v>1280</v>
      </c>
    </row>
    <row r="24" spans="1:6">
      <c r="A24" s="4" t="s">
        <v>503</v>
      </c>
      <c r="F24" s="5" t="n">
        <v>-3937</v>
      </c>
    </row>
    <row r="25" spans="1:6">
      <c r="A25" s="4" t="s">
        <v>504</v>
      </c>
      <c r="F25" s="7" t="n">
        <v>-2657</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3"/>
    <col customWidth="1" max="5" min="5" width="13"/>
  </cols>
  <sheetData>
    <row r="1" spans="1:5">
      <c r="A1" s="1" t="s">
        <v>507</v>
      </c>
      <c r="B1" s="2" t="s">
        <v>1</v>
      </c>
      <c r="C1" s="2" t="s">
        <v>76</v>
      </c>
    </row>
    <row r="2" spans="1:5">
      <c r="B2" s="2" t="s">
        <v>2</v>
      </c>
      <c r="C2" s="2" t="s">
        <v>30</v>
      </c>
      <c r="D2" s="2" t="s">
        <v>31</v>
      </c>
      <c r="E2" s="2" t="s">
        <v>77</v>
      </c>
    </row>
    <row r="3" spans="1:5">
      <c r="A3" s="3" t="s">
        <v>508</v>
      </c>
    </row>
    <row r="4" spans="1:5">
      <c r="A4" s="4" t="s">
        <v>509</v>
      </c>
      <c r="B4" s="7" t="n">
        <v>169220</v>
      </c>
      <c r="C4" s="7" t="n">
        <v>166414</v>
      </c>
      <c r="D4" s="7" t="n">
        <v>130516</v>
      </c>
    </row>
    <row r="5" spans="1:5">
      <c r="A5" s="4" t="s">
        <v>510</v>
      </c>
      <c r="B5" s="5" t="n">
        <v>4120</v>
      </c>
      <c r="C5" s="5" t="n">
        <v>2354</v>
      </c>
      <c r="D5" s="5" t="n">
        <v>43466</v>
      </c>
    </row>
    <row r="6" spans="1:5">
      <c r="A6" s="4" t="s">
        <v>511</v>
      </c>
      <c r="B6" s="5" t="n">
        <v>-19</v>
      </c>
      <c r="C6" s="5" t="n">
        <v>270</v>
      </c>
      <c r="D6" s="5" t="n">
        <v>3162</v>
      </c>
    </row>
    <row r="7" spans="1:5">
      <c r="A7" s="4" t="s">
        <v>512</v>
      </c>
      <c r="B7" s="5" t="n">
        <v>-3381</v>
      </c>
      <c r="C7" s="5" t="n">
        <v>182</v>
      </c>
      <c r="D7" s="5" t="n">
        <v>-10730</v>
      </c>
    </row>
    <row r="8" spans="1:5">
      <c r="A8" s="4" t="s">
        <v>513</v>
      </c>
      <c r="B8" s="5" t="n">
        <v>169940</v>
      </c>
      <c r="C8" s="5" t="n">
        <v>169220</v>
      </c>
      <c r="D8" s="5" t="n">
        <v>166414</v>
      </c>
    </row>
    <row r="9" spans="1:5">
      <c r="A9" s="4" t="s">
        <v>514</v>
      </c>
    </row>
    <row r="10" spans="1:5">
      <c r="A10" s="3" t="s">
        <v>508</v>
      </c>
    </row>
    <row r="11" spans="1:5">
      <c r="A11" s="4" t="s">
        <v>509</v>
      </c>
      <c r="B11" s="5" t="n">
        <v>119683</v>
      </c>
      <c r="C11" s="5" t="n">
        <v>117279</v>
      </c>
      <c r="D11" s="5" t="n">
        <v>73767</v>
      </c>
    </row>
    <row r="12" spans="1:5">
      <c r="A12" s="4" t="s">
        <v>510</v>
      </c>
      <c r="B12" s="5" t="n">
        <v>4120</v>
      </c>
      <c r="C12" s="5" t="n">
        <v>2728</v>
      </c>
      <c r="D12" s="5" t="n">
        <v>41986</v>
      </c>
    </row>
    <row r="13" spans="1:5">
      <c r="A13" s="4" t="s">
        <v>511</v>
      </c>
      <c r="B13" s="5" t="n">
        <v>-19</v>
      </c>
      <c r="C13" s="5" t="n">
        <v>270</v>
      </c>
      <c r="D13" s="5" t="n">
        <v>3529</v>
      </c>
    </row>
    <row r="14" spans="1:5">
      <c r="A14" s="4" t="s">
        <v>512</v>
      </c>
      <c r="B14" s="5" t="n">
        <v>-392</v>
      </c>
      <c r="C14" s="5" t="n">
        <v>-594</v>
      </c>
      <c r="D14" s="5" t="n">
        <v>-2003</v>
      </c>
    </row>
    <row r="15" spans="1:5">
      <c r="A15" s="4" t="s">
        <v>513</v>
      </c>
      <c r="B15" s="5" t="n">
        <v>123392</v>
      </c>
      <c r="C15" s="5" t="n">
        <v>119683</v>
      </c>
      <c r="D15" s="5" t="n">
        <v>117279</v>
      </c>
    </row>
    <row r="16" spans="1:5">
      <c r="A16" s="4" t="s">
        <v>515</v>
      </c>
    </row>
    <row r="17" spans="1:5">
      <c r="A17" s="3" t="s">
        <v>508</v>
      </c>
    </row>
    <row r="18" spans="1:5">
      <c r="A18" s="4" t="s">
        <v>509</v>
      </c>
      <c r="B18" s="5" t="n">
        <v>36340</v>
      </c>
      <c r="C18" s="5" t="n">
        <v>35938</v>
      </c>
      <c r="D18" s="5" t="n">
        <v>43552</v>
      </c>
    </row>
    <row r="19" spans="1:5">
      <c r="A19" s="4" t="s">
        <v>510</v>
      </c>
      <c r="B19" s="5" t="n">
        <v>0</v>
      </c>
      <c r="C19" s="5" t="n">
        <v>-374</v>
      </c>
      <c r="D19" s="5" t="n">
        <v>1480</v>
      </c>
    </row>
    <row r="20" spans="1:5">
      <c r="A20" s="4" t="s">
        <v>511</v>
      </c>
      <c r="B20" s="5" t="n">
        <v>0</v>
      </c>
      <c r="C20" s="5" t="n">
        <v>0</v>
      </c>
      <c r="D20" s="5" t="n">
        <v>-367</v>
      </c>
    </row>
    <row r="21" spans="1:5">
      <c r="A21" s="4" t="s">
        <v>512</v>
      </c>
      <c r="B21" s="5" t="n">
        <v>-2989</v>
      </c>
      <c r="C21" s="5" t="n">
        <v>776</v>
      </c>
      <c r="D21" s="5" t="n">
        <v>-8727</v>
      </c>
    </row>
    <row r="22" spans="1:5">
      <c r="A22" s="4" t="s">
        <v>513</v>
      </c>
      <c r="B22" s="5" t="n">
        <v>33351</v>
      </c>
      <c r="C22" s="5" t="n">
        <v>36340</v>
      </c>
      <c r="D22" s="5" t="n">
        <v>35938</v>
      </c>
    </row>
    <row r="23" spans="1:5">
      <c r="A23" s="4" t="s">
        <v>516</v>
      </c>
      <c r="B23" s="5" t="n">
        <v>9900</v>
      </c>
      <c r="C23" s="5" t="n">
        <v>9900</v>
      </c>
      <c r="D23" s="5" t="n">
        <v>9900</v>
      </c>
      <c r="E23" s="7" t="n">
        <v>9900</v>
      </c>
    </row>
    <row r="24" spans="1:5">
      <c r="A24" s="4" t="s">
        <v>517</v>
      </c>
    </row>
    <row r="25" spans="1:5">
      <c r="A25" s="3" t="s">
        <v>508</v>
      </c>
    </row>
    <row r="26" spans="1:5">
      <c r="A26" s="4" t="s">
        <v>509</v>
      </c>
      <c r="B26" s="5" t="n">
        <v>13197</v>
      </c>
      <c r="C26" s="5" t="n">
        <v>13197</v>
      </c>
      <c r="D26" s="5" t="n">
        <v>13197</v>
      </c>
    </row>
    <row r="27" spans="1:5">
      <c r="A27" s="4" t="s">
        <v>510</v>
      </c>
      <c r="B27" s="5" t="n">
        <v>0</v>
      </c>
      <c r="C27" s="5" t="n">
        <v>0</v>
      </c>
      <c r="D27" s="5" t="n">
        <v>0</v>
      </c>
    </row>
    <row r="28" spans="1:5">
      <c r="A28" s="4" t="s">
        <v>511</v>
      </c>
      <c r="B28" s="5" t="n">
        <v>0</v>
      </c>
      <c r="C28" s="5" t="n">
        <v>0</v>
      </c>
      <c r="D28" s="5" t="n">
        <v>0</v>
      </c>
    </row>
    <row r="29" spans="1:5">
      <c r="A29" s="4" t="s">
        <v>512</v>
      </c>
      <c r="B29" s="5" t="n">
        <v>0</v>
      </c>
      <c r="C29" s="5" t="n">
        <v>0</v>
      </c>
      <c r="D29" s="5" t="n">
        <v>0</v>
      </c>
    </row>
    <row r="30" spans="1:5">
      <c r="A30" s="4" t="s">
        <v>513</v>
      </c>
      <c r="B30" s="7" t="n">
        <v>13197</v>
      </c>
      <c r="C30" s="7" t="n">
        <v>13197</v>
      </c>
      <c r="D30" s="7" t="n">
        <v>1319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13"/>
    <col customWidth="1" max="5" min="5" width="15"/>
    <col customWidth="1" max="6" min="6" width="27"/>
    <col customWidth="1" max="7" min="7" width="18"/>
    <col customWidth="1" max="8" min="8" width="46"/>
    <col customWidth="1" max="9" min="9" width="24"/>
  </cols>
  <sheetData>
    <row r="1" spans="1:9">
      <c r="A1" s="1" t="s">
        <v>109</v>
      </c>
      <c r="B1" s="2" t="s">
        <v>110</v>
      </c>
      <c r="C1" s="2" t="s">
        <v>111</v>
      </c>
      <c r="D1" s="2" t="s">
        <v>112</v>
      </c>
      <c r="E1" s="2" t="s">
        <v>113</v>
      </c>
      <c r="F1" s="2" t="s">
        <v>60</v>
      </c>
      <c r="G1" s="2" t="s">
        <v>62</v>
      </c>
      <c r="H1" s="2" t="s">
        <v>114</v>
      </c>
      <c r="I1" s="2" t="s">
        <v>115</v>
      </c>
    </row>
    <row r="2" spans="1:9">
      <c r="A2" s="4" t="s">
        <v>116</v>
      </c>
      <c r="D2" s="5" t="n">
        <v>28211</v>
      </c>
      <c r="E2" s="5" t="n">
        <v>0</v>
      </c>
    </row>
    <row r="3" spans="1:9">
      <c r="A3" s="4" t="s">
        <v>117</v>
      </c>
      <c r="B3" s="7" t="n">
        <v>210280</v>
      </c>
      <c r="C3" s="7" t="n">
        <v>210053</v>
      </c>
      <c r="D3" s="7" t="n">
        <v>282</v>
      </c>
      <c r="E3" s="7" t="n">
        <v>0</v>
      </c>
      <c r="F3" s="7" t="n">
        <v>195241</v>
      </c>
      <c r="G3" s="7" t="n">
        <v>18982</v>
      </c>
      <c r="H3" s="7" t="n">
        <v>-4452</v>
      </c>
      <c r="I3" s="7" t="n">
        <v>227</v>
      </c>
    </row>
    <row r="4" spans="1:9">
      <c r="A4" s="3" t="s">
        <v>118</v>
      </c>
    </row>
    <row r="5" spans="1:9">
      <c r="A5" s="4" t="s">
        <v>92</v>
      </c>
      <c r="B5" s="5" t="n">
        <v>22575</v>
      </c>
      <c r="C5" s="5" t="n">
        <v>22518</v>
      </c>
      <c r="G5" s="5" t="n">
        <v>22518</v>
      </c>
      <c r="I5" s="5" t="n">
        <v>57</v>
      </c>
    </row>
    <row r="6" spans="1:9">
      <c r="A6" s="4" t="s">
        <v>119</v>
      </c>
      <c r="B6" s="5" t="n">
        <v>2945</v>
      </c>
      <c r="C6" s="5" t="n">
        <v>2941</v>
      </c>
      <c r="H6" s="5" t="n">
        <v>2941</v>
      </c>
      <c r="I6" s="5" t="n">
        <v>4</v>
      </c>
    </row>
    <row r="7" spans="1:9">
      <c r="A7" s="4" t="s">
        <v>120</v>
      </c>
      <c r="D7" s="5" t="n">
        <v>19</v>
      </c>
    </row>
    <row r="8" spans="1:9">
      <c r="A8" s="4" t="s">
        <v>121</v>
      </c>
      <c r="B8" s="5" t="n">
        <v>6261</v>
      </c>
      <c r="C8" s="5" t="n">
        <v>6261</v>
      </c>
      <c r="F8" s="5" t="n">
        <v>6261</v>
      </c>
    </row>
    <row r="9" spans="1:9">
      <c r="A9" s="4" t="s">
        <v>122</v>
      </c>
      <c r="D9" s="5" t="n">
        <v>123</v>
      </c>
    </row>
    <row r="10" spans="1:9">
      <c r="A10" s="4" t="s">
        <v>123</v>
      </c>
      <c r="B10" s="5" t="n">
        <v>-1006</v>
      </c>
      <c r="C10" s="5" t="n">
        <v>-1006</v>
      </c>
      <c r="D10" s="7" t="n">
        <v>1</v>
      </c>
      <c r="F10" s="5" t="n">
        <v>-1007</v>
      </c>
    </row>
    <row r="11" spans="1:9">
      <c r="A11" s="4" t="s">
        <v>124</v>
      </c>
      <c r="B11" s="5" t="n">
        <v>340</v>
      </c>
      <c r="C11" s="5" t="n">
        <v>340</v>
      </c>
      <c r="F11" s="5" t="n">
        <v>340</v>
      </c>
    </row>
    <row r="12" spans="1:9">
      <c r="A12" s="4" t="s">
        <v>125</v>
      </c>
      <c r="D12" s="5" t="n">
        <v>103</v>
      </c>
    </row>
    <row r="13" spans="1:9">
      <c r="A13" s="4" t="s">
        <v>126</v>
      </c>
      <c r="B13" s="5" t="n">
        <v>997</v>
      </c>
      <c r="C13" s="5" t="n">
        <v>997</v>
      </c>
      <c r="D13" s="7" t="n">
        <v>1</v>
      </c>
      <c r="F13" s="5" t="n">
        <v>996</v>
      </c>
    </row>
    <row r="14" spans="1:9">
      <c r="A14" s="4" t="s">
        <v>127</v>
      </c>
      <c r="D14" s="5" t="n">
        <v>28456</v>
      </c>
      <c r="E14" s="5" t="n">
        <v>0</v>
      </c>
    </row>
    <row r="15" spans="1:9">
      <c r="A15" s="4" t="s">
        <v>128</v>
      </c>
      <c r="B15" s="5" t="n">
        <v>242392</v>
      </c>
      <c r="C15" s="5" t="n">
        <v>242104</v>
      </c>
      <c r="D15" s="7" t="n">
        <v>284</v>
      </c>
      <c r="E15" s="7" t="n">
        <v>0</v>
      </c>
      <c r="F15" s="5" t="n">
        <v>201831</v>
      </c>
      <c r="G15" s="5" t="n">
        <v>41500</v>
      </c>
      <c r="H15" s="5" t="n">
        <v>-1511</v>
      </c>
      <c r="I15" s="5" t="n">
        <v>288</v>
      </c>
    </row>
    <row r="16" spans="1:9">
      <c r="A16" s="3" t="s">
        <v>118</v>
      </c>
    </row>
    <row r="17" spans="1:9">
      <c r="A17" s="4" t="s">
        <v>92</v>
      </c>
      <c r="B17" s="5" t="n">
        <v>15991</v>
      </c>
      <c r="C17" s="5" t="n">
        <v>16081</v>
      </c>
      <c r="G17" s="5" t="n">
        <v>16081</v>
      </c>
      <c r="I17" s="5" t="n">
        <v>-90</v>
      </c>
    </row>
    <row r="18" spans="1:9">
      <c r="A18" s="4" t="s">
        <v>119</v>
      </c>
      <c r="B18" s="5" t="n">
        <v>-19607</v>
      </c>
      <c r="C18" s="5" t="n">
        <v>-19602</v>
      </c>
      <c r="H18" s="5" t="n">
        <v>-19602</v>
      </c>
      <c r="I18" s="5" t="n">
        <v>-5</v>
      </c>
    </row>
    <row r="19" spans="1:9">
      <c r="A19" s="4" t="s">
        <v>120</v>
      </c>
      <c r="D19" s="5" t="n">
        <v>21</v>
      </c>
    </row>
    <row r="20" spans="1:9">
      <c r="A20" s="4" t="s">
        <v>121</v>
      </c>
      <c r="B20" s="5" t="n">
        <v>6579</v>
      </c>
      <c r="C20" s="5" t="n">
        <v>6579</v>
      </c>
      <c r="F20" s="5" t="n">
        <v>6579</v>
      </c>
    </row>
    <row r="21" spans="1:9">
      <c r="A21" s="4" t="s">
        <v>122</v>
      </c>
      <c r="D21" s="5" t="n">
        <v>161</v>
      </c>
    </row>
    <row r="22" spans="1:9">
      <c r="A22" s="4" t="s">
        <v>123</v>
      </c>
      <c r="B22" s="5" t="n">
        <v>-1481</v>
      </c>
      <c r="C22" s="5" t="n">
        <v>-1481</v>
      </c>
      <c r="D22" s="7" t="n">
        <v>2</v>
      </c>
      <c r="F22" s="5" t="n">
        <v>-1483</v>
      </c>
    </row>
    <row r="23" spans="1:9">
      <c r="A23" s="4" t="s">
        <v>124</v>
      </c>
      <c r="B23" s="5" t="n">
        <v>388</v>
      </c>
      <c r="C23" s="5" t="n">
        <v>388</v>
      </c>
      <c r="F23" s="5" t="n">
        <v>388</v>
      </c>
    </row>
    <row r="24" spans="1:9">
      <c r="A24" s="4" t="s">
        <v>125</v>
      </c>
      <c r="D24" s="5" t="n">
        <v>65</v>
      </c>
    </row>
    <row r="25" spans="1:9">
      <c r="A25" s="4" t="s">
        <v>126</v>
      </c>
      <c r="B25" s="5" t="n">
        <v>750</v>
      </c>
      <c r="C25" s="5" t="n">
        <v>750</v>
      </c>
      <c r="D25" s="7" t="n">
        <v>1</v>
      </c>
      <c r="F25" s="5" t="n">
        <v>749</v>
      </c>
    </row>
    <row r="26" spans="1:9">
      <c r="A26" s="4" t="s">
        <v>129</v>
      </c>
      <c r="D26" s="5" t="n">
        <v>28703</v>
      </c>
      <c r="E26" s="5" t="n">
        <v>0</v>
      </c>
    </row>
    <row r="27" spans="1:9">
      <c r="A27" s="4" t="s">
        <v>130</v>
      </c>
      <c r="B27" s="5" t="n">
        <v>245012</v>
      </c>
      <c r="C27" s="5" t="n">
        <v>244819</v>
      </c>
      <c r="D27" s="7" t="n">
        <v>287</v>
      </c>
      <c r="E27" s="7" t="n">
        <v>0</v>
      </c>
      <c r="F27" s="5" t="n">
        <v>208064</v>
      </c>
      <c r="G27" s="5" t="n">
        <v>57581</v>
      </c>
      <c r="H27" s="5" t="n">
        <v>-21113</v>
      </c>
      <c r="I27" s="5" t="n">
        <v>193</v>
      </c>
    </row>
    <row r="28" spans="1:9">
      <c r="A28" s="3" t="s">
        <v>118</v>
      </c>
    </row>
    <row r="29" spans="1:9">
      <c r="A29" s="4" t="s">
        <v>92</v>
      </c>
      <c r="B29" s="5" t="n">
        <v>24650</v>
      </c>
      <c r="C29" s="5" t="n">
        <v>24654</v>
      </c>
      <c r="G29" s="5" t="n">
        <v>24654</v>
      </c>
      <c r="I29" s="5" t="n">
        <v>-4</v>
      </c>
    </row>
    <row r="30" spans="1:9">
      <c r="A30" s="4" t="s">
        <v>119</v>
      </c>
      <c r="B30" s="5" t="n">
        <v>950</v>
      </c>
      <c r="C30" s="5" t="n">
        <v>1014</v>
      </c>
      <c r="H30" s="5" t="n">
        <v>1014</v>
      </c>
      <c r="I30" s="5" t="n">
        <v>-64</v>
      </c>
    </row>
    <row r="31" spans="1:9">
      <c r="A31" s="4" t="s">
        <v>121</v>
      </c>
      <c r="B31" s="5" t="n">
        <v>6394</v>
      </c>
      <c r="C31" s="5" t="n">
        <v>6394</v>
      </c>
      <c r="F31" s="5" t="n">
        <v>6394</v>
      </c>
    </row>
    <row r="32" spans="1:9">
      <c r="A32" s="4" t="s">
        <v>122</v>
      </c>
      <c r="D32" s="5" t="n">
        <v>182</v>
      </c>
    </row>
    <row r="33" spans="1:9">
      <c r="A33" s="4" t="s">
        <v>123</v>
      </c>
      <c r="B33" s="5" t="n">
        <v>-1091</v>
      </c>
      <c r="C33" s="5" t="n">
        <v>-1091</v>
      </c>
      <c r="D33" s="7" t="n">
        <v>2</v>
      </c>
      <c r="F33" s="5" t="n">
        <v>-1093</v>
      </c>
    </row>
    <row r="34" spans="1:9">
      <c r="A34" s="4" t="s">
        <v>124</v>
      </c>
      <c r="B34" s="5" t="n">
        <v>-170</v>
      </c>
      <c r="C34" s="5" t="n">
        <v>-170</v>
      </c>
      <c r="F34" s="5" t="n">
        <v>-170</v>
      </c>
    </row>
    <row r="35" spans="1:9">
      <c r="A35" s="4" t="s">
        <v>125</v>
      </c>
      <c r="D35" s="5" t="n">
        <v>55</v>
      </c>
    </row>
    <row r="36" spans="1:9">
      <c r="A36" s="4" t="s">
        <v>126</v>
      </c>
      <c r="B36" s="5" t="n">
        <v>543</v>
      </c>
      <c r="C36" s="5" t="n">
        <v>543</v>
      </c>
      <c r="D36" s="7" t="n">
        <v>1</v>
      </c>
      <c r="F36" s="5" t="n">
        <v>542</v>
      </c>
    </row>
    <row r="37" spans="1:9">
      <c r="A37" s="4" t="s">
        <v>131</v>
      </c>
      <c r="D37" s="5" t="n">
        <v>28940</v>
      </c>
      <c r="E37" s="5" t="n">
        <v>0</v>
      </c>
    </row>
    <row r="38" spans="1:9">
      <c r="A38" s="4" t="s">
        <v>132</v>
      </c>
      <c r="B38" s="5" t="n">
        <v>276288</v>
      </c>
      <c r="C38" s="5" t="n">
        <v>276163</v>
      </c>
      <c r="D38" s="7" t="n">
        <v>290</v>
      </c>
      <c r="E38" s="7" t="n">
        <v>0</v>
      </c>
      <c r="F38" s="5" t="n">
        <v>213737</v>
      </c>
      <c r="G38" s="5" t="n">
        <v>82235</v>
      </c>
      <c r="H38" s="5" t="n">
        <v>-20099</v>
      </c>
      <c r="I38" s="5" t="n">
        <v>125</v>
      </c>
    </row>
    <row r="39" spans="1:9">
      <c r="A39" s="3" t="s">
        <v>118</v>
      </c>
    </row>
    <row r="40" spans="1:9">
      <c r="A40" s="4" t="s">
        <v>92</v>
      </c>
      <c r="B40" s="5" t="n">
        <v>9611</v>
      </c>
      <c r="C40" s="5" t="n">
        <v>9568</v>
      </c>
      <c r="G40" s="5" t="n">
        <v>9568</v>
      </c>
      <c r="I40" s="5" t="n">
        <v>43</v>
      </c>
    </row>
    <row r="41" spans="1:9">
      <c r="A41" s="4" t="s">
        <v>119</v>
      </c>
      <c r="B41" s="5" t="n">
        <v>-9631</v>
      </c>
      <c r="C41" s="5" t="n">
        <v>-9625</v>
      </c>
      <c r="H41" s="5" t="n">
        <v>-9625</v>
      </c>
      <c r="I41" s="5" t="n">
        <v>-6</v>
      </c>
    </row>
    <row r="42" spans="1:9">
      <c r="A42" s="4" t="s">
        <v>121</v>
      </c>
      <c r="B42" s="5" t="n">
        <v>4627</v>
      </c>
      <c r="C42" s="5" t="n">
        <v>4627</v>
      </c>
      <c r="F42" s="5" t="n">
        <v>4627</v>
      </c>
    </row>
    <row r="43" spans="1:9">
      <c r="A43" s="4" t="s">
        <v>122</v>
      </c>
      <c r="D43" s="5" t="n">
        <v>212</v>
      </c>
    </row>
    <row r="44" spans="1:9">
      <c r="A44" s="4" t="s">
        <v>123</v>
      </c>
      <c r="B44" s="5" t="n">
        <v>-2323</v>
      </c>
      <c r="C44" s="5" t="n">
        <v>-2323</v>
      </c>
      <c r="D44" s="7" t="n">
        <v>2</v>
      </c>
      <c r="F44" s="5" t="n">
        <v>-2325</v>
      </c>
    </row>
    <row r="45" spans="1:9">
      <c r="A45" s="4" t="s">
        <v>124</v>
      </c>
      <c r="B45" s="5" t="n">
        <v>568</v>
      </c>
      <c r="C45" s="5" t="n">
        <v>568</v>
      </c>
      <c r="F45" s="5" t="n">
        <v>568</v>
      </c>
    </row>
    <row r="46" spans="1:9">
      <c r="A46" s="4" t="s">
        <v>125</v>
      </c>
      <c r="D46" s="5" t="n">
        <v>65</v>
      </c>
    </row>
    <row r="47" spans="1:9">
      <c r="A47" s="4" t="s">
        <v>126</v>
      </c>
      <c r="B47" s="5" t="n">
        <v>604</v>
      </c>
      <c r="C47" s="5" t="n">
        <v>604</v>
      </c>
      <c r="F47" s="5" t="n">
        <v>604</v>
      </c>
    </row>
    <row r="48" spans="1:9">
      <c r="A48" s="4" t="s">
        <v>133</v>
      </c>
      <c r="E48" s="5" t="n">
        <v>-420</v>
      </c>
    </row>
    <row r="49" spans="1:9">
      <c r="A49" s="4" t="s">
        <v>134</v>
      </c>
      <c r="B49" s="5" t="n">
        <v>-9000</v>
      </c>
      <c r="C49" s="5" t="n">
        <v>-9000</v>
      </c>
      <c r="E49" s="7" t="n">
        <v>9000</v>
      </c>
    </row>
    <row r="50" spans="1:9">
      <c r="A50" s="4" t="s">
        <v>135</v>
      </c>
      <c r="D50" s="5" t="n">
        <v>29217</v>
      </c>
      <c r="E50" s="5" t="n">
        <v>420</v>
      </c>
    </row>
    <row r="51" spans="1:9">
      <c r="A51" s="4" t="s">
        <v>136</v>
      </c>
      <c r="B51" s="7" t="n">
        <v>270744</v>
      </c>
      <c r="C51" s="7" t="n">
        <v>270582</v>
      </c>
      <c r="D51" s="7" t="n">
        <v>292</v>
      </c>
      <c r="E51" s="7" t="n">
        <v>-9000</v>
      </c>
      <c r="F51" s="7" t="n">
        <v>217211</v>
      </c>
      <c r="G51" s="7" t="n">
        <v>91803</v>
      </c>
      <c r="H51" s="7" t="n">
        <v>-29724</v>
      </c>
      <c r="I51" s="7" t="n">
        <v>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518</v>
      </c>
      <c r="B1" s="2" t="s">
        <v>1</v>
      </c>
      <c r="C1" s="2" t="s">
        <v>76</v>
      </c>
    </row>
    <row r="2" spans="1:5">
      <c r="B2" s="2" t="s">
        <v>2</v>
      </c>
      <c r="C2" s="2" t="s">
        <v>30</v>
      </c>
      <c r="D2" s="2" t="s">
        <v>31</v>
      </c>
      <c r="E2" s="2" t="s">
        <v>77</v>
      </c>
    </row>
    <row r="3" spans="1:5">
      <c r="A3" s="3" t="s">
        <v>519</v>
      </c>
    </row>
    <row r="4" spans="1:5">
      <c r="A4" s="4" t="s">
        <v>520</v>
      </c>
      <c r="B4" s="7" t="n">
        <v>118096</v>
      </c>
      <c r="C4" s="7" t="n">
        <v>117419</v>
      </c>
      <c r="D4" s="7" t="n">
        <v>115427</v>
      </c>
    </row>
    <row r="5" spans="1:5">
      <c r="A5" s="4" t="s">
        <v>521</v>
      </c>
      <c r="B5" s="5" t="n">
        <v>-78089</v>
      </c>
      <c r="C5" s="5" t="n">
        <v>-73927</v>
      </c>
      <c r="D5" s="5" t="n">
        <v>-64151</v>
      </c>
    </row>
    <row r="6" spans="1:5">
      <c r="A6" s="4" t="s">
        <v>522</v>
      </c>
      <c r="B6" s="5" t="n">
        <v>40007</v>
      </c>
      <c r="C6" s="5" t="n">
        <v>43492</v>
      </c>
      <c r="D6" s="5" t="n">
        <v>51276</v>
      </c>
    </row>
    <row r="7" spans="1:5">
      <c r="A7" s="4" t="s">
        <v>523</v>
      </c>
      <c r="B7" s="5" t="n">
        <v>5200</v>
      </c>
      <c r="C7" s="5" t="n">
        <v>9600</v>
      </c>
      <c r="D7" s="5" t="n">
        <v>11100</v>
      </c>
      <c r="E7" s="7" t="n">
        <v>9200</v>
      </c>
    </row>
    <row r="8" spans="1:5">
      <c r="A8" s="4" t="s">
        <v>524</v>
      </c>
    </row>
    <row r="9" spans="1:5">
      <c r="A9" s="3" t="s">
        <v>519</v>
      </c>
    </row>
    <row r="10" spans="1:5">
      <c r="A10" s="4" t="s">
        <v>520</v>
      </c>
      <c r="B10" s="5" t="n">
        <v>81559</v>
      </c>
      <c r="C10" s="5" t="n">
        <v>81262</v>
      </c>
      <c r="D10" s="5" t="n">
        <v>81101</v>
      </c>
    </row>
    <row r="11" spans="1:5">
      <c r="A11" s="4" t="s">
        <v>521</v>
      </c>
      <c r="B11" s="5" t="n">
        <v>-50417</v>
      </c>
      <c r="C11" s="5" t="n">
        <v>-47747</v>
      </c>
      <c r="D11" s="5" t="n">
        <v>-41009</v>
      </c>
    </row>
    <row r="12" spans="1:5">
      <c r="A12" s="4" t="s">
        <v>522</v>
      </c>
      <c r="B12" s="7" t="n">
        <v>31142</v>
      </c>
      <c r="C12" s="7" t="n">
        <v>33515</v>
      </c>
      <c r="D12" s="5" t="n">
        <v>40092</v>
      </c>
    </row>
    <row r="13" spans="1:5">
      <c r="A13" s="4" t="s">
        <v>525</v>
      </c>
    </row>
    <row r="14" spans="1:5">
      <c r="A14" s="3" t="s">
        <v>519</v>
      </c>
    </row>
    <row r="15" spans="1:5">
      <c r="A15" s="4" t="s">
        <v>526</v>
      </c>
      <c r="B15" s="4" t="s">
        <v>432</v>
      </c>
      <c r="C15" s="4" t="s">
        <v>432</v>
      </c>
    </row>
    <row r="16" spans="1:5">
      <c r="A16" s="4" t="s">
        <v>527</v>
      </c>
    </row>
    <row r="17" spans="1:5">
      <c r="A17" s="3" t="s">
        <v>519</v>
      </c>
    </row>
    <row r="18" spans="1:5">
      <c r="A18" s="4" t="s">
        <v>526</v>
      </c>
      <c r="B18" s="4" t="s">
        <v>453</v>
      </c>
      <c r="C18" s="4" t="s">
        <v>453</v>
      </c>
    </row>
    <row r="19" spans="1:5">
      <c r="A19" s="4" t="s">
        <v>376</v>
      </c>
    </row>
    <row r="20" spans="1:5">
      <c r="A20" s="3" t="s">
        <v>519</v>
      </c>
    </row>
    <row r="21" spans="1:5">
      <c r="A21" s="4" t="s">
        <v>526</v>
      </c>
      <c r="B21" s="4" t="s">
        <v>378</v>
      </c>
    </row>
    <row r="22" spans="1:5">
      <c r="A22" s="4" t="s">
        <v>520</v>
      </c>
      <c r="B22" s="7" t="n">
        <v>18128</v>
      </c>
      <c r="C22" s="7" t="n">
        <v>17539</v>
      </c>
      <c r="D22" s="5" t="n">
        <v>15738</v>
      </c>
    </row>
    <row r="23" spans="1:5">
      <c r="A23" s="4" t="s">
        <v>521</v>
      </c>
      <c r="B23" s="5" t="n">
        <v>-12577</v>
      </c>
      <c r="C23" s="5" t="n">
        <v>-11855</v>
      </c>
      <c r="D23" s="5" t="n">
        <v>-10290</v>
      </c>
    </row>
    <row r="24" spans="1:5">
      <c r="A24" s="4" t="s">
        <v>522</v>
      </c>
      <c r="B24" s="5" t="n">
        <v>5551</v>
      </c>
      <c r="C24" s="5" t="n">
        <v>5684</v>
      </c>
      <c r="D24" s="5" t="n">
        <v>5448</v>
      </c>
    </row>
    <row r="25" spans="1:5">
      <c r="A25" s="4" t="s">
        <v>523</v>
      </c>
      <c r="B25" s="7" t="n">
        <v>500</v>
      </c>
      <c r="C25" s="7" t="n">
        <v>1000</v>
      </c>
      <c r="D25" s="5" t="n">
        <v>900</v>
      </c>
      <c r="E25" s="7" t="n">
        <v>900</v>
      </c>
    </row>
    <row r="26" spans="1:5">
      <c r="A26" s="4" t="s">
        <v>528</v>
      </c>
    </row>
    <row r="27" spans="1:5">
      <c r="A27" s="3" t="s">
        <v>519</v>
      </c>
    </row>
    <row r="28" spans="1:5">
      <c r="A28" s="4" t="s">
        <v>526</v>
      </c>
      <c r="B28" s="4" t="s">
        <v>378</v>
      </c>
      <c r="C28" s="4" t="s">
        <v>378</v>
      </c>
    </row>
    <row r="29" spans="1:5">
      <c r="A29" s="4" t="s">
        <v>529</v>
      </c>
    </row>
    <row r="30" spans="1:5">
      <c r="A30" s="3" t="s">
        <v>519</v>
      </c>
    </row>
    <row r="31" spans="1:5">
      <c r="A31" s="4" t="s">
        <v>526</v>
      </c>
      <c r="B31" s="4" t="s">
        <v>530</v>
      </c>
      <c r="C31" s="4" t="s">
        <v>530</v>
      </c>
    </row>
    <row r="32" spans="1:5">
      <c r="A32" s="4" t="s">
        <v>531</v>
      </c>
    </row>
    <row r="33" spans="1:5">
      <c r="A33" s="3" t="s">
        <v>519</v>
      </c>
    </row>
    <row r="34" spans="1:5">
      <c r="A34" s="4" t="s">
        <v>520</v>
      </c>
      <c r="B34" s="7" t="n">
        <v>11143</v>
      </c>
      <c r="C34" s="7" t="n">
        <v>10791</v>
      </c>
      <c r="D34" s="5" t="n">
        <v>11678</v>
      </c>
    </row>
    <row r="35" spans="1:5">
      <c r="A35" s="4" t="s">
        <v>521</v>
      </c>
      <c r="B35" s="5" t="n">
        <v>-9647</v>
      </c>
      <c r="C35" s="5" t="n">
        <v>-9290</v>
      </c>
      <c r="D35" s="5" t="n">
        <v>-8605</v>
      </c>
    </row>
    <row r="36" spans="1:5">
      <c r="A36" s="4" t="s">
        <v>522</v>
      </c>
      <c r="B36" s="7" t="n">
        <v>1496</v>
      </c>
      <c r="C36" s="7" t="n">
        <v>1501</v>
      </c>
      <c r="D36" s="5" t="n">
        <v>3073</v>
      </c>
    </row>
    <row r="37" spans="1:5">
      <c r="A37" s="4" t="s">
        <v>532</v>
      </c>
    </row>
    <row r="38" spans="1:5">
      <c r="A38" s="3" t="s">
        <v>519</v>
      </c>
    </row>
    <row r="39" spans="1:5">
      <c r="A39" s="4" t="s">
        <v>526</v>
      </c>
      <c r="B39" s="4" t="s">
        <v>451</v>
      </c>
      <c r="C39" s="4" t="s">
        <v>451</v>
      </c>
    </row>
    <row r="40" spans="1:5">
      <c r="A40" s="4" t="s">
        <v>533</v>
      </c>
    </row>
    <row r="41" spans="1:5">
      <c r="A41" s="3" t="s">
        <v>519</v>
      </c>
    </row>
    <row r="42" spans="1:5">
      <c r="A42" s="4" t="s">
        <v>526</v>
      </c>
      <c r="B42" s="4" t="s">
        <v>432</v>
      </c>
      <c r="C42" s="4" t="s">
        <v>432</v>
      </c>
    </row>
    <row r="43" spans="1:5">
      <c r="A43" s="4" t="s">
        <v>143</v>
      </c>
    </row>
    <row r="44" spans="1:5">
      <c r="A44" s="3" t="s">
        <v>519</v>
      </c>
    </row>
    <row r="45" spans="1:5">
      <c r="A45" s="4" t="s">
        <v>520</v>
      </c>
      <c r="B45" s="7" t="n">
        <v>7266</v>
      </c>
      <c r="C45" s="7" t="n">
        <v>7827</v>
      </c>
      <c r="D45" s="5" t="n">
        <v>6910</v>
      </c>
    </row>
    <row r="46" spans="1:5">
      <c r="A46" s="4" t="s">
        <v>521</v>
      </c>
      <c r="B46" s="5" t="n">
        <v>-5448</v>
      </c>
      <c r="C46" s="5" t="n">
        <v>-5035</v>
      </c>
      <c r="D46" s="5" t="n">
        <v>-4247</v>
      </c>
    </row>
    <row r="47" spans="1:5">
      <c r="A47" s="4" t="s">
        <v>522</v>
      </c>
      <c r="B47" s="7" t="n">
        <v>1818</v>
      </c>
      <c r="C47" s="7" t="n">
        <v>2792</v>
      </c>
      <c r="D47" s="7" t="n">
        <v>2663</v>
      </c>
    </row>
    <row r="48" spans="1:5">
      <c r="A48" s="4" t="s">
        <v>534</v>
      </c>
    </row>
    <row r="49" spans="1:5">
      <c r="A49" s="3" t="s">
        <v>519</v>
      </c>
    </row>
    <row r="50" spans="1:5">
      <c r="A50" s="4" t="s">
        <v>526</v>
      </c>
      <c r="B50" s="4" t="s">
        <v>451</v>
      </c>
      <c r="C50" s="4" t="s">
        <v>451</v>
      </c>
    </row>
    <row r="51" spans="1:5">
      <c r="A51" s="4" t="s">
        <v>535</v>
      </c>
    </row>
    <row r="52" spans="1:5">
      <c r="A52" s="3" t="s">
        <v>519</v>
      </c>
    </row>
    <row r="53" spans="1:5">
      <c r="A53" s="4" t="s">
        <v>526</v>
      </c>
      <c r="B53" s="4" t="s">
        <v>432</v>
      </c>
      <c r="C53" s="4" t="s">
        <v>43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36</v>
      </c>
      <c r="B1" s="2" t="s">
        <v>2</v>
      </c>
      <c r="C1" s="2" t="s">
        <v>30</v>
      </c>
      <c r="D1" s="2" t="s">
        <v>31</v>
      </c>
    </row>
    <row r="2" spans="1:4">
      <c r="A2" s="3" t="s">
        <v>196</v>
      </c>
    </row>
    <row r="3" spans="1:4">
      <c r="A3" s="5" t="n">
        <v>2017</v>
      </c>
      <c r="B3" s="7" t="n">
        <v>8230</v>
      </c>
    </row>
    <row r="4" spans="1:4">
      <c r="A4" s="5" t="n">
        <v>2018</v>
      </c>
      <c r="B4" s="5" t="n">
        <v>6783</v>
      </c>
    </row>
    <row r="5" spans="1:4">
      <c r="A5" s="5" t="n">
        <v>2019</v>
      </c>
      <c r="B5" s="5" t="n">
        <v>5572</v>
      </c>
    </row>
    <row r="6" spans="1:4">
      <c r="A6" s="5" t="n">
        <v>2020</v>
      </c>
      <c r="B6" s="5" t="n">
        <v>4364</v>
      </c>
    </row>
    <row r="7" spans="1:4">
      <c r="A7" s="5" t="n">
        <v>2021</v>
      </c>
      <c r="B7" s="5" t="n">
        <v>4040</v>
      </c>
    </row>
    <row r="8" spans="1:4">
      <c r="A8" s="4" t="s">
        <v>537</v>
      </c>
      <c r="B8" s="5" t="n">
        <v>11018</v>
      </c>
    </row>
    <row r="9" spans="1:4">
      <c r="A9" s="4" t="s">
        <v>522</v>
      </c>
      <c r="B9" s="7" t="n">
        <v>40007</v>
      </c>
      <c r="C9" s="7" t="n">
        <v>43492</v>
      </c>
      <c r="D9" s="7" t="n">
        <v>512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38</v>
      </c>
      <c r="B1" s="2" t="s">
        <v>2</v>
      </c>
      <c r="C1" s="2" t="s">
        <v>30</v>
      </c>
      <c r="D1" s="2" t="s">
        <v>31</v>
      </c>
    </row>
    <row r="2" spans="1:4">
      <c r="A2" s="3" t="s">
        <v>201</v>
      </c>
    </row>
    <row r="3" spans="1:4">
      <c r="A3" s="4" t="s">
        <v>539</v>
      </c>
      <c r="B3" s="7" t="n">
        <v>23442</v>
      </c>
      <c r="C3" s="7" t="n">
        <v>31566</v>
      </c>
      <c r="D3" s="7" t="n">
        <v>26053</v>
      </c>
    </row>
    <row r="4" spans="1:4">
      <c r="A4" s="4" t="s">
        <v>458</v>
      </c>
      <c r="B4" s="5" t="n">
        <v>1826</v>
      </c>
      <c r="C4" s="5" t="n">
        <v>1029</v>
      </c>
      <c r="D4" s="5" t="n">
        <v>3543</v>
      </c>
    </row>
    <row r="5" spans="1:4">
      <c r="A5" s="4" t="s">
        <v>540</v>
      </c>
      <c r="B5" s="5" t="n">
        <v>6351</v>
      </c>
      <c r="C5" s="5" t="n">
        <v>4834</v>
      </c>
      <c r="D5" s="5" t="n">
        <v>3630</v>
      </c>
    </row>
    <row r="6" spans="1:4">
      <c r="A6" s="4" t="s">
        <v>541</v>
      </c>
      <c r="B6" s="5" t="n">
        <v>3743</v>
      </c>
      <c r="C6" s="5" t="n">
        <v>3332</v>
      </c>
      <c r="D6" s="5" t="n">
        <v>3841</v>
      </c>
    </row>
    <row r="7" spans="1:4">
      <c r="A7" s="4" t="s">
        <v>542</v>
      </c>
      <c r="B7" s="5" t="n">
        <v>6320</v>
      </c>
      <c r="C7" s="5" t="n">
        <v>6320</v>
      </c>
      <c r="D7" s="5" t="n">
        <v>0</v>
      </c>
    </row>
    <row r="8" spans="1:4">
      <c r="A8" s="4" t="s">
        <v>543</v>
      </c>
      <c r="B8" s="5" t="n">
        <v>17015</v>
      </c>
      <c r="C8" s="5" t="n">
        <v>15902</v>
      </c>
      <c r="D8" s="5" t="n">
        <v>18847</v>
      </c>
    </row>
    <row r="9" spans="1:4">
      <c r="A9" s="4" t="s">
        <v>544</v>
      </c>
      <c r="B9" s="7" t="n">
        <v>58697</v>
      </c>
      <c r="C9" s="7" t="n">
        <v>62983</v>
      </c>
      <c r="D9" s="7" t="n">
        <v>559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3"/>
  </cols>
  <sheetData>
    <row r="1" spans="1:4">
      <c r="A1" s="1" t="s">
        <v>545</v>
      </c>
      <c r="B1" s="2" t="s">
        <v>2</v>
      </c>
      <c r="C1" s="2" t="s">
        <v>30</v>
      </c>
      <c r="D1" s="2" t="s">
        <v>31</v>
      </c>
    </row>
    <row r="2" spans="1:4">
      <c r="A2" s="3" t="s">
        <v>546</v>
      </c>
    </row>
    <row r="3" spans="1:4">
      <c r="A3" s="4" t="s">
        <v>547</v>
      </c>
      <c r="B3" s="7" t="n">
        <v>87296</v>
      </c>
      <c r="C3" s="7" t="n">
        <v>85009</v>
      </c>
      <c r="D3" s="7" t="n">
        <v>113459</v>
      </c>
    </row>
    <row r="4" spans="1:4">
      <c r="A4" s="4" t="s">
        <v>548</v>
      </c>
      <c r="B4" s="5" t="n">
        <v>-1379</v>
      </c>
      <c r="C4" s="5" t="n">
        <v>-12553</v>
      </c>
      <c r="D4" s="5" t="n">
        <v>-17902</v>
      </c>
    </row>
    <row r="5" spans="1:4">
      <c r="A5" s="4" t="s">
        <v>51</v>
      </c>
      <c r="B5" s="5" t="n">
        <v>85917</v>
      </c>
      <c r="C5" s="5" t="n">
        <v>72456</v>
      </c>
      <c r="D5" s="5" t="n">
        <v>95557</v>
      </c>
    </row>
    <row r="6" spans="1:4">
      <c r="A6" s="4" t="s">
        <v>549</v>
      </c>
    </row>
    <row r="7" spans="1:4">
      <c r="A7" s="3" t="s">
        <v>546</v>
      </c>
    </row>
    <row r="8" spans="1:4">
      <c r="A8" s="4" t="s">
        <v>547</v>
      </c>
      <c r="B8" s="5" t="n">
        <v>82776</v>
      </c>
      <c r="C8" s="5" t="n">
        <v>68999</v>
      </c>
      <c r="D8" s="5" t="n">
        <v>83062</v>
      </c>
    </row>
    <row r="9" spans="1:4">
      <c r="A9" s="4" t="s">
        <v>457</v>
      </c>
    </row>
    <row r="10" spans="1:4">
      <c r="A10" s="3" t="s">
        <v>546</v>
      </c>
    </row>
    <row r="11" spans="1:4">
      <c r="A11" s="4" t="s">
        <v>547</v>
      </c>
      <c r="B11" s="5" t="n">
        <v>320</v>
      </c>
      <c r="C11" s="5" t="n">
        <v>10111</v>
      </c>
      <c r="D11" s="5" t="n">
        <v>24632</v>
      </c>
    </row>
    <row r="12" spans="1:4">
      <c r="A12" s="4" t="s">
        <v>143</v>
      </c>
    </row>
    <row r="13" spans="1:4">
      <c r="A13" s="3" t="s">
        <v>546</v>
      </c>
    </row>
    <row r="14" spans="1:4">
      <c r="A14" s="4" t="s">
        <v>547</v>
      </c>
      <c r="B14" s="7" t="n">
        <v>4200</v>
      </c>
      <c r="C14" s="7" t="n">
        <v>5899</v>
      </c>
      <c r="D14" s="7" t="n">
        <v>5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50</v>
      </c>
      <c r="B1" s="2" t="s">
        <v>551</v>
      </c>
      <c r="C1" s="2" t="s">
        <v>552</v>
      </c>
      <c r="D1" s="2" t="s">
        <v>553</v>
      </c>
    </row>
    <row r="2" spans="1:4">
      <c r="A2" s="4" t="s">
        <v>549</v>
      </c>
    </row>
    <row r="3" spans="1:4">
      <c r="A3" s="3" t="s">
        <v>203</v>
      </c>
    </row>
    <row r="4" spans="1:4">
      <c r="A4" s="4" t="s">
        <v>554</v>
      </c>
      <c r="B4" s="7" t="n">
        <v>175000000</v>
      </c>
      <c r="D4" s="7" t="n">
        <v>125000000</v>
      </c>
    </row>
    <row r="5" spans="1:4">
      <c r="A5" s="4" t="s">
        <v>555</v>
      </c>
      <c r="B5" s="5" t="n">
        <v>225000000</v>
      </c>
    </row>
    <row r="6" spans="1:4">
      <c r="A6" s="4" t="s">
        <v>556</v>
      </c>
      <c r="B6" s="5" t="n">
        <v>30000000</v>
      </c>
    </row>
    <row r="7" spans="1:4">
      <c r="A7" s="4" t="s">
        <v>557</v>
      </c>
      <c r="B7" s="7" t="n">
        <v>10000000</v>
      </c>
    </row>
    <row r="8" spans="1:4">
      <c r="A8" s="4" t="s">
        <v>558</v>
      </c>
      <c r="C8" s="7" t="n">
        <v>82800000</v>
      </c>
    </row>
    <row r="9" spans="1:4">
      <c r="A9" s="4" t="s">
        <v>559</v>
      </c>
      <c r="C9" s="5" t="n">
        <v>5700000</v>
      </c>
    </row>
    <row r="10" spans="1:4">
      <c r="A10" s="4" t="s">
        <v>560</v>
      </c>
      <c r="C10" s="7" t="n">
        <v>700000</v>
      </c>
    </row>
    <row r="11" spans="1:4">
      <c r="A11" s="4" t="s">
        <v>561</v>
      </c>
      <c r="C11" s="5" t="n">
        <v>4</v>
      </c>
    </row>
    <row r="12" spans="1:4">
      <c r="A12" s="4" t="s">
        <v>562</v>
      </c>
      <c r="C12" s="5" t="n">
        <v>2</v>
      </c>
    </row>
    <row r="13" spans="1:4">
      <c r="A13" s="4" t="s">
        <v>563</v>
      </c>
      <c r="C13" s="4" t="s">
        <v>564</v>
      </c>
    </row>
    <row r="14" spans="1:4">
      <c r="A14" s="4" t="s">
        <v>565</v>
      </c>
      <c r="C14" s="4" t="s">
        <v>566</v>
      </c>
    </row>
    <row r="15" spans="1:4">
      <c r="A15" s="4" t="s">
        <v>567</v>
      </c>
    </row>
    <row r="16" spans="1:4">
      <c r="A16" s="3" t="s">
        <v>203</v>
      </c>
    </row>
    <row r="17" spans="1:4">
      <c r="A17" s="4" t="s">
        <v>568</v>
      </c>
      <c r="C17" s="5" t="n">
        <v>3</v>
      </c>
    </row>
    <row r="18" spans="1:4">
      <c r="A18" s="4" t="s">
        <v>569</v>
      </c>
    </row>
    <row r="19" spans="1:4">
      <c r="A19" s="3" t="s">
        <v>203</v>
      </c>
    </row>
    <row r="20" spans="1:4">
      <c r="A20" s="4" t="s">
        <v>570</v>
      </c>
      <c r="C20" s="9" t="n">
        <v>0.5</v>
      </c>
    </row>
    <row r="21" spans="1:4">
      <c r="A21" s="4" t="s">
        <v>571</v>
      </c>
      <c r="C21" s="10" t="n">
        <v>3.25</v>
      </c>
    </row>
    <row r="22" spans="1:4">
      <c r="A22" s="4" t="s">
        <v>572</v>
      </c>
    </row>
    <row r="23" spans="1:4">
      <c r="A23" s="3" t="s">
        <v>203</v>
      </c>
    </row>
    <row r="24" spans="1:4">
      <c r="A24" s="4" t="s">
        <v>573</v>
      </c>
      <c r="B24" s="4" t="s">
        <v>574</v>
      </c>
    </row>
    <row r="25" spans="1:4">
      <c r="A25" s="4" t="s">
        <v>575</v>
      </c>
    </row>
    <row r="26" spans="1:4">
      <c r="A26" s="3" t="s">
        <v>203</v>
      </c>
    </row>
    <row r="27" spans="1:4">
      <c r="A27" s="4" t="s">
        <v>576</v>
      </c>
      <c r="B27" s="4" t="s">
        <v>577</v>
      </c>
    </row>
    <row r="28" spans="1:4">
      <c r="A28" s="4" t="s">
        <v>578</v>
      </c>
    </row>
    <row r="29" spans="1:4">
      <c r="A29" s="3" t="s">
        <v>203</v>
      </c>
    </row>
    <row r="30" spans="1:4">
      <c r="A30" s="4" t="s">
        <v>576</v>
      </c>
      <c r="B30" s="4" t="s">
        <v>579</v>
      </c>
    </row>
    <row r="31" spans="1:4">
      <c r="A31" s="4" t="s">
        <v>580</v>
      </c>
    </row>
    <row r="32" spans="1:4">
      <c r="A32" s="3" t="s">
        <v>203</v>
      </c>
    </row>
    <row r="33" spans="1:4">
      <c r="A33" s="4" t="s">
        <v>573</v>
      </c>
      <c r="B33" s="4" t="s">
        <v>581</v>
      </c>
    </row>
    <row r="34" spans="1:4">
      <c r="A34" s="4" t="s">
        <v>582</v>
      </c>
    </row>
    <row r="35" spans="1:4">
      <c r="A35" s="3" t="s">
        <v>203</v>
      </c>
    </row>
    <row r="36" spans="1:4">
      <c r="A36" s="4" t="s">
        <v>576</v>
      </c>
      <c r="B36" s="4" t="s">
        <v>583</v>
      </c>
    </row>
    <row r="37" spans="1:4">
      <c r="A37" s="4" t="s">
        <v>584</v>
      </c>
    </row>
    <row r="38" spans="1:4">
      <c r="A38" s="3" t="s">
        <v>203</v>
      </c>
    </row>
    <row r="39" spans="1:4">
      <c r="A39" s="4" t="s">
        <v>576</v>
      </c>
      <c r="B39" s="4" t="s">
        <v>585</v>
      </c>
    </row>
    <row r="40" spans="1:4">
      <c r="A40" s="4" t="s">
        <v>457</v>
      </c>
    </row>
    <row r="41" spans="1:4">
      <c r="A41" s="3" t="s">
        <v>203</v>
      </c>
    </row>
    <row r="42" spans="1:4">
      <c r="A42" s="4" t="s">
        <v>586</v>
      </c>
      <c r="C42" s="4" t="s">
        <v>378</v>
      </c>
    </row>
    <row r="43" spans="1:4">
      <c r="A43" s="4" t="s">
        <v>587</v>
      </c>
      <c r="C43" s="4" t="s">
        <v>5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89</v>
      </c>
      <c r="B1" s="2" t="s">
        <v>2</v>
      </c>
      <c r="C1" s="2" t="s">
        <v>30</v>
      </c>
      <c r="D1" s="2" t="s">
        <v>31</v>
      </c>
    </row>
    <row r="2" spans="1:4">
      <c r="A2" s="3" t="s">
        <v>204</v>
      </c>
    </row>
    <row r="3" spans="1:4">
      <c r="A3" s="5" t="n">
        <v>2017</v>
      </c>
      <c r="B3" s="7" t="n">
        <v>1379</v>
      </c>
    </row>
    <row r="4" spans="1:4">
      <c r="A4" s="5" t="n">
        <v>2018</v>
      </c>
      <c r="B4" s="5" t="n">
        <v>881</v>
      </c>
    </row>
    <row r="5" spans="1:4">
      <c r="A5" s="5" t="n">
        <v>2019</v>
      </c>
      <c r="B5" s="5" t="n">
        <v>83494</v>
      </c>
    </row>
    <row r="6" spans="1:4">
      <c r="A6" s="5" t="n">
        <v>2020</v>
      </c>
      <c r="B6" s="5" t="n">
        <v>411</v>
      </c>
    </row>
    <row r="7" spans="1:4">
      <c r="A7" s="5" t="n">
        <v>2021</v>
      </c>
      <c r="B7" s="5" t="n">
        <v>194</v>
      </c>
    </row>
    <row r="8" spans="1:4">
      <c r="A8" s="4" t="s">
        <v>537</v>
      </c>
      <c r="B8" s="5" t="n">
        <v>937</v>
      </c>
    </row>
    <row r="9" spans="1:4">
      <c r="A9" s="4" t="s">
        <v>547</v>
      </c>
      <c r="B9" s="7" t="n">
        <v>87296</v>
      </c>
      <c r="C9" s="7" t="n">
        <v>85009</v>
      </c>
      <c r="D9" s="7" t="n">
        <v>1134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s>
  <sheetData>
    <row r="1" spans="1:4">
      <c r="A1" s="1" t="s">
        <v>590</v>
      </c>
      <c r="B1" s="2" t="s">
        <v>2</v>
      </c>
      <c r="C1" s="2" t="s">
        <v>30</v>
      </c>
      <c r="D1" s="2" t="s">
        <v>31</v>
      </c>
    </row>
    <row r="2" spans="1:4">
      <c r="A2" s="3" t="s">
        <v>591</v>
      </c>
    </row>
    <row r="3" spans="1:4">
      <c r="A3" s="4" t="s">
        <v>458</v>
      </c>
      <c r="B3" s="7" t="n">
        <v>3094</v>
      </c>
      <c r="C3" s="7" t="n">
        <v>2075</v>
      </c>
      <c r="D3" s="7" t="n">
        <v>6411</v>
      </c>
    </row>
    <row r="4" spans="1:4">
      <c r="A4" s="4" t="s">
        <v>54</v>
      </c>
      <c r="B4" s="5" t="n">
        <v>3094</v>
      </c>
      <c r="C4" s="5" t="n">
        <v>2075</v>
      </c>
      <c r="D4" s="5" t="n">
        <v>6411</v>
      </c>
    </row>
    <row r="5" spans="1:4">
      <c r="A5" s="11" t="n">
        <v>1</v>
      </c>
    </row>
    <row r="6" spans="1:4">
      <c r="A6" s="3" t="s">
        <v>591</v>
      </c>
    </row>
    <row r="7" spans="1:4">
      <c r="A7" s="4" t="s">
        <v>458</v>
      </c>
      <c r="B7" s="5" t="n">
        <v>0</v>
      </c>
      <c r="C7" s="5" t="n">
        <v>0</v>
      </c>
      <c r="D7" s="5" t="n">
        <v>0</v>
      </c>
    </row>
    <row r="8" spans="1:4">
      <c r="A8" s="4" t="s">
        <v>54</v>
      </c>
      <c r="B8" s="5" t="n">
        <v>0</v>
      </c>
      <c r="C8" s="5" t="n">
        <v>0</v>
      </c>
      <c r="D8" s="5" t="n">
        <v>0</v>
      </c>
    </row>
    <row r="9" spans="1:4">
      <c r="A9" s="11" t="n">
        <v>2</v>
      </c>
    </row>
    <row r="10" spans="1:4">
      <c r="A10" s="3" t="s">
        <v>591</v>
      </c>
    </row>
    <row r="11" spans="1:4">
      <c r="A11" s="4" t="s">
        <v>458</v>
      </c>
      <c r="B11" s="5" t="n">
        <v>0</v>
      </c>
      <c r="C11" s="5" t="n">
        <v>0</v>
      </c>
      <c r="D11" s="5" t="n">
        <v>0</v>
      </c>
    </row>
    <row r="12" spans="1:4">
      <c r="A12" s="4" t="s">
        <v>54</v>
      </c>
      <c r="B12" s="5" t="n">
        <v>0</v>
      </c>
      <c r="C12" s="5" t="n">
        <v>0</v>
      </c>
      <c r="D12" s="5" t="n">
        <v>0</v>
      </c>
    </row>
    <row r="13" spans="1:4">
      <c r="A13" s="11" t="n">
        <v>3</v>
      </c>
    </row>
    <row r="14" spans="1:4">
      <c r="A14" s="3" t="s">
        <v>591</v>
      </c>
    </row>
    <row r="15" spans="1:4">
      <c r="A15" s="4" t="s">
        <v>458</v>
      </c>
      <c r="B15" s="5" t="n">
        <v>3094</v>
      </c>
      <c r="C15" s="5" t="n">
        <v>2075</v>
      </c>
      <c r="D15" s="5" t="n">
        <v>6411</v>
      </c>
    </row>
    <row r="16" spans="1:4">
      <c r="A16" s="4" t="s">
        <v>54</v>
      </c>
      <c r="B16" s="7" t="n">
        <v>3094</v>
      </c>
      <c r="C16" s="7" t="n">
        <v>2075</v>
      </c>
      <c r="D16" s="7" t="n">
        <v>64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24"/>
    <col customWidth="1" max="3" min="3" width="19"/>
    <col customWidth="1" max="4" min="4" width="19"/>
    <col customWidth="1" max="5" min="5" width="19"/>
    <col customWidth="1" max="6" min="6" width="19"/>
  </cols>
  <sheetData>
    <row r="1" spans="1:6">
      <c r="A1" s="1" t="s">
        <v>592</v>
      </c>
      <c r="B1" s="2" t="s">
        <v>1</v>
      </c>
    </row>
    <row r="2" spans="1:6">
      <c r="B2" s="2" t="s">
        <v>593</v>
      </c>
      <c r="C2" s="2" t="s">
        <v>594</v>
      </c>
      <c r="D2" s="2" t="s">
        <v>595</v>
      </c>
      <c r="E2" s="2" t="s">
        <v>596</v>
      </c>
      <c r="F2" s="2" t="s">
        <v>597</v>
      </c>
    </row>
    <row r="3" spans="1:6">
      <c r="A3" s="3" t="s">
        <v>598</v>
      </c>
    </row>
    <row r="4" spans="1:6">
      <c r="A4" s="4" t="s">
        <v>599</v>
      </c>
      <c r="B4" s="5" t="n">
        <v>3</v>
      </c>
    </row>
    <row r="5" spans="1:6">
      <c r="A5" s="4" t="s">
        <v>600</v>
      </c>
    </row>
    <row r="6" spans="1:6">
      <c r="A6" s="3" t="s">
        <v>598</v>
      </c>
    </row>
    <row r="7" spans="1:6">
      <c r="A7" s="4" t="s">
        <v>601</v>
      </c>
      <c r="B7" s="5" t="n">
        <v>2167000</v>
      </c>
      <c r="C7" s="5" t="n">
        <v>2232000</v>
      </c>
      <c r="D7" s="5" t="n">
        <v>2287000</v>
      </c>
      <c r="E7" s="5" t="n">
        <v>2352000</v>
      </c>
      <c r="F7" s="5" t="n">
        <v>2464000</v>
      </c>
    </row>
    <row r="8" spans="1:6">
      <c r="A8" s="4" t="s">
        <v>602</v>
      </c>
    </row>
    <row r="9" spans="1:6">
      <c r="A9" s="3" t="s">
        <v>598</v>
      </c>
    </row>
    <row r="10" spans="1:6">
      <c r="A10" s="4" t="s">
        <v>603</v>
      </c>
      <c r="B10" s="5" t="n">
        <v>569000</v>
      </c>
      <c r="C10" s="5" t="n">
        <v>575000</v>
      </c>
      <c r="D10" s="5" t="n">
        <v>564000</v>
      </c>
      <c r="E10" s="5" t="n">
        <v>628000</v>
      </c>
      <c r="F10" s="5" t="n">
        <v>555000</v>
      </c>
    </row>
    <row r="11" spans="1:6">
      <c r="A11" s="4" t="s">
        <v>604</v>
      </c>
    </row>
    <row r="12" spans="1:6">
      <c r="A12" s="3" t="s">
        <v>598</v>
      </c>
    </row>
    <row r="13" spans="1:6">
      <c r="A13" s="4" t="s">
        <v>605</v>
      </c>
      <c r="B13" s="5" t="n">
        <v>0</v>
      </c>
    </row>
    <row r="14" spans="1:6">
      <c r="A14" s="4" t="s">
        <v>606</v>
      </c>
    </row>
    <row r="15" spans="1:6">
      <c r="A15" s="3" t="s">
        <v>598</v>
      </c>
    </row>
    <row r="16" spans="1:6">
      <c r="A16" s="4" t="s">
        <v>605</v>
      </c>
      <c r="B16" s="5" t="n">
        <v>0</v>
      </c>
    </row>
    <row r="17" spans="1:6">
      <c r="A17" s="4" t="s">
        <v>607</v>
      </c>
    </row>
    <row r="18" spans="1:6">
      <c r="A18" s="3" t="s">
        <v>598</v>
      </c>
    </row>
    <row r="19" spans="1:6">
      <c r="A19" s="4" t="s">
        <v>605</v>
      </c>
      <c r="B19" s="5" t="n">
        <v>1700000</v>
      </c>
    </row>
    <row r="20" spans="1:6">
      <c r="A20" s="4" t="s">
        <v>608</v>
      </c>
      <c r="B20" s="5" t="n">
        <v>1700000</v>
      </c>
    </row>
    <row r="21" spans="1:6">
      <c r="A21" s="4" t="s">
        <v>609</v>
      </c>
    </row>
    <row r="22" spans="1:6">
      <c r="A22" s="3" t="s">
        <v>598</v>
      </c>
    </row>
    <row r="23" spans="1:6">
      <c r="A23" s="4" t="s">
        <v>601</v>
      </c>
      <c r="B23" s="5" t="n">
        <v>2167000</v>
      </c>
    </row>
    <row r="24" spans="1:6">
      <c r="A24" s="4" t="s">
        <v>610</v>
      </c>
    </row>
    <row r="25" spans="1:6">
      <c r="A25" s="3" t="s">
        <v>598</v>
      </c>
    </row>
    <row r="26" spans="1:6">
      <c r="A26" s="4" t="s">
        <v>603</v>
      </c>
      <c r="B26" s="5" t="n">
        <v>85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11</v>
      </c>
      <c r="B1" s="2" t="s">
        <v>1</v>
      </c>
      <c r="C1" s="2" t="s">
        <v>76</v>
      </c>
    </row>
    <row r="2" spans="1:5">
      <c r="B2" s="2" t="s">
        <v>2</v>
      </c>
      <c r="C2" s="2" t="s">
        <v>30</v>
      </c>
      <c r="D2" s="2" t="s">
        <v>31</v>
      </c>
      <c r="E2" s="2" t="s">
        <v>77</v>
      </c>
    </row>
    <row r="3" spans="1:5">
      <c r="A3" s="3" t="s">
        <v>598</v>
      </c>
    </row>
    <row r="4" spans="1:5">
      <c r="A4" s="4" t="s">
        <v>612</v>
      </c>
      <c r="B4" s="7" t="n">
        <v>0</v>
      </c>
      <c r="C4" s="7" t="n">
        <v>100000</v>
      </c>
      <c r="D4" s="7" t="n">
        <v>100000</v>
      </c>
      <c r="E4" s="7" t="n">
        <v>700000</v>
      </c>
    </row>
    <row r="5" spans="1:5">
      <c r="A5" s="4" t="s">
        <v>613</v>
      </c>
      <c r="B5" s="5" t="n">
        <v>0</v>
      </c>
      <c r="C5" s="5" t="n">
        <v>0</v>
      </c>
      <c r="D5" s="5" t="n">
        <v>0</v>
      </c>
      <c r="E5" s="5" t="n">
        <v>0</v>
      </c>
    </row>
    <row r="6" spans="1:5">
      <c r="A6" s="4" t="s">
        <v>614</v>
      </c>
      <c r="B6" s="7" t="n">
        <v>0</v>
      </c>
    </row>
    <row r="7" spans="1:5">
      <c r="A7" s="3" t="s">
        <v>615</v>
      </c>
    </row>
    <row r="8" spans="1:5">
      <c r="A8" s="4" t="s">
        <v>616</v>
      </c>
      <c r="B8" s="5" t="n">
        <v>604000</v>
      </c>
      <c r="C8" s="7" t="n">
        <v>543000</v>
      </c>
      <c r="D8" s="7" t="n">
        <v>750000</v>
      </c>
      <c r="E8" s="7" t="n">
        <v>996000</v>
      </c>
    </row>
    <row r="9" spans="1:5">
      <c r="A9" s="4" t="s">
        <v>617</v>
      </c>
      <c r="B9" s="7" t="n">
        <v>993000</v>
      </c>
      <c r="C9" s="7" t="n">
        <v>658000</v>
      </c>
      <c r="D9" s="7" t="n">
        <v>563000</v>
      </c>
      <c r="E9" s="7" t="n">
        <v>1247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18</v>
      </c>
      <c r="B1" s="2" t="s">
        <v>1</v>
      </c>
      <c r="C1" s="2" t="s">
        <v>76</v>
      </c>
    </row>
    <row r="2" spans="1:5">
      <c r="B2" s="2" t="s">
        <v>2</v>
      </c>
      <c r="C2" s="2" t="s">
        <v>30</v>
      </c>
      <c r="D2" s="2" t="s">
        <v>31</v>
      </c>
      <c r="E2" s="2" t="s">
        <v>77</v>
      </c>
    </row>
    <row r="3" spans="1:5">
      <c r="A3" s="3" t="s">
        <v>619</v>
      </c>
    </row>
    <row r="4" spans="1:5">
      <c r="A4" s="4" t="s">
        <v>620</v>
      </c>
      <c r="B4" s="5" t="n">
        <v>2232000</v>
      </c>
      <c r="C4" s="5" t="n">
        <v>2287000</v>
      </c>
      <c r="D4" s="5" t="n">
        <v>2352000</v>
      </c>
      <c r="E4" s="5" t="n">
        <v>2464000</v>
      </c>
    </row>
    <row r="5" spans="1:5">
      <c r="A5" s="4" t="s">
        <v>621</v>
      </c>
      <c r="B5" s="5" t="n">
        <v>0</v>
      </c>
      <c r="C5" s="5" t="n">
        <v>0</v>
      </c>
      <c r="D5" s="5" t="n">
        <v>0</v>
      </c>
      <c r="E5" s="5" t="n">
        <v>0</v>
      </c>
    </row>
    <row r="6" spans="1:5">
      <c r="A6" s="4" t="s">
        <v>622</v>
      </c>
      <c r="B6" s="5" t="n">
        <v>-65000</v>
      </c>
      <c r="C6" s="5" t="n">
        <v>-55000</v>
      </c>
      <c r="D6" s="5" t="n">
        <v>-65000</v>
      </c>
      <c r="E6" s="5" t="n">
        <v>-103000</v>
      </c>
    </row>
    <row r="7" spans="1:5">
      <c r="A7" s="4" t="s">
        <v>623</v>
      </c>
      <c r="B7" s="5" t="n">
        <v>0</v>
      </c>
      <c r="C7" s="5" t="n">
        <v>0</v>
      </c>
      <c r="D7" s="5" t="n">
        <v>0</v>
      </c>
      <c r="E7" s="5" t="n">
        <v>-9000</v>
      </c>
    </row>
    <row r="8" spans="1:5">
      <c r="A8" s="4" t="s">
        <v>624</v>
      </c>
      <c r="B8" s="5" t="n">
        <v>2167000</v>
      </c>
      <c r="C8" s="5" t="n">
        <v>2232000</v>
      </c>
      <c r="D8" s="5" t="n">
        <v>2287000</v>
      </c>
      <c r="E8" s="5" t="n">
        <v>2352000</v>
      </c>
    </row>
    <row r="9" spans="1:5">
      <c r="A9" s="3" t="s">
        <v>625</v>
      </c>
    </row>
    <row r="10" spans="1:5">
      <c r="A10" s="4" t="s">
        <v>626</v>
      </c>
      <c r="B10" s="8" t="n">
        <v>13.21</v>
      </c>
      <c r="C10" s="8" t="n">
        <v>13.13</v>
      </c>
      <c r="D10" s="8" t="n">
        <v>13.09</v>
      </c>
      <c r="E10" s="8" t="n">
        <v>12.93</v>
      </c>
    </row>
    <row r="11" spans="1:5">
      <c r="A11" s="4" t="s">
        <v>627</v>
      </c>
      <c r="B11" s="5" t="n">
        <v>0</v>
      </c>
      <c r="C11" s="5" t="n">
        <v>0</v>
      </c>
      <c r="D11" s="5" t="n">
        <v>0</v>
      </c>
      <c r="E11" s="5" t="n">
        <v>0</v>
      </c>
    </row>
    <row r="12" spans="1:5">
      <c r="A12" s="4" t="s">
        <v>628</v>
      </c>
      <c r="B12" s="10" t="n">
        <v>9.27</v>
      </c>
      <c r="C12" s="10" t="n">
        <v>9.869999999999999</v>
      </c>
      <c r="D12" s="10" t="n">
        <v>11.54</v>
      </c>
      <c r="E12" s="10" t="n">
        <v>9.67</v>
      </c>
    </row>
    <row r="13" spans="1:5">
      <c r="A13" s="4" t="s">
        <v>629</v>
      </c>
      <c r="B13" s="5" t="n">
        <v>0</v>
      </c>
      <c r="C13" s="5" t="n">
        <v>0</v>
      </c>
      <c r="D13" s="5" t="n">
        <v>0</v>
      </c>
      <c r="E13" s="10" t="n">
        <v>10.03</v>
      </c>
    </row>
    <row r="14" spans="1:5">
      <c r="A14" s="4" t="s">
        <v>630</v>
      </c>
      <c r="B14" s="8" t="n">
        <v>13.33</v>
      </c>
      <c r="C14" s="8" t="n">
        <v>13.21</v>
      </c>
      <c r="D14" s="8" t="n">
        <v>13.13</v>
      </c>
      <c r="E14" s="8" t="n">
        <v>13.0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37</v>
      </c>
      <c r="B1" s="2" t="s">
        <v>1</v>
      </c>
      <c r="C1" s="2" t="s">
        <v>76</v>
      </c>
    </row>
    <row r="2" spans="1:5">
      <c r="B2" s="2" t="s">
        <v>2</v>
      </c>
      <c r="C2" s="2" t="s">
        <v>30</v>
      </c>
      <c r="D2" s="2" t="s">
        <v>31</v>
      </c>
      <c r="E2" s="2" t="s">
        <v>77</v>
      </c>
    </row>
    <row r="3" spans="1:5">
      <c r="A3" s="3" t="s">
        <v>138</v>
      </c>
    </row>
    <row r="4" spans="1:5">
      <c r="A4" s="4" t="s">
        <v>92</v>
      </c>
      <c r="B4" s="7" t="n">
        <v>9611</v>
      </c>
      <c r="C4" s="7" t="n">
        <v>24650</v>
      </c>
      <c r="D4" s="7" t="n">
        <v>15991</v>
      </c>
      <c r="E4" s="7" t="n">
        <v>22575</v>
      </c>
    </row>
    <row r="5" spans="1:5">
      <c r="A5" s="3" t="s">
        <v>139</v>
      </c>
    </row>
    <row r="6" spans="1:5">
      <c r="A6" s="4" t="s">
        <v>85</v>
      </c>
      <c r="B6" s="5" t="n">
        <v>19199</v>
      </c>
      <c r="C6" s="5" t="n">
        <v>32474</v>
      </c>
      <c r="D6" s="5" t="n">
        <v>33286</v>
      </c>
      <c r="E6" s="5" t="n">
        <v>28429</v>
      </c>
    </row>
    <row r="7" spans="1:5">
      <c r="A7" s="4" t="s">
        <v>36</v>
      </c>
      <c r="B7" s="5" t="n">
        <v>-174</v>
      </c>
      <c r="C7" s="5" t="n">
        <v>240</v>
      </c>
      <c r="D7" s="5" t="n">
        <v>-1745</v>
      </c>
      <c r="E7" s="5" t="n">
        <v>-621</v>
      </c>
    </row>
    <row r="8" spans="1:5">
      <c r="A8" s="4" t="s">
        <v>140</v>
      </c>
      <c r="B8" s="5" t="n">
        <v>4559</v>
      </c>
      <c r="C8" s="5" t="n">
        <v>6514</v>
      </c>
      <c r="D8" s="5" t="n">
        <v>6579</v>
      </c>
      <c r="E8" s="5" t="n">
        <v>6261</v>
      </c>
    </row>
    <row r="9" spans="1:5">
      <c r="A9" s="4" t="s">
        <v>141</v>
      </c>
      <c r="B9" s="5" t="n">
        <v>0</v>
      </c>
      <c r="C9" s="5" t="n">
        <v>0</v>
      </c>
      <c r="D9" s="5" t="n">
        <v>2516</v>
      </c>
      <c r="E9" s="5" t="n">
        <v>0</v>
      </c>
    </row>
    <row r="10" spans="1:5">
      <c r="A10" s="4" t="s">
        <v>142</v>
      </c>
      <c r="B10" s="5" t="n">
        <v>262</v>
      </c>
      <c r="C10" s="5" t="n">
        <v>-2066</v>
      </c>
      <c r="D10" s="5" t="n">
        <v>-5382</v>
      </c>
      <c r="E10" s="5" t="n">
        <v>-3937</v>
      </c>
    </row>
    <row r="11" spans="1:5">
      <c r="A11" s="4" t="s">
        <v>143</v>
      </c>
      <c r="B11" s="5" t="n">
        <v>559</v>
      </c>
      <c r="C11" s="5" t="n">
        <v>-1052</v>
      </c>
      <c r="D11" s="5" t="n">
        <v>1647</v>
      </c>
      <c r="E11" s="5" t="n">
        <v>617</v>
      </c>
    </row>
    <row r="12" spans="1:5">
      <c r="A12" s="3" t="s">
        <v>144</v>
      </c>
    </row>
    <row r="13" spans="1:5">
      <c r="A13" s="4" t="s">
        <v>145</v>
      </c>
      <c r="B13" s="5" t="n">
        <v>4123</v>
      </c>
      <c r="C13" s="5" t="n">
        <v>-4999</v>
      </c>
      <c r="D13" s="5" t="n">
        <v>3982</v>
      </c>
      <c r="E13" s="5" t="n">
        <v>-23857</v>
      </c>
    </row>
    <row r="14" spans="1:5">
      <c r="A14" s="4" t="s">
        <v>35</v>
      </c>
      <c r="B14" s="5" t="n">
        <v>628</v>
      </c>
      <c r="C14" s="5" t="n">
        <v>1595</v>
      </c>
      <c r="D14" s="5" t="n">
        <v>388</v>
      </c>
      <c r="E14" s="5" t="n">
        <v>1203</v>
      </c>
    </row>
    <row r="15" spans="1:5">
      <c r="A15" s="4" t="s">
        <v>37</v>
      </c>
      <c r="B15" s="5" t="n">
        <v>-4173</v>
      </c>
      <c r="C15" s="5" t="n">
        <v>-1128</v>
      </c>
      <c r="D15" s="5" t="n">
        <v>-288</v>
      </c>
      <c r="E15" s="5" t="n">
        <v>-4059</v>
      </c>
    </row>
    <row r="16" spans="1:5">
      <c r="A16" s="4" t="s">
        <v>42</v>
      </c>
      <c r="B16" s="5" t="n">
        <v>-280</v>
      </c>
      <c r="C16" s="5" t="n">
        <v>-684</v>
      </c>
      <c r="D16" s="5" t="n">
        <v>-821</v>
      </c>
      <c r="E16" s="5" t="n">
        <v>36</v>
      </c>
    </row>
    <row r="17" spans="1:5">
      <c r="A17" s="4" t="s">
        <v>45</v>
      </c>
      <c r="B17" s="5" t="n">
        <v>-3667</v>
      </c>
      <c r="C17" s="5" t="n">
        <v>254</v>
      </c>
      <c r="D17" s="5" t="n">
        <v>-6571</v>
      </c>
      <c r="E17" s="5" t="n">
        <v>6125</v>
      </c>
    </row>
    <row r="18" spans="1:5">
      <c r="A18" s="4" t="s">
        <v>146</v>
      </c>
      <c r="B18" s="5" t="n">
        <v>-2301</v>
      </c>
      <c r="C18" s="5" t="n">
        <v>10187</v>
      </c>
      <c r="D18" s="5" t="n">
        <v>2006</v>
      </c>
      <c r="E18" s="5" t="n">
        <v>4532</v>
      </c>
    </row>
    <row r="19" spans="1:5">
      <c r="A19" s="4" t="s">
        <v>49</v>
      </c>
      <c r="B19" s="5" t="n">
        <v>1913</v>
      </c>
      <c r="C19" s="5" t="n">
        <v>2139</v>
      </c>
      <c r="D19" s="5" t="n">
        <v>-1748</v>
      </c>
      <c r="E19" s="5" t="n">
        <v>-431</v>
      </c>
    </row>
    <row r="20" spans="1:5">
      <c r="A20" s="4" t="s">
        <v>147</v>
      </c>
      <c r="B20" s="5" t="n">
        <v>30259</v>
      </c>
      <c r="C20" s="5" t="n">
        <v>68124</v>
      </c>
      <c r="D20" s="5" t="n">
        <v>49840</v>
      </c>
      <c r="E20" s="5" t="n">
        <v>36873</v>
      </c>
    </row>
    <row r="21" spans="1:5">
      <c r="A21" s="3" t="s">
        <v>148</v>
      </c>
    </row>
    <row r="22" spans="1:5">
      <c r="A22" s="4" t="s">
        <v>149</v>
      </c>
      <c r="B22" s="5" t="n">
        <v>-9093</v>
      </c>
      <c r="C22" s="5" t="n">
        <v>-14864</v>
      </c>
      <c r="D22" s="5" t="n">
        <v>-15104</v>
      </c>
      <c r="E22" s="5" t="n">
        <v>-16871</v>
      </c>
    </row>
    <row r="23" spans="1:5">
      <c r="A23" s="4" t="s">
        <v>150</v>
      </c>
      <c r="B23" s="5" t="n">
        <v>-697</v>
      </c>
      <c r="C23" s="5" t="n">
        <v>-1315</v>
      </c>
      <c r="D23" s="5" t="n">
        <v>-866</v>
      </c>
      <c r="E23" s="5" t="n">
        <v>-708</v>
      </c>
    </row>
    <row r="24" spans="1:5">
      <c r="A24" s="4" t="s">
        <v>151</v>
      </c>
      <c r="B24" s="5" t="n">
        <v>-8262</v>
      </c>
      <c r="C24" s="5" t="n">
        <v>-1743</v>
      </c>
      <c r="D24" s="5" t="n">
        <v>-34677</v>
      </c>
      <c r="E24" s="5" t="n">
        <v>-21924</v>
      </c>
    </row>
    <row r="25" spans="1:5">
      <c r="A25" s="4" t="s">
        <v>152</v>
      </c>
      <c r="B25" s="5" t="n">
        <v>678</v>
      </c>
      <c r="C25" s="5" t="n">
        <v>1170</v>
      </c>
      <c r="D25" s="5" t="n">
        <v>996</v>
      </c>
      <c r="E25" s="5" t="n">
        <v>1498</v>
      </c>
    </row>
    <row r="26" spans="1:5">
      <c r="A26" s="4" t="s">
        <v>153</v>
      </c>
      <c r="B26" s="5" t="n">
        <v>-17374</v>
      </c>
      <c r="C26" s="5" t="n">
        <v>-16752</v>
      </c>
      <c r="D26" s="5" t="n">
        <v>-49651</v>
      </c>
      <c r="E26" s="5" t="n">
        <v>-38005</v>
      </c>
    </row>
    <row r="27" spans="1:5">
      <c r="A27" s="3" t="s">
        <v>154</v>
      </c>
    </row>
    <row r="28" spans="1:5">
      <c r="A28" s="4" t="s">
        <v>155</v>
      </c>
      <c r="B28" s="5" t="n">
        <v>-4490</v>
      </c>
      <c r="C28" s="5" t="n">
        <v>-7870</v>
      </c>
      <c r="D28" s="5" t="n">
        <v>-8653</v>
      </c>
      <c r="E28" s="5" t="n">
        <v>-8139</v>
      </c>
    </row>
    <row r="29" spans="1:5">
      <c r="A29" s="4" t="s">
        <v>156</v>
      </c>
      <c r="B29" s="5" t="n">
        <v>386</v>
      </c>
      <c r="C29" s="5" t="n">
        <v>2737</v>
      </c>
      <c r="D29" s="5" t="n">
        <v>2232</v>
      </c>
      <c r="E29" s="5" t="n">
        <v>0</v>
      </c>
    </row>
    <row r="30" spans="1:5">
      <c r="A30" s="4" t="s">
        <v>157</v>
      </c>
      <c r="B30" s="5" t="n">
        <v>-11919</v>
      </c>
      <c r="C30" s="5" t="n">
        <v>-17580</v>
      </c>
      <c r="D30" s="5" t="n">
        <v>-11457</v>
      </c>
      <c r="E30" s="5" t="n">
        <v>-8830</v>
      </c>
    </row>
    <row r="31" spans="1:5">
      <c r="A31" s="4" t="s">
        <v>158</v>
      </c>
      <c r="B31" s="5" t="n">
        <v>48400</v>
      </c>
      <c r="C31" s="5" t="n">
        <v>55800</v>
      </c>
      <c r="D31" s="5" t="n">
        <v>110300</v>
      </c>
      <c r="E31" s="5" t="n">
        <v>102880</v>
      </c>
    </row>
    <row r="32" spans="1:5">
      <c r="A32" s="4" t="s">
        <v>159</v>
      </c>
      <c r="B32" s="5" t="n">
        <v>-34300</v>
      </c>
      <c r="C32" s="5" t="n">
        <v>-69600</v>
      </c>
      <c r="D32" s="5" t="n">
        <v>-86800</v>
      </c>
      <c r="E32" s="5" t="n">
        <v>-81300</v>
      </c>
    </row>
    <row r="33" spans="1:5">
      <c r="A33" s="4" t="s">
        <v>160</v>
      </c>
      <c r="B33" s="5" t="n">
        <v>-795</v>
      </c>
      <c r="C33" s="5" t="n">
        <v>-3147</v>
      </c>
      <c r="D33" s="5" t="n">
        <v>-3213</v>
      </c>
      <c r="E33" s="5" t="n">
        <v>-1678</v>
      </c>
    </row>
    <row r="34" spans="1:5">
      <c r="A34" s="4" t="s">
        <v>161</v>
      </c>
      <c r="B34" s="5" t="n">
        <v>-9000</v>
      </c>
      <c r="C34" s="5" t="n">
        <v>0</v>
      </c>
      <c r="D34" s="5" t="n">
        <v>0</v>
      </c>
      <c r="E34" s="5" t="n">
        <v>0</v>
      </c>
    </row>
    <row r="35" spans="1:5">
      <c r="A35" s="4" t="s">
        <v>162</v>
      </c>
      <c r="B35" s="5" t="n">
        <v>-2323</v>
      </c>
      <c r="C35" s="5" t="n">
        <v>-1091</v>
      </c>
      <c r="D35" s="5" t="n">
        <v>-1481</v>
      </c>
      <c r="E35" s="5" t="n">
        <v>-1007</v>
      </c>
    </row>
    <row r="36" spans="1:5">
      <c r="A36" s="4" t="s">
        <v>124</v>
      </c>
      <c r="B36" s="5" t="n">
        <v>568</v>
      </c>
      <c r="C36" s="5" t="n">
        <v>-170</v>
      </c>
      <c r="D36" s="5" t="n">
        <v>388</v>
      </c>
      <c r="E36" s="5" t="n">
        <v>340</v>
      </c>
    </row>
    <row r="37" spans="1:5">
      <c r="A37" s="4" t="s">
        <v>163</v>
      </c>
      <c r="B37" s="5" t="n">
        <v>604</v>
      </c>
      <c r="C37" s="5" t="n">
        <v>543</v>
      </c>
      <c r="D37" s="5" t="n">
        <v>750</v>
      </c>
      <c r="E37" s="5" t="n">
        <v>996</v>
      </c>
    </row>
    <row r="38" spans="1:5">
      <c r="A38" s="4" t="s">
        <v>164</v>
      </c>
      <c r="B38" s="5" t="n">
        <v>-12869</v>
      </c>
      <c r="C38" s="5" t="n">
        <v>-40378</v>
      </c>
      <c r="D38" s="5" t="n">
        <v>2066</v>
      </c>
      <c r="E38" s="5" t="n">
        <v>3262</v>
      </c>
    </row>
    <row r="39" spans="1:5">
      <c r="A39" s="4" t="s">
        <v>165</v>
      </c>
      <c r="B39" s="5" t="n">
        <v>-2050</v>
      </c>
      <c r="C39" s="5" t="n">
        <v>-361</v>
      </c>
      <c r="D39" s="5" t="n">
        <v>-1720</v>
      </c>
      <c r="E39" s="5" t="n">
        <v>88</v>
      </c>
    </row>
    <row r="40" spans="1:5">
      <c r="A40" s="4" t="s">
        <v>166</v>
      </c>
      <c r="B40" s="5" t="n">
        <v>-2034</v>
      </c>
      <c r="C40" s="5" t="n">
        <v>10633</v>
      </c>
      <c r="D40" s="5" t="n">
        <v>535</v>
      </c>
      <c r="E40" s="5" t="n">
        <v>2218</v>
      </c>
    </row>
    <row r="41" spans="1:5">
      <c r="A41" s="3" t="s">
        <v>167</v>
      </c>
    </row>
    <row r="42" spans="1:5">
      <c r="A42" s="4" t="s">
        <v>168</v>
      </c>
      <c r="B42" s="5" t="n">
        <v>21188</v>
      </c>
      <c r="C42" s="5" t="n">
        <v>10555</v>
      </c>
      <c r="D42" s="5" t="n">
        <v>10020</v>
      </c>
      <c r="E42" s="5" t="n">
        <v>7802</v>
      </c>
    </row>
    <row r="43" spans="1:5">
      <c r="A43" s="4" t="s">
        <v>169</v>
      </c>
      <c r="B43" s="5" t="n">
        <v>19154</v>
      </c>
      <c r="C43" s="5" t="n">
        <v>21188</v>
      </c>
      <c r="D43" s="5" t="n">
        <v>10555</v>
      </c>
      <c r="E43" s="5" t="n">
        <v>10020</v>
      </c>
    </row>
    <row r="44" spans="1:5">
      <c r="A44" s="3" t="s">
        <v>170</v>
      </c>
    </row>
    <row r="45" spans="1:5">
      <c r="A45" s="4" t="s">
        <v>171</v>
      </c>
      <c r="B45" s="5" t="n">
        <v>2079</v>
      </c>
      <c r="C45" s="5" t="n">
        <v>4151</v>
      </c>
      <c r="D45" s="5" t="n">
        <v>4504</v>
      </c>
      <c r="E45" s="5" t="n">
        <v>3271</v>
      </c>
    </row>
    <row r="46" spans="1:5">
      <c r="A46" s="4" t="s">
        <v>172</v>
      </c>
      <c r="B46" s="5" t="n">
        <v>8119</v>
      </c>
      <c r="C46" s="5" t="n">
        <v>10686</v>
      </c>
      <c r="D46" s="5" t="n">
        <v>13243</v>
      </c>
      <c r="E46" s="5" t="n">
        <v>12920</v>
      </c>
    </row>
    <row r="47" spans="1:5">
      <c r="A47" s="3" t="s">
        <v>173</v>
      </c>
    </row>
    <row r="48" spans="1:5">
      <c r="A48" s="4" t="s">
        <v>174</v>
      </c>
      <c r="B48" s="5" t="n">
        <v>1829</v>
      </c>
      <c r="C48" s="5" t="n">
        <v>8248</v>
      </c>
      <c r="D48" s="5" t="n">
        <v>8031</v>
      </c>
      <c r="E48" s="5" t="n">
        <v>11031</v>
      </c>
    </row>
    <row r="49" spans="1:5">
      <c r="A49" s="4" t="s">
        <v>175</v>
      </c>
      <c r="B49" s="7" t="n">
        <v>325</v>
      </c>
      <c r="C49" s="7" t="n">
        <v>0</v>
      </c>
      <c r="D49" s="7" t="n">
        <v>20480</v>
      </c>
      <c r="E49" s="7" t="n">
        <v>336</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631</v>
      </c>
      <c r="B1" s="2" t="s">
        <v>1</v>
      </c>
    </row>
    <row r="2" spans="1:2">
      <c r="B2" s="2" t="s">
        <v>632</v>
      </c>
    </row>
    <row r="3" spans="1:2">
      <c r="A3" s="3" t="s">
        <v>633</v>
      </c>
    </row>
    <row r="4" spans="1:2">
      <c r="A4" s="4" t="s">
        <v>634</v>
      </c>
      <c r="B4" s="5" t="n">
        <v>2167</v>
      </c>
    </row>
    <row r="5" spans="1:2">
      <c r="A5" s="3" t="s">
        <v>635</v>
      </c>
    </row>
    <row r="6" spans="1:2">
      <c r="A6" s="4" t="s">
        <v>636</v>
      </c>
      <c r="B6" s="5" t="n">
        <v>2167</v>
      </c>
    </row>
    <row r="7" spans="1:2">
      <c r="A7" s="3" t="s">
        <v>637</v>
      </c>
    </row>
    <row r="8" spans="1:2">
      <c r="A8" s="4" t="s">
        <v>638</v>
      </c>
      <c r="B8" s="7" t="n">
        <v>26760</v>
      </c>
    </row>
    <row r="9" spans="1:2">
      <c r="A9" s="4" t="s">
        <v>639</v>
      </c>
      <c r="B9" s="7" t="n">
        <v>26760</v>
      </c>
    </row>
    <row r="10" spans="1:2">
      <c r="A10" s="4" t="s">
        <v>640</v>
      </c>
    </row>
    <row r="11" spans="1:2">
      <c r="A11" s="3" t="s">
        <v>633</v>
      </c>
    </row>
    <row r="12" spans="1:2">
      <c r="A12" s="4" t="s">
        <v>634</v>
      </c>
      <c r="B12" s="5" t="n">
        <v>72</v>
      </c>
    </row>
    <row r="13" spans="1:2">
      <c r="A13" s="4" t="s">
        <v>641</v>
      </c>
      <c r="B13" s="4" t="s">
        <v>642</v>
      </c>
    </row>
    <row r="14" spans="1:2">
      <c r="A14" s="4" t="s">
        <v>643</v>
      </c>
      <c r="B14" s="8" t="n">
        <v>8.93</v>
      </c>
    </row>
    <row r="15" spans="1:2">
      <c r="A15" s="3" t="s">
        <v>635</v>
      </c>
    </row>
    <row r="16" spans="1:2">
      <c r="A16" s="4" t="s">
        <v>636</v>
      </c>
      <c r="B16" s="5" t="n">
        <v>72</v>
      </c>
    </row>
    <row r="17" spans="1:2">
      <c r="A17" s="4" t="s">
        <v>643</v>
      </c>
      <c r="B17" s="8" t="n">
        <v>8.93</v>
      </c>
    </row>
    <row r="18" spans="1:2">
      <c r="A18" s="3" t="s">
        <v>637</v>
      </c>
    </row>
    <row r="19" spans="1:2">
      <c r="A19" s="4" t="s">
        <v>644</v>
      </c>
      <c r="B19" s="10" t="n">
        <v>6.15</v>
      </c>
    </row>
    <row r="20" spans="1:2">
      <c r="A20" s="4" t="s">
        <v>645</v>
      </c>
      <c r="B20" s="8" t="n">
        <v>11.54</v>
      </c>
    </row>
    <row r="21" spans="1:2">
      <c r="A21" s="4" t="s">
        <v>646</v>
      </c>
    </row>
    <row r="22" spans="1:2">
      <c r="A22" s="3" t="s">
        <v>633</v>
      </c>
    </row>
    <row r="23" spans="1:2">
      <c r="A23" s="4" t="s">
        <v>634</v>
      </c>
      <c r="B23" s="5" t="n">
        <v>2095</v>
      </c>
    </row>
    <row r="24" spans="1:2">
      <c r="A24" s="4" t="s">
        <v>641</v>
      </c>
      <c r="B24" s="4" t="s">
        <v>647</v>
      </c>
    </row>
    <row r="25" spans="1:2">
      <c r="A25" s="4" t="s">
        <v>643</v>
      </c>
      <c r="B25" s="8" t="n">
        <v>13.48</v>
      </c>
    </row>
    <row r="26" spans="1:2">
      <c r="A26" s="3" t="s">
        <v>635</v>
      </c>
    </row>
    <row r="27" spans="1:2">
      <c r="A27" s="4" t="s">
        <v>636</v>
      </c>
      <c r="B27" s="5" t="n">
        <v>2095</v>
      </c>
    </row>
    <row r="28" spans="1:2">
      <c r="A28" s="4" t="s">
        <v>643</v>
      </c>
      <c r="B28" s="8" t="n">
        <v>13.48</v>
      </c>
    </row>
    <row r="29" spans="1:2">
      <c r="A29" s="3" t="s">
        <v>637</v>
      </c>
    </row>
    <row r="30" spans="1:2">
      <c r="A30" s="4" t="s">
        <v>644</v>
      </c>
      <c r="B30" s="10" t="n">
        <v>13.46</v>
      </c>
    </row>
    <row r="31" spans="1:2">
      <c r="A31" s="4" t="s">
        <v>645</v>
      </c>
      <c r="B31" s="8" t="n">
        <v>22.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5"/>
    <col customWidth="1" max="3" min="3" width="34"/>
    <col customWidth="1" max="4" min="4" width="34"/>
    <col customWidth="1" max="5" min="5" width="34"/>
  </cols>
  <sheetData>
    <row r="1" spans="1:5">
      <c r="A1" s="1" t="s">
        <v>648</v>
      </c>
      <c r="B1" s="2" t="s">
        <v>1</v>
      </c>
      <c r="C1" s="2" t="s">
        <v>76</v>
      </c>
    </row>
    <row r="2" spans="1:5">
      <c r="B2" s="2" t="s">
        <v>649</v>
      </c>
      <c r="C2" s="2" t="s">
        <v>650</v>
      </c>
      <c r="D2" s="2" t="s">
        <v>651</v>
      </c>
      <c r="E2" s="2" t="s">
        <v>652</v>
      </c>
    </row>
    <row r="3" spans="1:5">
      <c r="A3" s="4" t="s">
        <v>653</v>
      </c>
    </row>
    <row r="4" spans="1:5">
      <c r="A4" s="3" t="s">
        <v>598</v>
      </c>
    </row>
    <row r="5" spans="1:5">
      <c r="A5" s="4" t="s">
        <v>654</v>
      </c>
      <c r="C5" s="5" t="n">
        <v>5</v>
      </c>
      <c r="D5" s="5" t="n">
        <v>5</v>
      </c>
      <c r="E5" s="5" t="n">
        <v>5</v>
      </c>
    </row>
    <row r="6" spans="1:5">
      <c r="A6" s="4" t="s">
        <v>602</v>
      </c>
    </row>
    <row r="7" spans="1:5">
      <c r="A7" s="3" t="s">
        <v>598</v>
      </c>
    </row>
    <row r="8" spans="1:5">
      <c r="A8" s="4" t="s">
        <v>655</v>
      </c>
      <c r="B8" s="6" t="n">
        <v>2.6</v>
      </c>
      <c r="C8" s="6" t="n">
        <v>4.4</v>
      </c>
      <c r="D8" s="6" t="n">
        <v>4.7</v>
      </c>
      <c r="E8" s="7" t="n">
        <v>4</v>
      </c>
    </row>
    <row r="9" spans="1:5">
      <c r="A9" s="4" t="s">
        <v>656</v>
      </c>
      <c r="B9" s="6" t="n">
        <v>9.4</v>
      </c>
    </row>
    <row r="10" spans="1:5">
      <c r="A10" s="4" t="s">
        <v>657</v>
      </c>
      <c r="B10" s="4" t="s">
        <v>658</v>
      </c>
    </row>
    <row r="11" spans="1:5">
      <c r="A11" s="4" t="s">
        <v>659</v>
      </c>
      <c r="B11" s="5" t="n">
        <v>207</v>
      </c>
      <c r="C11" s="5" t="n">
        <v>223</v>
      </c>
      <c r="D11" s="5" t="n">
        <v>232</v>
      </c>
      <c r="E11" s="5" t="n">
        <v>178</v>
      </c>
    </row>
    <row r="12" spans="1:5">
      <c r="A12" s="4" t="s">
        <v>660</v>
      </c>
      <c r="B12" s="6" t="n">
        <v>5.1</v>
      </c>
      <c r="C12" s="6" t="n">
        <v>3.5</v>
      </c>
      <c r="D12" s="6" t="n">
        <v>5.2</v>
      </c>
      <c r="E12" s="6" t="n">
        <v>3.3</v>
      </c>
    </row>
    <row r="13" spans="1:5">
      <c r="A13" s="4" t="s">
        <v>661</v>
      </c>
      <c r="B13" s="5" t="n">
        <v>219</v>
      </c>
      <c r="C13" s="5" t="n">
        <v>264</v>
      </c>
      <c r="D13" s="5" t="n">
        <v>192</v>
      </c>
      <c r="E13" s="5" t="n">
        <v>295</v>
      </c>
    </row>
    <row r="14" spans="1:5">
      <c r="A14" s="4" t="s">
        <v>662</v>
      </c>
    </row>
    <row r="15" spans="1:5">
      <c r="A15" s="3" t="s">
        <v>598</v>
      </c>
    </row>
    <row r="16" spans="1:5">
      <c r="A16" s="4" t="s">
        <v>660</v>
      </c>
      <c r="B16" s="6" t="n">
        <v>0.3</v>
      </c>
      <c r="C16" s="6" t="n">
        <v>0.5</v>
      </c>
      <c r="D16" s="6" t="n">
        <v>0.4</v>
      </c>
      <c r="E16" s="6" t="n">
        <v>0.4</v>
      </c>
    </row>
    <row r="17" spans="1:5">
      <c r="A17" s="4" t="s">
        <v>661</v>
      </c>
      <c r="B17" s="5" t="n">
        <v>10</v>
      </c>
    </row>
    <row r="18" spans="1:5">
      <c r="A18" s="4" t="s">
        <v>654</v>
      </c>
      <c r="B18" s="5" t="n">
        <v>5</v>
      </c>
    </row>
    <row r="19" spans="1:5">
      <c r="A19" s="4" t="s">
        <v>663</v>
      </c>
      <c r="C19" s="5" t="n">
        <v>28</v>
      </c>
      <c r="D19" s="5" t="n">
        <v>21</v>
      </c>
      <c r="E19" s="5" t="n">
        <v>1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 customWidth="1" max="6" min="6" width="13"/>
  </cols>
  <sheetData>
    <row r="1" spans="1:6">
      <c r="A1" s="1" t="s">
        <v>664</v>
      </c>
      <c r="B1" s="2" t="s">
        <v>1</v>
      </c>
      <c r="C1" s="2" t="s">
        <v>76</v>
      </c>
    </row>
    <row r="2" spans="1:6">
      <c r="B2" s="2" t="s">
        <v>2</v>
      </c>
      <c r="C2" s="2" t="s">
        <v>30</v>
      </c>
      <c r="D2" s="2" t="s">
        <v>31</v>
      </c>
      <c r="E2" s="2" t="s">
        <v>77</v>
      </c>
      <c r="F2" s="2" t="s">
        <v>665</v>
      </c>
    </row>
    <row r="3" spans="1:6">
      <c r="A3" s="3" t="s">
        <v>666</v>
      </c>
    </row>
    <row r="4" spans="1:6">
      <c r="A4" s="4" t="s">
        <v>667</v>
      </c>
      <c r="B4" s="5" t="n">
        <v>575</v>
      </c>
      <c r="C4" s="5" t="n">
        <v>564</v>
      </c>
      <c r="D4" s="5" t="n">
        <v>628</v>
      </c>
      <c r="E4" s="5" t="n">
        <v>555</v>
      </c>
    </row>
    <row r="5" spans="1:6">
      <c r="A5" s="4" t="s">
        <v>621</v>
      </c>
      <c r="B5" s="5" t="n">
        <v>219</v>
      </c>
      <c r="C5" s="5" t="n">
        <v>264</v>
      </c>
      <c r="D5" s="5" t="n">
        <v>192</v>
      </c>
      <c r="E5" s="5" t="n">
        <v>295</v>
      </c>
    </row>
    <row r="6" spans="1:6">
      <c r="A6" s="4" t="s">
        <v>668</v>
      </c>
      <c r="B6" s="5" t="n">
        <v>-207</v>
      </c>
      <c r="C6" s="5" t="n">
        <v>-223</v>
      </c>
      <c r="D6" s="5" t="n">
        <v>-232</v>
      </c>
      <c r="E6" s="5" t="n">
        <v>-178</v>
      </c>
    </row>
    <row r="7" spans="1:6">
      <c r="A7" s="4" t="s">
        <v>669</v>
      </c>
      <c r="B7" s="5" t="n">
        <v>-18</v>
      </c>
      <c r="C7" s="5" t="n">
        <v>-30</v>
      </c>
      <c r="D7" s="5" t="n">
        <v>-24</v>
      </c>
      <c r="E7" s="5" t="n">
        <v>-44</v>
      </c>
    </row>
    <row r="8" spans="1:6">
      <c r="A8" s="4" t="s">
        <v>670</v>
      </c>
      <c r="B8" s="5" t="n">
        <v>569</v>
      </c>
      <c r="C8" s="5" t="n">
        <v>575</v>
      </c>
      <c r="D8" s="5" t="n">
        <v>564</v>
      </c>
      <c r="E8" s="5" t="n">
        <v>628</v>
      </c>
    </row>
    <row r="9" spans="1:6">
      <c r="A9" s="3" t="s">
        <v>671</v>
      </c>
    </row>
    <row r="10" spans="1:6">
      <c r="A10" s="4" t="s">
        <v>672</v>
      </c>
      <c r="B10" s="8" t="n">
        <v>20.81</v>
      </c>
      <c r="C10" s="8" t="n">
        <v>18.85</v>
      </c>
      <c r="D10" s="8" t="n">
        <v>20.47</v>
      </c>
      <c r="E10" s="8" t="n">
        <v>19.37</v>
      </c>
      <c r="F10" s="8" t="n">
        <v>18.77</v>
      </c>
    </row>
    <row r="11" spans="1:6">
      <c r="A11" s="4" t="s">
        <v>627</v>
      </c>
      <c r="B11" s="10" t="n">
        <v>24.48</v>
      </c>
      <c r="C11" s="10" t="n">
        <v>16.73</v>
      </c>
      <c r="D11" s="10" t="n">
        <v>21.87</v>
      </c>
      <c r="E11" s="10" t="n">
        <v>19.51</v>
      </c>
    </row>
    <row r="12" spans="1:6">
      <c r="A12" s="4" t="s">
        <v>673</v>
      </c>
      <c r="B12" s="10" t="n">
        <v>19.4</v>
      </c>
      <c r="C12" s="10" t="n">
        <v>20.4</v>
      </c>
      <c r="D12" s="10" t="n">
        <v>18.17</v>
      </c>
      <c r="E12" s="10" t="n">
        <v>17.7</v>
      </c>
    </row>
    <row r="13" spans="1:6">
      <c r="A13" s="4" t="s">
        <v>674</v>
      </c>
      <c r="B13" s="10" t="n">
        <v>19.55</v>
      </c>
      <c r="C13" s="10" t="n">
        <v>19.26</v>
      </c>
      <c r="D13" s="10" t="n">
        <v>20.57</v>
      </c>
      <c r="E13" s="10" t="n">
        <v>19.67</v>
      </c>
    </row>
    <row r="14" spans="1:6">
      <c r="A14" s="4" t="s">
        <v>675</v>
      </c>
      <c r="B14" s="8" t="n">
        <v>20.81</v>
      </c>
      <c r="C14" s="8" t="n">
        <v>18.85</v>
      </c>
      <c r="D14" s="8" t="n">
        <v>20.47</v>
      </c>
      <c r="E14" s="8" t="n">
        <v>19.37</v>
      </c>
      <c r="F14" s="8" t="n">
        <v>18.7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s>
  <sheetData>
    <row r="1" spans="1:6">
      <c r="A1" s="1" t="s">
        <v>676</v>
      </c>
      <c r="B1" s="2" t="s">
        <v>387</v>
      </c>
      <c r="C1" s="2" t="s">
        <v>1</v>
      </c>
      <c r="D1" s="2" t="s">
        <v>76</v>
      </c>
    </row>
    <row r="2" spans="1:6">
      <c r="B2" s="2" t="s">
        <v>392</v>
      </c>
      <c r="C2" s="2" t="s">
        <v>2</v>
      </c>
      <c r="D2" s="2" t="s">
        <v>30</v>
      </c>
      <c r="E2" s="2" t="s">
        <v>31</v>
      </c>
      <c r="F2" s="2" t="s">
        <v>77</v>
      </c>
    </row>
    <row r="3" spans="1:6">
      <c r="A3" s="4" t="s">
        <v>677</v>
      </c>
    </row>
    <row r="4" spans="1:6">
      <c r="A4" s="3" t="s">
        <v>598</v>
      </c>
    </row>
    <row r="5" spans="1:6">
      <c r="A5" s="4" t="s">
        <v>678</v>
      </c>
      <c r="C5" s="5" t="n">
        <v>105</v>
      </c>
    </row>
    <row r="6" spans="1:6">
      <c r="A6" s="4" t="s">
        <v>603</v>
      </c>
      <c r="C6" s="5" t="n">
        <v>290</v>
      </c>
      <c r="D6" s="5" t="n">
        <v>328</v>
      </c>
    </row>
    <row r="7" spans="1:6">
      <c r="A7" s="4" t="s">
        <v>679</v>
      </c>
    </row>
    <row r="8" spans="1:6">
      <c r="A8" s="3" t="s">
        <v>598</v>
      </c>
    </row>
    <row r="9" spans="1:6">
      <c r="A9" s="4" t="s">
        <v>680</v>
      </c>
      <c r="C9" s="6" t="n">
        <v>1.6</v>
      </c>
      <c r="D9" s="6" t="n">
        <v>2.2</v>
      </c>
      <c r="E9" s="6" t="n">
        <v>2.3</v>
      </c>
      <c r="F9" s="6" t="n">
        <v>2.3</v>
      </c>
    </row>
    <row r="10" spans="1:6">
      <c r="A10" s="4" t="s">
        <v>681</v>
      </c>
    </row>
    <row r="11" spans="1:6">
      <c r="A11" s="3" t="s">
        <v>598</v>
      </c>
    </row>
    <row r="12" spans="1:6">
      <c r="A12" s="4" t="s">
        <v>603</v>
      </c>
      <c r="D12" s="5" t="n">
        <v>290</v>
      </c>
    </row>
    <row r="13" spans="1:6">
      <c r="A13" s="4" t="s">
        <v>612</v>
      </c>
      <c r="C13" s="9" t="n">
        <v>1.7</v>
      </c>
      <c r="D13" s="6" t="n">
        <v>1.6</v>
      </c>
      <c r="E13" s="6" t="n">
        <v>1.5</v>
      </c>
      <c r="F13" s="6" t="n">
        <v>1.2</v>
      </c>
    </row>
    <row r="14" spans="1:6">
      <c r="A14" s="4" t="s">
        <v>682</v>
      </c>
      <c r="C14" s="9" t="n">
        <v>2.8</v>
      </c>
    </row>
    <row r="15" spans="1:6">
      <c r="A15" s="4" t="s">
        <v>657</v>
      </c>
      <c r="D15" s="4" t="s">
        <v>451</v>
      </c>
    </row>
    <row r="16" spans="1:6">
      <c r="A16" s="4" t="s">
        <v>683</v>
      </c>
    </row>
    <row r="17" spans="1:6">
      <c r="A17" s="3" t="s">
        <v>598</v>
      </c>
    </row>
    <row r="18" spans="1:6">
      <c r="A18" s="4" t="s">
        <v>684</v>
      </c>
      <c r="C18" s="6" t="n">
        <v>0.1</v>
      </c>
    </row>
    <row r="19" spans="1:6">
      <c r="A19" s="4" t="s">
        <v>685</v>
      </c>
    </row>
    <row r="20" spans="1:6">
      <c r="A20" s="3" t="s">
        <v>598</v>
      </c>
    </row>
    <row r="21" spans="1:6">
      <c r="A21" s="4" t="s">
        <v>678</v>
      </c>
      <c r="C21" s="5" t="n">
        <v>105</v>
      </c>
    </row>
    <row r="22" spans="1:6">
      <c r="A22" s="4" t="s">
        <v>686</v>
      </c>
      <c r="C22" s="5" t="n">
        <v>-73</v>
      </c>
    </row>
    <row r="23" spans="1:6">
      <c r="A23" s="4" t="s">
        <v>603</v>
      </c>
      <c r="C23" s="5" t="n">
        <v>12</v>
      </c>
    </row>
    <row r="24" spans="1:6">
      <c r="A24" s="4" t="s">
        <v>687</v>
      </c>
    </row>
    <row r="25" spans="1:6">
      <c r="A25" s="3" t="s">
        <v>598</v>
      </c>
    </row>
    <row r="26" spans="1:6">
      <c r="A26" s="4" t="s">
        <v>688</v>
      </c>
      <c r="C26" s="4" t="s">
        <v>469</v>
      </c>
    </row>
    <row r="27" spans="1:6">
      <c r="A27" s="4" t="s">
        <v>689</v>
      </c>
      <c r="C27" s="4" t="s">
        <v>432</v>
      </c>
    </row>
    <row r="28" spans="1:6">
      <c r="A28" s="4" t="s">
        <v>690</v>
      </c>
    </row>
    <row r="29" spans="1:6">
      <c r="A29" s="3" t="s">
        <v>598</v>
      </c>
    </row>
    <row r="30" spans="1:6">
      <c r="A30" s="4" t="s">
        <v>691</v>
      </c>
      <c r="C30" s="4" t="s">
        <v>471</v>
      </c>
    </row>
    <row r="31" spans="1:6">
      <c r="A31" s="4" t="s">
        <v>692</v>
      </c>
    </row>
    <row r="32" spans="1:6">
      <c r="A32" s="3" t="s">
        <v>598</v>
      </c>
    </row>
    <row r="33" spans="1:6">
      <c r="A33" s="4" t="s">
        <v>691</v>
      </c>
      <c r="C33" s="4" t="s">
        <v>451</v>
      </c>
    </row>
    <row r="34" spans="1:6">
      <c r="A34" s="4" t="s">
        <v>693</v>
      </c>
    </row>
    <row r="35" spans="1:6">
      <c r="A35" s="3" t="s">
        <v>598</v>
      </c>
    </row>
    <row r="36" spans="1:6">
      <c r="A36" s="4" t="s">
        <v>691</v>
      </c>
      <c r="C36" s="4" t="s">
        <v>378</v>
      </c>
    </row>
    <row r="37" spans="1:6">
      <c r="A37" s="4" t="s">
        <v>694</v>
      </c>
    </row>
    <row r="38" spans="1:6">
      <c r="A38" s="3" t="s">
        <v>598</v>
      </c>
    </row>
    <row r="39" spans="1:6">
      <c r="A39" s="4" t="s">
        <v>691</v>
      </c>
      <c r="C39" s="4" t="s">
        <v>471</v>
      </c>
    </row>
    <row r="40" spans="1:6">
      <c r="A40" s="4" t="s">
        <v>695</v>
      </c>
    </row>
    <row r="41" spans="1:6">
      <c r="A41" s="3" t="s">
        <v>598</v>
      </c>
    </row>
    <row r="42" spans="1:6">
      <c r="A42" s="4" t="s">
        <v>689</v>
      </c>
      <c r="D42" s="4" t="s">
        <v>378</v>
      </c>
    </row>
    <row r="43" spans="1:6">
      <c r="A43" s="4" t="s">
        <v>696</v>
      </c>
    </row>
    <row r="44" spans="1:6">
      <c r="A44" s="3" t="s">
        <v>598</v>
      </c>
    </row>
    <row r="45" spans="1:6">
      <c r="A45" s="4" t="s">
        <v>697</v>
      </c>
      <c r="D45" s="4" t="s">
        <v>378</v>
      </c>
    </row>
    <row r="46" spans="1:6">
      <c r="A46" s="4" t="s">
        <v>698</v>
      </c>
    </row>
    <row r="47" spans="1:6">
      <c r="A47" s="3" t="s">
        <v>598</v>
      </c>
    </row>
    <row r="48" spans="1:6">
      <c r="A48" s="4" t="s">
        <v>697</v>
      </c>
      <c r="D48" s="4" t="s">
        <v>469</v>
      </c>
    </row>
    <row r="49" spans="1:6">
      <c r="A49" s="4" t="s">
        <v>699</v>
      </c>
      <c r="D49" s="4" t="s">
        <v>700</v>
      </c>
    </row>
    <row r="50" spans="1:6">
      <c r="A50" s="4" t="s">
        <v>701</v>
      </c>
    </row>
    <row r="51" spans="1:6">
      <c r="A51" s="3" t="s">
        <v>598</v>
      </c>
    </row>
    <row r="52" spans="1:6">
      <c r="A52" s="4" t="s">
        <v>697</v>
      </c>
      <c r="D52" s="4" t="s">
        <v>451</v>
      </c>
    </row>
    <row r="53" spans="1:6">
      <c r="A53" s="4" t="s">
        <v>699</v>
      </c>
      <c r="D53" s="4" t="s">
        <v>702</v>
      </c>
    </row>
    <row r="54" spans="1:6">
      <c r="A54" s="4" t="s">
        <v>703</v>
      </c>
    </row>
    <row r="55" spans="1:6">
      <c r="A55" s="3" t="s">
        <v>598</v>
      </c>
    </row>
    <row r="56" spans="1:6">
      <c r="A56" s="4" t="s">
        <v>689</v>
      </c>
      <c r="D56" s="4" t="s">
        <v>378</v>
      </c>
    </row>
    <row r="57" spans="1:6">
      <c r="A57" s="4" t="s">
        <v>704</v>
      </c>
    </row>
    <row r="58" spans="1:6">
      <c r="A58" s="3" t="s">
        <v>598</v>
      </c>
    </row>
    <row r="59" spans="1:6">
      <c r="A59" s="4" t="s">
        <v>689</v>
      </c>
      <c r="D59" s="4" t="s">
        <v>432</v>
      </c>
    </row>
    <row r="60" spans="1:6">
      <c r="A60" s="4" t="s">
        <v>705</v>
      </c>
      <c r="B60" s="5" t="n">
        <v>154</v>
      </c>
    </row>
    <row r="61" spans="1:6">
      <c r="A61" s="4" t="s">
        <v>706</v>
      </c>
      <c r="D61" s="5" t="n">
        <v>104</v>
      </c>
    </row>
    <row r="62" spans="1:6">
      <c r="A62" s="4" t="s">
        <v>608</v>
      </c>
      <c r="D62" s="5" t="n">
        <v>258</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7</v>
      </c>
      <c r="B1" s="2" t="s">
        <v>1</v>
      </c>
      <c r="C1" s="2" t="s">
        <v>76</v>
      </c>
    </row>
    <row r="2" spans="1:3">
      <c r="B2" s="2" t="s">
        <v>2</v>
      </c>
      <c r="C2" s="2" t="s">
        <v>30</v>
      </c>
    </row>
    <row r="3" spans="1:3">
      <c r="A3" s="3" t="s">
        <v>666</v>
      </c>
    </row>
    <row r="4" spans="1:3">
      <c r="A4" s="4" t="s">
        <v>667</v>
      </c>
      <c r="B4" s="5" t="n">
        <v>328</v>
      </c>
    </row>
    <row r="5" spans="1:3">
      <c r="A5" s="4" t="s">
        <v>621</v>
      </c>
      <c r="B5" s="5" t="n">
        <v>105</v>
      </c>
    </row>
    <row r="6" spans="1:3">
      <c r="A6" s="4" t="s">
        <v>708</v>
      </c>
      <c r="B6" s="5" t="n">
        <v>-54</v>
      </c>
    </row>
    <row r="7" spans="1:3">
      <c r="A7" s="4" t="s">
        <v>668</v>
      </c>
      <c r="B7" s="5" t="n">
        <v>-89</v>
      </c>
    </row>
    <row r="8" spans="1:3">
      <c r="A8" s="4" t="s">
        <v>669</v>
      </c>
      <c r="B8" s="5" t="n">
        <v>0</v>
      </c>
    </row>
    <row r="9" spans="1:3">
      <c r="A9" s="4" t="s">
        <v>670</v>
      </c>
      <c r="B9" s="5" t="n">
        <v>290</v>
      </c>
      <c r="C9" s="5" t="n">
        <v>328</v>
      </c>
    </row>
    <row r="10" spans="1:3">
      <c r="A10" s="3" t="s">
        <v>671</v>
      </c>
    </row>
    <row r="11" spans="1:3">
      <c r="A11" s="4" t="s">
        <v>672</v>
      </c>
      <c r="B11" s="8" t="n">
        <v>16.01</v>
      </c>
      <c r="C11" s="8" t="n">
        <v>17.02</v>
      </c>
    </row>
    <row r="12" spans="1:3">
      <c r="A12" s="4" t="s">
        <v>627</v>
      </c>
      <c r="B12" s="10" t="n">
        <v>24.9</v>
      </c>
    </row>
    <row r="13" spans="1:3">
      <c r="A13" s="4" t="s">
        <v>709</v>
      </c>
      <c r="B13" s="10" t="n">
        <v>24.49</v>
      </c>
    </row>
    <row r="14" spans="1:3">
      <c r="A14" s="4" t="s">
        <v>673</v>
      </c>
      <c r="B14" s="10" t="n">
        <v>24.5</v>
      </c>
    </row>
    <row r="15" spans="1:3">
      <c r="A15" s="4" t="s">
        <v>674</v>
      </c>
      <c r="B15" s="5" t="n">
        <v>0</v>
      </c>
    </row>
    <row r="16" spans="1:3">
      <c r="A16" s="4" t="s">
        <v>675</v>
      </c>
      <c r="B16" s="8" t="n">
        <v>16.01</v>
      </c>
      <c r="C16" s="8" t="n">
        <v>17.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710</v>
      </c>
      <c r="B1" s="2" t="s">
        <v>1</v>
      </c>
      <c r="D1" s="2" t="s">
        <v>76</v>
      </c>
    </row>
    <row r="2" spans="1:6">
      <c r="B2" s="2" t="s">
        <v>2</v>
      </c>
      <c r="C2" s="2" t="s">
        <v>396</v>
      </c>
      <c r="D2" s="2" t="s">
        <v>30</v>
      </c>
      <c r="E2" s="2" t="s">
        <v>31</v>
      </c>
      <c r="F2" s="2" t="s">
        <v>77</v>
      </c>
    </row>
    <row r="3" spans="1:6">
      <c r="A3" s="3" t="s">
        <v>711</v>
      </c>
    </row>
    <row r="4" spans="1:6">
      <c r="A4" s="4" t="s">
        <v>712</v>
      </c>
      <c r="B4" s="7" t="n">
        <v>5116</v>
      </c>
      <c r="D4" s="7" t="n">
        <v>27772</v>
      </c>
      <c r="E4" s="7" t="n">
        <v>26893</v>
      </c>
      <c r="F4" s="7" t="n">
        <v>25433</v>
      </c>
    </row>
    <row r="5" spans="1:6">
      <c r="A5" s="4" t="s">
        <v>713</v>
      </c>
      <c r="B5" s="5" t="n">
        <v>10365</v>
      </c>
      <c r="D5" s="5" t="n">
        <v>10643</v>
      </c>
      <c r="E5" s="5" t="n">
        <v>-1162</v>
      </c>
      <c r="F5" s="5" t="n">
        <v>9670</v>
      </c>
    </row>
    <row r="6" spans="1:6">
      <c r="A6" s="4" t="s">
        <v>90</v>
      </c>
      <c r="B6" s="5" t="n">
        <v>15481</v>
      </c>
      <c r="C6" s="7" t="n">
        <v>31426</v>
      </c>
      <c r="D6" s="5" t="n">
        <v>38415</v>
      </c>
      <c r="E6" s="5" t="n">
        <v>25731</v>
      </c>
      <c r="F6" s="5" t="n">
        <v>35103</v>
      </c>
    </row>
    <row r="7" spans="1:6">
      <c r="A7" s="3" t="s">
        <v>714</v>
      </c>
    </row>
    <row r="8" spans="1:6">
      <c r="A8" s="4" t="s">
        <v>715</v>
      </c>
      <c r="B8" s="5" t="n">
        <v>1990</v>
      </c>
      <c r="D8" s="5" t="n">
        <v>9156</v>
      </c>
      <c r="E8" s="5" t="n">
        <v>8489</v>
      </c>
      <c r="F8" s="5" t="n">
        <v>8836</v>
      </c>
    </row>
    <row r="9" spans="1:6">
      <c r="A9" s="4" t="s">
        <v>716</v>
      </c>
      <c r="B9" s="5" t="n">
        <v>483</v>
      </c>
      <c r="D9" s="5" t="n">
        <v>1537</v>
      </c>
      <c r="E9" s="5" t="n">
        <v>1177</v>
      </c>
      <c r="F9" s="5" t="n">
        <v>1689</v>
      </c>
    </row>
    <row r="10" spans="1:6">
      <c r="A10" s="4" t="s">
        <v>717</v>
      </c>
      <c r="B10" s="5" t="n">
        <v>3569</v>
      </c>
      <c r="D10" s="5" t="n">
        <v>3672</v>
      </c>
      <c r="E10" s="5" t="n">
        <v>1493</v>
      </c>
      <c r="F10" s="5" t="n">
        <v>2484</v>
      </c>
    </row>
    <row r="11" spans="1:6">
      <c r="A11" s="4" t="s">
        <v>718</v>
      </c>
      <c r="B11" s="5" t="n">
        <v>-39</v>
      </c>
      <c r="D11" s="5" t="n">
        <v>-529</v>
      </c>
      <c r="E11" s="5" t="n">
        <v>-48</v>
      </c>
      <c r="F11" s="5" t="n">
        <v>59</v>
      </c>
    </row>
    <row r="12" spans="1:6">
      <c r="A12" s="4" t="s">
        <v>719</v>
      </c>
      <c r="B12" s="5" t="n">
        <v>6003</v>
      </c>
      <c r="D12" s="5" t="n">
        <v>13836</v>
      </c>
      <c r="E12" s="5" t="n">
        <v>11111</v>
      </c>
      <c r="F12" s="5" t="n">
        <v>13068</v>
      </c>
    </row>
    <row r="13" spans="1:6">
      <c r="A13" s="3" t="s">
        <v>720</v>
      </c>
    </row>
    <row r="14" spans="1:6">
      <c r="A14" s="4" t="s">
        <v>715</v>
      </c>
      <c r="B14" s="5" t="n">
        <v>6</v>
      </c>
      <c r="D14" s="5" t="n">
        <v>82</v>
      </c>
      <c r="E14" s="5" t="n">
        <v>-145</v>
      </c>
      <c r="F14" s="5" t="n">
        <v>-53</v>
      </c>
    </row>
    <row r="15" spans="1:6">
      <c r="A15" s="4" t="s">
        <v>716</v>
      </c>
      <c r="B15" s="5" t="n">
        <v>-28</v>
      </c>
      <c r="D15" s="5" t="n">
        <v>-51</v>
      </c>
      <c r="E15" s="5" t="n">
        <v>-126</v>
      </c>
      <c r="F15" s="5" t="n">
        <v>395</v>
      </c>
    </row>
    <row r="16" spans="1:6">
      <c r="A16" s="4" t="s">
        <v>717</v>
      </c>
      <c r="B16" s="5" t="n">
        <v>-514</v>
      </c>
      <c r="D16" s="5" t="n">
        <v>-557</v>
      </c>
      <c r="E16" s="5" t="n">
        <v>-2416</v>
      </c>
      <c r="F16" s="5" t="n">
        <v>-967</v>
      </c>
    </row>
    <row r="17" spans="1:6">
      <c r="A17" s="4" t="s">
        <v>721</v>
      </c>
      <c r="B17" s="5" t="n">
        <v>-536</v>
      </c>
      <c r="D17" s="5" t="n">
        <v>-526</v>
      </c>
      <c r="E17" s="5" t="n">
        <v>-2687</v>
      </c>
      <c r="F17" s="5" t="n">
        <v>-625</v>
      </c>
    </row>
    <row r="18" spans="1:6">
      <c r="A18" s="4" t="s">
        <v>722</v>
      </c>
      <c r="B18" s="5" t="n">
        <v>403</v>
      </c>
      <c r="D18" s="5" t="n">
        <v>455</v>
      </c>
      <c r="E18" s="5" t="n">
        <v>1316</v>
      </c>
      <c r="F18" s="5" t="n">
        <v>85</v>
      </c>
    </row>
    <row r="19" spans="1:6">
      <c r="A19" s="4" t="s">
        <v>723</v>
      </c>
      <c r="B19" s="5" t="n">
        <v>-133</v>
      </c>
      <c r="D19" s="5" t="n">
        <v>-71</v>
      </c>
      <c r="E19" s="5" t="n">
        <v>-1371</v>
      </c>
      <c r="F19" s="5" t="n">
        <v>-540</v>
      </c>
    </row>
    <row r="20" spans="1:6">
      <c r="A20" s="4" t="s">
        <v>91</v>
      </c>
      <c r="B20" s="5" t="n">
        <v>5870</v>
      </c>
      <c r="C20" s="5" t="n">
        <v>11627</v>
      </c>
      <c r="D20" s="5" t="n">
        <v>13765</v>
      </c>
      <c r="E20" s="5" t="n">
        <v>9740</v>
      </c>
      <c r="F20" s="5" t="n">
        <v>12528</v>
      </c>
    </row>
    <row r="21" spans="1:6">
      <c r="A21" s="3" t="s">
        <v>724</v>
      </c>
    </row>
    <row r="22" spans="1:6">
      <c r="A22" s="4" t="s">
        <v>725</v>
      </c>
      <c r="B22" s="5" t="n">
        <v>5418</v>
      </c>
      <c r="D22" s="5" t="n">
        <v>13445</v>
      </c>
      <c r="E22" s="5" t="n">
        <v>9006</v>
      </c>
      <c r="F22" s="5" t="n">
        <v>12286</v>
      </c>
    </row>
    <row r="23" spans="1:6">
      <c r="A23" s="4" t="s">
        <v>726</v>
      </c>
      <c r="B23" s="5" t="n">
        <v>296</v>
      </c>
      <c r="D23" s="5" t="n">
        <v>966</v>
      </c>
      <c r="E23" s="5" t="n">
        <v>683</v>
      </c>
      <c r="F23" s="5" t="n">
        <v>1355</v>
      </c>
    </row>
    <row r="24" spans="1:6">
      <c r="A24" s="4" t="s">
        <v>727</v>
      </c>
      <c r="B24" s="5" t="n">
        <v>-573</v>
      </c>
      <c r="D24" s="5" t="n">
        <v>-610</v>
      </c>
      <c r="E24" s="5" t="n">
        <v>-517</v>
      </c>
      <c r="F24" s="5" t="n">
        <v>-1868</v>
      </c>
    </row>
    <row r="25" spans="1:6">
      <c r="A25" s="4" t="s">
        <v>458</v>
      </c>
      <c r="B25" s="5" t="n">
        <v>-4</v>
      </c>
      <c r="D25" s="5" t="n">
        <v>-425</v>
      </c>
      <c r="E25" s="5" t="n">
        <v>-914</v>
      </c>
      <c r="F25" s="5" t="n">
        <v>24</v>
      </c>
    </row>
    <row r="26" spans="1:6">
      <c r="A26" s="4" t="s">
        <v>728</v>
      </c>
      <c r="B26" s="5" t="n">
        <v>373</v>
      </c>
      <c r="D26" s="5" t="n">
        <v>245</v>
      </c>
      <c r="E26" s="5" t="n">
        <v>196</v>
      </c>
      <c r="F26" s="5" t="n">
        <v>531</v>
      </c>
    </row>
    <row r="27" spans="1:6">
      <c r="A27" s="4" t="s">
        <v>143</v>
      </c>
      <c r="B27" s="5" t="n">
        <v>-43</v>
      </c>
      <c r="D27" s="5" t="n">
        <v>-311</v>
      </c>
      <c r="E27" s="5" t="n">
        <v>-30</v>
      </c>
      <c r="F27" s="5" t="n">
        <v>115</v>
      </c>
    </row>
    <row r="28" spans="1:6">
      <c r="A28" s="4" t="s">
        <v>729</v>
      </c>
      <c r="B28" s="5" t="n">
        <v>403</v>
      </c>
      <c r="D28" s="5" t="n">
        <v>455</v>
      </c>
      <c r="E28" s="5" t="n">
        <v>1316</v>
      </c>
      <c r="F28" s="5" t="n">
        <v>85</v>
      </c>
    </row>
    <row r="29" spans="1:6">
      <c r="A29" s="4" t="s">
        <v>730</v>
      </c>
      <c r="B29" s="7" t="n">
        <v>5870</v>
      </c>
      <c r="C29" s="7" t="n">
        <v>11627</v>
      </c>
      <c r="D29" s="7" t="n">
        <v>13765</v>
      </c>
      <c r="E29" s="7" t="n">
        <v>9740</v>
      </c>
      <c r="F29" s="7" t="n">
        <v>12528</v>
      </c>
    </row>
    <row r="30" spans="1:6">
      <c r="A30" s="3" t="s">
        <v>731</v>
      </c>
    </row>
    <row r="31" spans="1:6">
      <c r="A31" s="4" t="s">
        <v>725</v>
      </c>
      <c r="B31" s="4" t="s">
        <v>732</v>
      </c>
      <c r="D31" s="4" t="s">
        <v>732</v>
      </c>
      <c r="E31" s="4" t="s">
        <v>732</v>
      </c>
      <c r="F31" s="4" t="s">
        <v>732</v>
      </c>
    </row>
    <row r="32" spans="1:6">
      <c r="A32" s="4" t="s">
        <v>726</v>
      </c>
      <c r="B32" s="4" t="s">
        <v>733</v>
      </c>
      <c r="D32" s="4" t="s">
        <v>734</v>
      </c>
      <c r="E32" s="4" t="s">
        <v>588</v>
      </c>
      <c r="F32" s="4" t="s">
        <v>735</v>
      </c>
    </row>
    <row r="33" spans="1:6">
      <c r="A33" s="4" t="s">
        <v>727</v>
      </c>
      <c r="B33" s="4" t="s">
        <v>736</v>
      </c>
      <c r="D33" s="4" t="s">
        <v>737</v>
      </c>
      <c r="E33" s="4" t="s">
        <v>738</v>
      </c>
      <c r="F33" s="4" t="s">
        <v>739</v>
      </c>
    </row>
    <row r="34" spans="1:6">
      <c r="A34" s="4" t="s">
        <v>458</v>
      </c>
      <c r="B34" s="4" t="s">
        <v>740</v>
      </c>
      <c r="D34" s="4" t="s">
        <v>741</v>
      </c>
      <c r="E34" s="4" t="s">
        <v>742</v>
      </c>
      <c r="F34" s="4" t="s">
        <v>743</v>
      </c>
    </row>
    <row r="35" spans="1:6">
      <c r="A35" s="4" t="s">
        <v>728</v>
      </c>
      <c r="B35" s="4" t="s">
        <v>744</v>
      </c>
      <c r="D35" s="4" t="s">
        <v>495</v>
      </c>
      <c r="E35" s="4" t="s">
        <v>745</v>
      </c>
      <c r="F35" s="4" t="s">
        <v>746</v>
      </c>
    </row>
    <row r="36" spans="1:6">
      <c r="A36" s="4" t="s">
        <v>143</v>
      </c>
      <c r="B36" s="4" t="s">
        <v>747</v>
      </c>
      <c r="D36" s="4" t="s">
        <v>748</v>
      </c>
      <c r="E36" s="4" t="s">
        <v>749</v>
      </c>
      <c r="F36" s="4" t="s">
        <v>497</v>
      </c>
    </row>
    <row r="37" spans="1:6">
      <c r="A37" s="4" t="s">
        <v>729</v>
      </c>
      <c r="B37" s="4" t="s">
        <v>750</v>
      </c>
      <c r="D37" s="4" t="s">
        <v>751</v>
      </c>
      <c r="E37" s="4" t="s">
        <v>752</v>
      </c>
      <c r="F37" s="4" t="s">
        <v>753</v>
      </c>
    </row>
    <row r="38" spans="1:6">
      <c r="A38" s="4" t="s">
        <v>730</v>
      </c>
      <c r="B38" s="4" t="s">
        <v>754</v>
      </c>
      <c r="D38" s="4" t="s">
        <v>755</v>
      </c>
      <c r="E38" s="4" t="s">
        <v>754</v>
      </c>
      <c r="F38" s="4" t="s">
        <v>756</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57</v>
      </c>
      <c r="B1" s="2" t="s">
        <v>1</v>
      </c>
      <c r="C1" s="2" t="s">
        <v>76</v>
      </c>
    </row>
    <row r="2" spans="1:4">
      <c r="B2" s="2" t="s">
        <v>2</v>
      </c>
      <c r="C2" s="2" t="s">
        <v>30</v>
      </c>
      <c r="D2" s="2" t="s">
        <v>31</v>
      </c>
    </row>
    <row r="3" spans="1:4">
      <c r="A3" s="3" t="s">
        <v>758</v>
      </c>
    </row>
    <row r="4" spans="1:4">
      <c r="A4" s="4" t="s">
        <v>411</v>
      </c>
      <c r="B4" s="7" t="n">
        <v>969</v>
      </c>
      <c r="C4" s="7" t="n">
        <v>940</v>
      </c>
      <c r="D4" s="7" t="n">
        <v>1036</v>
      </c>
    </row>
    <row r="5" spans="1:4">
      <c r="A5" s="4" t="s">
        <v>418</v>
      </c>
      <c r="B5" s="5" t="n">
        <v>236</v>
      </c>
      <c r="C5" s="5" t="n">
        <v>518</v>
      </c>
      <c r="D5" s="5" t="n">
        <v>796</v>
      </c>
    </row>
    <row r="6" spans="1:4">
      <c r="A6" s="4" t="s">
        <v>519</v>
      </c>
      <c r="B6" s="5" t="n">
        <v>2529</v>
      </c>
      <c r="C6" s="5" t="n">
        <v>1641</v>
      </c>
      <c r="D6" s="5" t="n">
        <v>1254</v>
      </c>
    </row>
    <row r="7" spans="1:4">
      <c r="A7" s="4" t="s">
        <v>759</v>
      </c>
      <c r="B7" s="5" t="n">
        <v>5157</v>
      </c>
      <c r="C7" s="5" t="n">
        <v>4668</v>
      </c>
      <c r="D7" s="5" t="n">
        <v>3455</v>
      </c>
    </row>
    <row r="8" spans="1:4">
      <c r="A8" s="4" t="s">
        <v>760</v>
      </c>
      <c r="B8" s="5" t="n">
        <v>4094</v>
      </c>
      <c r="C8" s="5" t="n">
        <v>4036</v>
      </c>
      <c r="D8" s="5" t="n">
        <v>4738</v>
      </c>
    </row>
    <row r="9" spans="1:4">
      <c r="A9" s="4" t="s">
        <v>761</v>
      </c>
      <c r="B9" s="5" t="n">
        <v>1140</v>
      </c>
      <c r="C9" s="5" t="n">
        <v>1167</v>
      </c>
      <c r="D9" s="5" t="n">
        <v>379</v>
      </c>
    </row>
    <row r="10" spans="1:4">
      <c r="A10" s="4" t="s">
        <v>762</v>
      </c>
      <c r="B10" s="5" t="n">
        <v>719</v>
      </c>
      <c r="C10" s="5" t="n">
        <v>719</v>
      </c>
      <c r="D10" s="5" t="n">
        <v>0</v>
      </c>
    </row>
    <row r="11" spans="1:4">
      <c r="A11" s="4" t="s">
        <v>763</v>
      </c>
      <c r="B11" s="5" t="n">
        <v>5802</v>
      </c>
      <c r="C11" s="5" t="n">
        <v>6477</v>
      </c>
      <c r="D11" s="5" t="n">
        <v>6241</v>
      </c>
    </row>
    <row r="12" spans="1:4">
      <c r="A12" s="4" t="s">
        <v>143</v>
      </c>
      <c r="B12" s="5" t="n">
        <v>285</v>
      </c>
      <c r="C12" s="5" t="n">
        <v>440</v>
      </c>
      <c r="D12" s="5" t="n">
        <v>370</v>
      </c>
    </row>
    <row r="13" spans="1:4">
      <c r="A13" s="4" t="s">
        <v>758</v>
      </c>
      <c r="B13" s="5" t="n">
        <v>20931</v>
      </c>
      <c r="C13" s="5" t="n">
        <v>20606</v>
      </c>
      <c r="D13" s="5" t="n">
        <v>18269</v>
      </c>
    </row>
    <row r="14" spans="1:4">
      <c r="A14" s="4" t="s">
        <v>764</v>
      </c>
      <c r="B14" s="5" t="n">
        <v>-3896</v>
      </c>
      <c r="C14" s="5" t="n">
        <v>-3397</v>
      </c>
      <c r="D14" s="5" t="n">
        <v>-3238</v>
      </c>
    </row>
    <row r="15" spans="1:4">
      <c r="A15" s="4" t="s">
        <v>765</v>
      </c>
      <c r="B15" s="5" t="n">
        <v>17035</v>
      </c>
      <c r="C15" s="5" t="n">
        <v>17209</v>
      </c>
      <c r="D15" s="5" t="n">
        <v>15031</v>
      </c>
    </row>
    <row r="16" spans="1:4">
      <c r="A16" s="3" t="s">
        <v>766</v>
      </c>
    </row>
    <row r="17" spans="1:4">
      <c r="A17" s="4" t="s">
        <v>767</v>
      </c>
      <c r="B17" s="5" t="n">
        <v>-8655</v>
      </c>
      <c r="C17" s="5" t="n">
        <v>-9785</v>
      </c>
      <c r="D17" s="5" t="n">
        <v>-8214</v>
      </c>
    </row>
    <row r="18" spans="1:4">
      <c r="A18" s="4" t="s">
        <v>41</v>
      </c>
      <c r="B18" s="5" t="n">
        <v>-13586</v>
      </c>
      <c r="C18" s="5" t="n">
        <v>-12535</v>
      </c>
      <c r="D18" s="5" t="n">
        <v>-10728</v>
      </c>
    </row>
    <row r="19" spans="1:4">
      <c r="A19" s="4" t="s">
        <v>519</v>
      </c>
      <c r="B19" s="5" t="n">
        <v>-5051</v>
      </c>
      <c r="C19" s="5" t="n">
        <v>-5989</v>
      </c>
      <c r="D19" s="5" t="n">
        <v>-6677</v>
      </c>
    </row>
    <row r="20" spans="1:4">
      <c r="A20" s="4" t="s">
        <v>143</v>
      </c>
      <c r="B20" s="5" t="n">
        <v>-11</v>
      </c>
      <c r="C20" s="5" t="n">
        <v>-12</v>
      </c>
      <c r="D20" s="5" t="n">
        <v>-44</v>
      </c>
    </row>
    <row r="21" spans="1:4">
      <c r="A21" s="4" t="s">
        <v>766</v>
      </c>
      <c r="B21" s="5" t="n">
        <v>-27303</v>
      </c>
      <c r="C21" s="5" t="n">
        <v>-28321</v>
      </c>
      <c r="D21" s="5" t="n">
        <v>-25663</v>
      </c>
    </row>
    <row r="22" spans="1:4">
      <c r="A22" s="4" t="s">
        <v>768</v>
      </c>
      <c r="B22" s="5" t="n">
        <v>-10268</v>
      </c>
      <c r="C22" s="5" t="n">
        <v>-11112</v>
      </c>
      <c r="D22" s="5" t="n">
        <v>-10632</v>
      </c>
    </row>
    <row r="23" spans="1:4">
      <c r="A23" s="3" t="s">
        <v>769</v>
      </c>
    </row>
    <row r="24" spans="1:4">
      <c r="A24" s="4" t="s">
        <v>770</v>
      </c>
      <c r="B24" s="5" t="n">
        <v>303</v>
      </c>
      <c r="C24" s="5" t="n">
        <v>763</v>
      </c>
      <c r="D24" s="5" t="n">
        <v>1016</v>
      </c>
    </row>
    <row r="25" spans="1:4">
      <c r="A25" s="4" t="s">
        <v>771</v>
      </c>
      <c r="B25" s="5" t="n">
        <v>8</v>
      </c>
      <c r="C25" s="5" t="n">
        <v>29</v>
      </c>
      <c r="D25" s="5" t="n">
        <v>30</v>
      </c>
    </row>
    <row r="26" spans="1:4">
      <c r="A26" s="4" t="s">
        <v>772</v>
      </c>
      <c r="B26" s="5" t="n">
        <v>0</v>
      </c>
      <c r="C26" s="5" t="n">
        <v>52</v>
      </c>
      <c r="D26" s="5" t="n">
        <v>0</v>
      </c>
    </row>
    <row r="27" spans="1:4">
      <c r="A27" s="4" t="s">
        <v>773</v>
      </c>
      <c r="B27" s="5" t="n">
        <v>-11</v>
      </c>
      <c r="C27" s="5" t="n">
        <v>-23</v>
      </c>
      <c r="D27" s="5" t="n">
        <v>-1</v>
      </c>
    </row>
    <row r="28" spans="1:4">
      <c r="A28" s="4" t="s">
        <v>774</v>
      </c>
      <c r="B28" s="5" t="n">
        <v>0</v>
      </c>
      <c r="C28" s="5" t="n">
        <v>-91</v>
      </c>
      <c r="D28" s="5" t="n">
        <v>-112</v>
      </c>
    </row>
    <row r="29" spans="1:4">
      <c r="A29" s="4" t="s">
        <v>775</v>
      </c>
      <c r="B29" s="5" t="n">
        <v>0</v>
      </c>
      <c r="C29" s="5" t="n">
        <v>-29</v>
      </c>
      <c r="D29" s="5" t="n">
        <v>-50</v>
      </c>
    </row>
    <row r="30" spans="1:4">
      <c r="A30" s="4" t="s">
        <v>776</v>
      </c>
      <c r="B30" s="5" t="n">
        <v>-33</v>
      </c>
      <c r="C30" s="5" t="n">
        <v>-398</v>
      </c>
      <c r="D30" s="5" t="n">
        <v>-120</v>
      </c>
    </row>
    <row r="31" spans="1:4">
      <c r="A31" s="4" t="s">
        <v>777</v>
      </c>
      <c r="B31" s="7" t="n">
        <v>267</v>
      </c>
      <c r="C31" s="7" t="n">
        <v>303</v>
      </c>
      <c r="D31" s="7" t="n">
        <v>763</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6"/>
    <col customWidth="1" max="15" min="15" width="13"/>
    <col customWidth="1" max="16" min="16" width="13"/>
  </cols>
  <sheetData>
    <row r="1" spans="1:16">
      <c r="A1" s="1" t="s">
        <v>778</v>
      </c>
      <c r="B1" s="2" t="s">
        <v>387</v>
      </c>
      <c r="L1" s="2" t="s">
        <v>1</v>
      </c>
      <c r="N1" s="2" t="s">
        <v>76</v>
      </c>
    </row>
    <row r="2" spans="1:16">
      <c r="B2" s="2" t="s">
        <v>388</v>
      </c>
      <c r="C2" s="2" t="s">
        <v>389</v>
      </c>
      <c r="D2" s="2" t="s">
        <v>30</v>
      </c>
      <c r="E2" s="2" t="s">
        <v>390</v>
      </c>
      <c r="F2" s="2" t="s">
        <v>391</v>
      </c>
      <c r="G2" s="2" t="s">
        <v>392</v>
      </c>
      <c r="H2" s="2" t="s">
        <v>31</v>
      </c>
      <c r="I2" s="2" t="s">
        <v>393</v>
      </c>
      <c r="J2" s="2" t="s">
        <v>394</v>
      </c>
      <c r="K2" s="2" t="s">
        <v>395</v>
      </c>
      <c r="L2" s="2" t="s">
        <v>2</v>
      </c>
      <c r="M2" s="2" t="s">
        <v>396</v>
      </c>
      <c r="N2" s="2" t="s">
        <v>30</v>
      </c>
      <c r="O2" s="2" t="s">
        <v>31</v>
      </c>
      <c r="P2" s="2" t="s">
        <v>77</v>
      </c>
    </row>
    <row r="3" spans="1:16">
      <c r="A3" s="3" t="s">
        <v>779</v>
      </c>
    </row>
    <row r="4" spans="1:16">
      <c r="A4" s="4" t="s">
        <v>780</v>
      </c>
      <c r="D4" s="7" t="n">
        <v>3397000</v>
      </c>
      <c r="H4" s="7" t="n">
        <v>3238000</v>
      </c>
      <c r="L4" s="7" t="n">
        <v>3896000</v>
      </c>
      <c r="N4" s="7" t="n">
        <v>3397000</v>
      </c>
      <c r="O4" s="7" t="n">
        <v>3238000</v>
      </c>
    </row>
    <row r="5" spans="1:16">
      <c r="A5" s="4" t="s">
        <v>781</v>
      </c>
      <c r="D5" s="5" t="n">
        <v>400000</v>
      </c>
      <c r="H5" s="5" t="n">
        <v>1100000</v>
      </c>
      <c r="L5" s="5" t="n">
        <v>300000</v>
      </c>
      <c r="N5" s="5" t="n">
        <v>400000</v>
      </c>
      <c r="O5" s="5" t="n">
        <v>1100000</v>
      </c>
    </row>
    <row r="6" spans="1:16">
      <c r="A6" s="4" t="s">
        <v>782</v>
      </c>
      <c r="L6" s="5" t="n">
        <v>100000</v>
      </c>
    </row>
    <row r="7" spans="1:16">
      <c r="A7" s="4" t="s">
        <v>783</v>
      </c>
      <c r="B7" s="7" t="n">
        <v>7270000</v>
      </c>
      <c r="C7" s="7" t="n">
        <v>6596000</v>
      </c>
      <c r="D7" s="7" t="n">
        <v>2764000</v>
      </c>
      <c r="E7" s="7" t="n">
        <v>3593000</v>
      </c>
      <c r="F7" s="7" t="n">
        <v>11425000</v>
      </c>
      <c r="G7" s="7" t="n">
        <v>6872000</v>
      </c>
      <c r="H7" s="7" t="n">
        <v>2171000</v>
      </c>
      <c r="I7" s="7" t="n">
        <v>1817000</v>
      </c>
      <c r="J7" s="7" t="n">
        <v>10427000</v>
      </c>
      <c r="K7" s="7" t="n">
        <v>1666000</v>
      </c>
      <c r="L7" s="5" t="n">
        <v>9568000</v>
      </c>
      <c r="M7" s="7" t="n">
        <v>19814000</v>
      </c>
      <c r="N7" s="5" t="n">
        <v>24654000</v>
      </c>
      <c r="O7" s="5" t="n">
        <v>16081000</v>
      </c>
      <c r="P7" s="7" t="n">
        <v>22518000</v>
      </c>
    </row>
    <row r="8" spans="1:16">
      <c r="A8" s="4" t="s">
        <v>784</v>
      </c>
      <c r="L8" s="5" t="n">
        <v>0</v>
      </c>
    </row>
    <row r="9" spans="1:16">
      <c r="A9" s="4" t="s">
        <v>785</v>
      </c>
    </row>
    <row r="10" spans="1:16">
      <c r="A10" s="3" t="s">
        <v>779</v>
      </c>
    </row>
    <row r="11" spans="1:16">
      <c r="A11" s="4" t="s">
        <v>786</v>
      </c>
      <c r="L11" s="5" t="n">
        <v>15100000</v>
      </c>
    </row>
    <row r="12" spans="1:16">
      <c r="A12" s="4" t="s">
        <v>717</v>
      </c>
    </row>
    <row r="13" spans="1:16">
      <c r="A13" s="3" t="s">
        <v>779</v>
      </c>
    </row>
    <row r="14" spans="1:16">
      <c r="A14" s="4" t="s">
        <v>786</v>
      </c>
      <c r="L14" s="5" t="n">
        <v>12200000</v>
      </c>
    </row>
    <row r="15" spans="1:16">
      <c r="A15" s="4" t="s">
        <v>787</v>
      </c>
      <c r="L15" s="5" t="n">
        <v>500000</v>
      </c>
    </row>
    <row r="16" spans="1:16">
      <c r="A16" s="4" t="s">
        <v>783</v>
      </c>
      <c r="L16" s="5" t="n">
        <v>6900000</v>
      </c>
      <c r="N16" s="7" t="n">
        <v>7500000</v>
      </c>
      <c r="O16" s="7" t="n">
        <v>-800000</v>
      </c>
    </row>
    <row r="17" spans="1:16">
      <c r="A17" s="4" t="s">
        <v>788</v>
      </c>
    </row>
    <row r="18" spans="1:16">
      <c r="A18" s="3" t="s">
        <v>779</v>
      </c>
    </row>
    <row r="19" spans="1:16">
      <c r="A19" s="4" t="s">
        <v>786</v>
      </c>
      <c r="L19" s="5" t="n">
        <v>1400000</v>
      </c>
    </row>
    <row r="20" spans="1:16">
      <c r="A20" s="4" t="s">
        <v>789</v>
      </c>
    </row>
    <row r="21" spans="1:16">
      <c r="A21" s="3" t="s">
        <v>779</v>
      </c>
    </row>
    <row r="22" spans="1:16">
      <c r="A22" s="4" t="s">
        <v>780</v>
      </c>
      <c r="L22" s="5" t="n">
        <v>3900000</v>
      </c>
    </row>
    <row r="23" spans="1:16">
      <c r="A23" s="4" t="s">
        <v>790</v>
      </c>
    </row>
    <row r="24" spans="1:16">
      <c r="A24" s="3" t="s">
        <v>779</v>
      </c>
    </row>
    <row r="25" spans="1:16">
      <c r="A25" s="4" t="s">
        <v>786</v>
      </c>
      <c r="L25" s="7" t="n">
        <v>300000</v>
      </c>
    </row>
  </sheetData>
  <mergeCells count="4">
    <mergeCell ref="A1:A2"/>
    <mergeCell ref="B1:K1"/>
    <mergeCell ref="L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91</v>
      </c>
      <c r="B1" s="2" t="s">
        <v>1</v>
      </c>
      <c r="C1" s="2" t="s">
        <v>76</v>
      </c>
    </row>
    <row r="2" spans="1:5">
      <c r="B2" s="2" t="s">
        <v>2</v>
      </c>
      <c r="C2" s="2" t="s">
        <v>30</v>
      </c>
      <c r="D2" s="2" t="s">
        <v>31</v>
      </c>
      <c r="E2" s="2" t="s">
        <v>77</v>
      </c>
    </row>
    <row r="3" spans="1:5">
      <c r="A3" s="3" t="s">
        <v>792</v>
      </c>
    </row>
    <row r="4" spans="1:5">
      <c r="A4" s="4" t="s">
        <v>793</v>
      </c>
      <c r="C4" s="4" t="s">
        <v>794</v>
      </c>
    </row>
    <row r="5" spans="1:5">
      <c r="A5" s="4" t="s">
        <v>795</v>
      </c>
      <c r="C5" s="4" t="s">
        <v>796</v>
      </c>
    </row>
    <row r="6" spans="1:5">
      <c r="A6" s="4" t="s">
        <v>797</v>
      </c>
      <c r="C6" s="4" t="s">
        <v>798</v>
      </c>
    </row>
    <row r="7" spans="1:5">
      <c r="A7" s="4" t="s">
        <v>799</v>
      </c>
      <c r="C7" s="4" t="s">
        <v>800</v>
      </c>
    </row>
    <row r="8" spans="1:5">
      <c r="A8" s="4" t="s">
        <v>801</v>
      </c>
      <c r="C8" s="4" t="s">
        <v>432</v>
      </c>
    </row>
    <row r="9" spans="1:5">
      <c r="A9" s="4" t="s">
        <v>802</v>
      </c>
      <c r="B9" s="6" t="n">
        <v>1.9</v>
      </c>
      <c r="C9" s="6" t="n">
        <v>3.3</v>
      </c>
      <c r="D9" s="6" t="n">
        <v>2.8</v>
      </c>
      <c r="E9" s="6" t="n">
        <v>2.5</v>
      </c>
    </row>
    <row r="10" spans="1:5">
      <c r="A10" s="4" t="s">
        <v>803</v>
      </c>
      <c r="B10" s="6" t="n">
        <v>0.1</v>
      </c>
      <c r="C10" s="6" t="n">
        <v>0.2</v>
      </c>
      <c r="D10" s="6" t="n">
        <v>0.2</v>
      </c>
      <c r="E10" s="6" t="n">
        <v>0.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04</v>
      </c>
      <c r="B1" s="2" t="s">
        <v>1</v>
      </c>
    </row>
    <row r="2" spans="1:3">
      <c r="B2" s="2" t="s">
        <v>2</v>
      </c>
      <c r="C2" s="2" t="s">
        <v>805</v>
      </c>
    </row>
    <row r="3" spans="1:3">
      <c r="A3" s="4" t="s">
        <v>806</v>
      </c>
    </row>
    <row r="4" spans="1:3">
      <c r="A4" s="3" t="s">
        <v>218</v>
      </c>
    </row>
    <row r="5" spans="1:3">
      <c r="A5" s="4" t="s">
        <v>807</v>
      </c>
      <c r="B5" s="6" t="n">
        <v>0.5</v>
      </c>
    </row>
    <row r="6" spans="1:3">
      <c r="A6" s="4" t="s">
        <v>808</v>
      </c>
    </row>
    <row r="7" spans="1:3">
      <c r="A7" s="3" t="s">
        <v>218</v>
      </c>
    </row>
    <row r="8" spans="1:3">
      <c r="A8" s="4" t="s">
        <v>807</v>
      </c>
      <c r="B8" s="9" t="n">
        <v>0.1</v>
      </c>
    </row>
    <row r="9" spans="1:3">
      <c r="A9" s="4" t="s">
        <v>809</v>
      </c>
    </row>
    <row r="10" spans="1:3">
      <c r="A10" s="3" t="s">
        <v>218</v>
      </c>
    </row>
    <row r="11" spans="1:3">
      <c r="A11" s="4" t="s">
        <v>807</v>
      </c>
      <c r="B11" s="6" t="n">
        <v>0.1</v>
      </c>
    </row>
    <row r="12" spans="1:3">
      <c r="A12" s="4" t="s">
        <v>810</v>
      </c>
    </row>
    <row r="13" spans="1:3">
      <c r="A13" s="3" t="s">
        <v>218</v>
      </c>
    </row>
    <row r="14" spans="1:3">
      <c r="A14" s="4" t="s">
        <v>811</v>
      </c>
      <c r="C14" s="5" t="n">
        <v>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3"/>
  </cols>
  <sheetData>
    <row r="1" spans="1:4">
      <c r="A1" s="1" t="s">
        <v>812</v>
      </c>
      <c r="B1" s="2" t="s">
        <v>1</v>
      </c>
    </row>
    <row r="2" spans="1:4">
      <c r="B2" s="2" t="s">
        <v>2</v>
      </c>
      <c r="C2" s="2" t="s">
        <v>30</v>
      </c>
      <c r="D2" s="2" t="s">
        <v>31</v>
      </c>
    </row>
    <row r="3" spans="1:4">
      <c r="A3" s="3" t="s">
        <v>813</v>
      </c>
    </row>
    <row r="4" spans="1:4">
      <c r="A4" s="4" t="s">
        <v>814</v>
      </c>
      <c r="B4" s="7" t="n">
        <v>17600</v>
      </c>
      <c r="C4" s="7" t="n">
        <v>19800</v>
      </c>
      <c r="D4" s="7" t="n">
        <v>19900</v>
      </c>
    </row>
    <row r="5" spans="1:4">
      <c r="A5" s="3" t="s">
        <v>815</v>
      </c>
    </row>
    <row r="6" spans="1:4">
      <c r="A6" s="5" t="n">
        <v>2017</v>
      </c>
      <c r="B6" s="5" t="n">
        <v>7033</v>
      </c>
    </row>
    <row r="7" spans="1:4">
      <c r="A7" s="5" t="n">
        <v>2018</v>
      </c>
      <c r="B7" s="5" t="n">
        <v>5312</v>
      </c>
    </row>
    <row r="8" spans="1:4">
      <c r="A8" s="5" t="n">
        <v>2019</v>
      </c>
      <c r="B8" s="5" t="n">
        <v>3008</v>
      </c>
    </row>
    <row r="9" spans="1:4">
      <c r="A9" s="5" t="n">
        <v>2020</v>
      </c>
      <c r="B9" s="5" t="n">
        <v>1191</v>
      </c>
    </row>
    <row r="10" spans="1:4">
      <c r="A10" s="5" t="n">
        <v>2021</v>
      </c>
      <c r="B10" s="5" t="n">
        <v>556</v>
      </c>
    </row>
    <row r="11" spans="1:4">
      <c r="A11" s="4" t="s">
        <v>537</v>
      </c>
      <c r="B11" s="5" t="n">
        <v>88</v>
      </c>
    </row>
    <row r="12" spans="1:4">
      <c r="A12" s="4" t="s">
        <v>816</v>
      </c>
      <c r="B12" s="5" t="n">
        <v>17188</v>
      </c>
    </row>
    <row r="13" spans="1:4">
      <c r="A13" s="4" t="s">
        <v>817</v>
      </c>
      <c r="B13" s="5" t="n">
        <v>-1018</v>
      </c>
    </row>
    <row r="14" spans="1:4">
      <c r="A14" s="4" t="s">
        <v>818</v>
      </c>
      <c r="B14" s="5" t="n">
        <v>16170</v>
      </c>
    </row>
    <row r="15" spans="1:4">
      <c r="A15" s="4" t="s">
        <v>819</v>
      </c>
      <c r="B15" s="5" t="n">
        <v>-6488</v>
      </c>
      <c r="C15" s="5" t="n">
        <v>-7835</v>
      </c>
      <c r="D15" s="5" t="n">
        <v>-8646</v>
      </c>
    </row>
    <row r="16" spans="1:4">
      <c r="A16" s="4" t="s">
        <v>52</v>
      </c>
      <c r="B16" s="5" t="n">
        <v>9682</v>
      </c>
      <c r="C16" s="7" t="n">
        <v>11932</v>
      </c>
      <c r="D16" s="7" t="n">
        <v>10717</v>
      </c>
    </row>
    <row r="17" spans="1:4">
      <c r="A17" s="4" t="s">
        <v>449</v>
      </c>
    </row>
    <row r="18" spans="1:4">
      <c r="A18" s="3" t="s">
        <v>813</v>
      </c>
    </row>
    <row r="19" spans="1:4">
      <c r="A19" s="4" t="s">
        <v>820</v>
      </c>
      <c r="B19" s="7" t="n">
        <v>1</v>
      </c>
    </row>
    <row r="20" spans="1:4">
      <c r="A20" s="4" t="s">
        <v>821</v>
      </c>
      <c r="B20" s="4" t="s">
        <v>577</v>
      </c>
    </row>
    <row r="21" spans="1:4">
      <c r="A21" s="4" t="s">
        <v>452</v>
      </c>
    </row>
    <row r="22" spans="1:4">
      <c r="A22" s="3" t="s">
        <v>813</v>
      </c>
    </row>
    <row r="23" spans="1:4">
      <c r="A23" s="4" t="s">
        <v>820</v>
      </c>
      <c r="B23" s="7" t="n">
        <v>76</v>
      </c>
    </row>
    <row r="24" spans="1:4">
      <c r="A24" s="4" t="s">
        <v>821</v>
      </c>
      <c r="B24" s="4" t="s">
        <v>8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0"/>
    <col customWidth="1" max="5" min="5" width="21"/>
    <col customWidth="1" max="6" min="6" width="20"/>
    <col customWidth="1" max="7" min="7" width="20"/>
    <col customWidth="1" max="8" min="8" width="20"/>
  </cols>
  <sheetData>
    <row r="1" spans="1:8">
      <c r="A1" s="1" t="s">
        <v>823</v>
      </c>
      <c r="B1" s="2" t="s">
        <v>824</v>
      </c>
      <c r="C1" s="2" t="s">
        <v>825</v>
      </c>
      <c r="D1" s="2" t="s">
        <v>489</v>
      </c>
      <c r="E1" s="2" t="s">
        <v>488</v>
      </c>
      <c r="F1" s="2" t="s">
        <v>489</v>
      </c>
      <c r="G1" s="2" t="s">
        <v>826</v>
      </c>
      <c r="H1" s="2" t="s">
        <v>443</v>
      </c>
    </row>
    <row r="2" spans="1:8">
      <c r="A2" s="3" t="s">
        <v>815</v>
      </c>
    </row>
    <row r="3" spans="1:8">
      <c r="A3" s="5" t="n">
        <v>2017</v>
      </c>
      <c r="E3" s="7" t="n">
        <v>9390000</v>
      </c>
    </row>
    <row r="4" spans="1:8">
      <c r="A4" s="5" t="n">
        <v>2018</v>
      </c>
      <c r="E4" s="5" t="n">
        <v>8068000</v>
      </c>
    </row>
    <row r="5" spans="1:8">
      <c r="A5" s="5" t="n">
        <v>2019</v>
      </c>
      <c r="E5" s="5" t="n">
        <v>6115000</v>
      </c>
    </row>
    <row r="6" spans="1:8">
      <c r="A6" s="5" t="n">
        <v>2020</v>
      </c>
      <c r="E6" s="5" t="n">
        <v>4566000</v>
      </c>
    </row>
    <row r="7" spans="1:8">
      <c r="A7" s="5" t="n">
        <v>2021</v>
      </c>
      <c r="E7" s="5" t="n">
        <v>3603000</v>
      </c>
    </row>
    <row r="8" spans="1:8">
      <c r="A8" s="4" t="s">
        <v>537</v>
      </c>
      <c r="E8" s="5" t="n">
        <v>11609000</v>
      </c>
    </row>
    <row r="9" spans="1:8">
      <c r="A9" s="4" t="s">
        <v>110</v>
      </c>
      <c r="E9" s="5" t="n">
        <v>43351000</v>
      </c>
    </row>
    <row r="10" spans="1:8">
      <c r="A10" s="4" t="s">
        <v>827</v>
      </c>
      <c r="E10" s="5" t="n">
        <v>6600000</v>
      </c>
      <c r="F10" s="7" t="n">
        <v>11200000</v>
      </c>
      <c r="G10" s="7" t="n">
        <v>10600000</v>
      </c>
      <c r="H10" s="7" t="n">
        <v>9500000</v>
      </c>
    </row>
    <row r="11" spans="1:8">
      <c r="A11" s="3" t="s">
        <v>828</v>
      </c>
    </row>
    <row r="12" spans="1:8">
      <c r="A12" s="4" t="s">
        <v>829</v>
      </c>
      <c r="E12" s="7" t="n">
        <v>0</v>
      </c>
      <c r="F12" s="7" t="n">
        <v>6320000</v>
      </c>
      <c r="G12" s="7" t="n">
        <v>0</v>
      </c>
      <c r="H12" s="7" t="n">
        <v>0</v>
      </c>
    </row>
    <row r="13" spans="1:8">
      <c r="A13" s="4" t="s">
        <v>445</v>
      </c>
      <c r="E13" s="4" t="s">
        <v>446</v>
      </c>
    </row>
    <row r="14" spans="1:8">
      <c r="A14" s="4" t="s">
        <v>830</v>
      </c>
    </row>
    <row r="15" spans="1:8">
      <c r="A15" s="3" t="s">
        <v>828</v>
      </c>
    </row>
    <row r="16" spans="1:8">
      <c r="A16" s="4" t="s">
        <v>831</v>
      </c>
      <c r="E16" s="7" t="n">
        <v>6000000</v>
      </c>
    </row>
    <row r="17" spans="1:8">
      <c r="A17" s="4" t="s">
        <v>829</v>
      </c>
      <c r="D17" s="7" t="n">
        <v>6300000</v>
      </c>
    </row>
    <row r="18" spans="1:8">
      <c r="A18" s="4" t="s">
        <v>832</v>
      </c>
      <c r="C18" s="5" t="n">
        <v>4900</v>
      </c>
    </row>
    <row r="19" spans="1:8">
      <c r="A19" s="4" t="s">
        <v>833</v>
      </c>
    </row>
    <row r="20" spans="1:8">
      <c r="A20" s="3" t="s">
        <v>828</v>
      </c>
    </row>
    <row r="21" spans="1:8">
      <c r="A21" s="4" t="s">
        <v>834</v>
      </c>
      <c r="B21" s="7" t="n">
        <v>6000000</v>
      </c>
    </row>
    <row r="22" spans="1:8">
      <c r="A22" s="4" t="s">
        <v>835</v>
      </c>
    </row>
    <row r="23" spans="1:8">
      <c r="A23" s="3" t="s">
        <v>828</v>
      </c>
    </row>
    <row r="24" spans="1:8">
      <c r="A24" s="4" t="s">
        <v>831</v>
      </c>
      <c r="D24" s="7" t="n">
        <v>400000</v>
      </c>
    </row>
    <row r="25" spans="1:8">
      <c r="A25" s="4" t="s">
        <v>836</v>
      </c>
    </row>
    <row r="26" spans="1:8">
      <c r="A26" s="3" t="s">
        <v>828</v>
      </c>
    </row>
    <row r="27" spans="1:8">
      <c r="A27" s="4" t="s">
        <v>834</v>
      </c>
      <c r="E27" s="5" t="n">
        <v>2300000</v>
      </c>
    </row>
    <row r="28" spans="1:8">
      <c r="A28" s="4" t="s">
        <v>837</v>
      </c>
    </row>
    <row r="29" spans="1:8">
      <c r="A29" s="3" t="s">
        <v>828</v>
      </c>
    </row>
    <row r="30" spans="1:8">
      <c r="A30" s="4" t="s">
        <v>459</v>
      </c>
      <c r="E30" s="5" t="n">
        <v>0</v>
      </c>
    </row>
    <row r="31" spans="1:8">
      <c r="A31" s="4" t="s">
        <v>460</v>
      </c>
      <c r="E31" s="7" t="n">
        <v>152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37"/>
    <col customWidth="1" max="15" min="15" width="20"/>
    <col customWidth="1" max="16" min="16" width="20"/>
  </cols>
  <sheetData>
    <row r="1" spans="1:16">
      <c r="A1" s="1" t="s">
        <v>838</v>
      </c>
      <c r="B1" s="2" t="s">
        <v>387</v>
      </c>
      <c r="L1" s="2" t="s">
        <v>1</v>
      </c>
      <c r="N1" s="2" t="s">
        <v>76</v>
      </c>
    </row>
    <row r="2" spans="1:16">
      <c r="B2" s="2" t="s">
        <v>824</v>
      </c>
      <c r="C2" s="2" t="s">
        <v>839</v>
      </c>
      <c r="D2" s="2" t="s">
        <v>489</v>
      </c>
      <c r="E2" s="2" t="s">
        <v>840</v>
      </c>
      <c r="F2" s="2" t="s">
        <v>841</v>
      </c>
      <c r="G2" s="2" t="s">
        <v>842</v>
      </c>
      <c r="H2" s="2" t="s">
        <v>826</v>
      </c>
      <c r="I2" s="2" t="s">
        <v>843</v>
      </c>
      <c r="J2" s="2" t="s">
        <v>844</v>
      </c>
      <c r="K2" s="2" t="s">
        <v>845</v>
      </c>
      <c r="L2" s="2" t="s">
        <v>488</v>
      </c>
      <c r="M2" s="2" t="s">
        <v>846</v>
      </c>
      <c r="N2" s="2" t="s">
        <v>847</v>
      </c>
      <c r="O2" s="2" t="s">
        <v>826</v>
      </c>
      <c r="P2" s="2" t="s">
        <v>443</v>
      </c>
    </row>
    <row r="3" spans="1:16">
      <c r="A3" s="3" t="s">
        <v>228</v>
      </c>
    </row>
    <row r="4" spans="1:16">
      <c r="A4" s="4" t="s">
        <v>848</v>
      </c>
      <c r="N4" s="5" t="n">
        <v>3</v>
      </c>
    </row>
    <row r="5" spans="1:16">
      <c r="A5" s="3" t="s">
        <v>849</v>
      </c>
    </row>
    <row r="6" spans="1:16">
      <c r="A6" s="4" t="s">
        <v>79</v>
      </c>
      <c r="B6" s="7" t="n">
        <v>176642</v>
      </c>
      <c r="C6" s="7" t="n">
        <v>168443</v>
      </c>
      <c r="D6" s="7" t="n">
        <v>184187</v>
      </c>
      <c r="E6" s="7" t="n">
        <v>160355</v>
      </c>
      <c r="F6" s="7" t="n">
        <v>194786</v>
      </c>
      <c r="G6" s="7" t="n">
        <v>179853</v>
      </c>
      <c r="H6" s="7" t="n">
        <v>174686</v>
      </c>
      <c r="I6" s="7" t="n">
        <v>163100</v>
      </c>
      <c r="J6" s="7" t="n">
        <v>206893</v>
      </c>
      <c r="K6" s="7" t="n">
        <v>166573</v>
      </c>
      <c r="L6" s="7" t="n">
        <v>404161</v>
      </c>
      <c r="M6" s="7" t="n">
        <v>427913</v>
      </c>
      <c r="N6" s="7" t="n">
        <v>719181</v>
      </c>
      <c r="O6" s="7" t="n">
        <v>711252</v>
      </c>
      <c r="P6" s="7" t="n">
        <v>623447</v>
      </c>
    </row>
    <row r="7" spans="1:16">
      <c r="A7" s="4" t="s">
        <v>850</v>
      </c>
      <c r="B7" s="5" t="n">
        <v>52076</v>
      </c>
      <c r="C7" s="5" t="n">
        <v>50056</v>
      </c>
      <c r="D7" s="5" t="n">
        <v>52000</v>
      </c>
      <c r="E7" s="5" t="n">
        <v>42809</v>
      </c>
      <c r="F7" s="5" t="n">
        <v>56925</v>
      </c>
      <c r="G7" s="5" t="n">
        <v>51274</v>
      </c>
      <c r="H7" s="5" t="n">
        <v>44966</v>
      </c>
      <c r="I7" s="5" t="n">
        <v>38734</v>
      </c>
      <c r="J7" s="5" t="n">
        <v>59039</v>
      </c>
      <c r="K7" s="5" t="n">
        <v>41994</v>
      </c>
      <c r="L7" s="5" t="n">
        <v>117004</v>
      </c>
      <c r="M7" s="5" t="n">
        <v>123190</v>
      </c>
      <c r="N7" s="5" t="n">
        <v>203008</v>
      </c>
      <c r="O7" s="5" t="n">
        <v>184733</v>
      </c>
      <c r="P7" s="5" t="n">
        <v>172943</v>
      </c>
    </row>
    <row r="8" spans="1:16">
      <c r="A8" s="4" t="s">
        <v>88</v>
      </c>
      <c r="B8" s="7" t="n">
        <v>12508</v>
      </c>
      <c r="C8" s="7" t="n">
        <v>11155</v>
      </c>
      <c r="D8" s="5" t="n">
        <v>4918</v>
      </c>
      <c r="E8" s="7" t="n">
        <v>5758</v>
      </c>
      <c r="F8" s="7" t="n">
        <v>19569</v>
      </c>
      <c r="G8" s="7" t="n">
        <v>12932</v>
      </c>
      <c r="H8" s="5" t="n">
        <v>4627</v>
      </c>
      <c r="I8" s="7" t="n">
        <v>3870</v>
      </c>
      <c r="J8" s="7" t="n">
        <v>18192</v>
      </c>
      <c r="K8" s="7" t="n">
        <v>3664</v>
      </c>
      <c r="L8" s="5" t="n">
        <v>17533</v>
      </c>
      <c r="M8" s="7" t="n">
        <v>35098</v>
      </c>
      <c r="N8" s="5" t="n">
        <v>43177</v>
      </c>
      <c r="O8" s="5" t="n">
        <v>30353</v>
      </c>
      <c r="P8" s="5" t="n">
        <v>38295</v>
      </c>
    </row>
    <row r="9" spans="1:16">
      <c r="A9" s="4" t="s">
        <v>85</v>
      </c>
      <c r="L9" s="5" t="n">
        <v>19199</v>
      </c>
      <c r="N9" s="5" t="n">
        <v>32474</v>
      </c>
      <c r="O9" s="5" t="n">
        <v>33286</v>
      </c>
      <c r="P9" s="5" t="n">
        <v>28429</v>
      </c>
    </row>
    <row r="10" spans="1:16">
      <c r="A10" s="4" t="s">
        <v>40</v>
      </c>
      <c r="D10" s="5" t="n">
        <v>43492</v>
      </c>
      <c r="H10" s="5" t="n">
        <v>51276</v>
      </c>
      <c r="L10" s="5" t="n">
        <v>40007</v>
      </c>
      <c r="N10" s="5" t="n">
        <v>43492</v>
      </c>
      <c r="O10" s="5" t="n">
        <v>51276</v>
      </c>
    </row>
    <row r="11" spans="1:16">
      <c r="A11" s="4" t="s">
        <v>851</v>
      </c>
      <c r="D11" s="5" t="n">
        <v>482675</v>
      </c>
      <c r="H11" s="5" t="n">
        <v>471727</v>
      </c>
      <c r="L11" s="5" t="n">
        <v>469427</v>
      </c>
      <c r="N11" s="5" t="n">
        <v>482675</v>
      </c>
      <c r="O11" s="5" t="n">
        <v>471727</v>
      </c>
    </row>
    <row r="12" spans="1:16">
      <c r="A12" s="4" t="s">
        <v>852</v>
      </c>
    </row>
    <row r="13" spans="1:16">
      <c r="A13" s="3" t="s">
        <v>849</v>
      </c>
    </row>
    <row r="14" spans="1:16">
      <c r="A14" s="4" t="s">
        <v>79</v>
      </c>
      <c r="L14" s="5" t="n">
        <v>293218</v>
      </c>
      <c r="N14" s="5" t="n">
        <v>553279</v>
      </c>
      <c r="O14" s="5" t="n">
        <v>540224</v>
      </c>
      <c r="P14" s="5" t="n">
        <v>443229</v>
      </c>
    </row>
    <row r="15" spans="1:16">
      <c r="A15" s="4" t="s">
        <v>850</v>
      </c>
      <c r="L15" s="5" t="n">
        <v>75784</v>
      </c>
      <c r="N15" s="5" t="n">
        <v>145262</v>
      </c>
      <c r="O15" s="5" t="n">
        <v>135201</v>
      </c>
      <c r="P15" s="5" t="n">
        <v>114182</v>
      </c>
    </row>
    <row r="16" spans="1:16">
      <c r="A16" s="4" t="s">
        <v>88</v>
      </c>
      <c r="L16" s="5" t="n">
        <v>22411</v>
      </c>
      <c r="N16" s="5" t="n">
        <v>52552</v>
      </c>
      <c r="O16" s="5" t="n">
        <v>49142</v>
      </c>
      <c r="P16" s="5" t="n">
        <v>43221</v>
      </c>
    </row>
    <row r="17" spans="1:16">
      <c r="A17" s="4" t="s">
        <v>85</v>
      </c>
      <c r="L17" s="5" t="n">
        <v>12765</v>
      </c>
      <c r="N17" s="5" t="n">
        <v>22725</v>
      </c>
      <c r="O17" s="5" t="n">
        <v>22268</v>
      </c>
      <c r="P17" s="5" t="n">
        <v>17794</v>
      </c>
    </row>
    <row r="18" spans="1:16">
      <c r="A18" s="4" t="s">
        <v>40</v>
      </c>
      <c r="D18" s="5" t="n">
        <v>19022</v>
      </c>
      <c r="H18" s="5" t="n">
        <v>24598</v>
      </c>
      <c r="L18" s="5" t="n">
        <v>19550</v>
      </c>
      <c r="N18" s="5" t="n">
        <v>19022</v>
      </c>
      <c r="O18" s="5" t="n">
        <v>24598</v>
      </c>
    </row>
    <row r="19" spans="1:16">
      <c r="A19" s="4" t="s">
        <v>851</v>
      </c>
      <c r="D19" s="5" t="n">
        <v>301678</v>
      </c>
      <c r="H19" s="5" t="n">
        <v>301031</v>
      </c>
      <c r="L19" s="5" t="n">
        <v>291539</v>
      </c>
      <c r="N19" s="5" t="n">
        <v>301678</v>
      </c>
      <c r="O19" s="5" t="n">
        <v>301031</v>
      </c>
    </row>
    <row r="20" spans="1:16">
      <c r="A20" s="4" t="s">
        <v>853</v>
      </c>
    </row>
    <row r="21" spans="1:16">
      <c r="A21" s="3" t="s">
        <v>849</v>
      </c>
    </row>
    <row r="22" spans="1:16">
      <c r="A22" s="4" t="s">
        <v>79</v>
      </c>
      <c r="L22" s="5" t="n">
        <v>104013</v>
      </c>
      <c r="N22" s="5" t="n">
        <v>143025</v>
      </c>
      <c r="O22" s="5" t="n">
        <v>146953</v>
      </c>
      <c r="P22" s="5" t="n">
        <v>161395</v>
      </c>
    </row>
    <row r="23" spans="1:16">
      <c r="A23" s="4" t="s">
        <v>850</v>
      </c>
      <c r="L23" s="5" t="n">
        <v>34210</v>
      </c>
      <c r="N23" s="5" t="n">
        <v>43613</v>
      </c>
      <c r="O23" s="5" t="n">
        <v>34572</v>
      </c>
      <c r="P23" s="5" t="n">
        <v>44893</v>
      </c>
    </row>
    <row r="24" spans="1:16">
      <c r="A24" s="4" t="s">
        <v>88</v>
      </c>
      <c r="L24" s="5" t="n">
        <v>10597</v>
      </c>
      <c r="N24" s="5" t="n">
        <v>9293</v>
      </c>
      <c r="O24" s="5" t="n">
        <v>-575</v>
      </c>
      <c r="P24" s="5" t="n">
        <v>10238</v>
      </c>
    </row>
    <row r="25" spans="1:16">
      <c r="A25" s="4" t="s">
        <v>85</v>
      </c>
      <c r="L25" s="5" t="n">
        <v>5306</v>
      </c>
      <c r="N25" s="5" t="n">
        <v>7774</v>
      </c>
      <c r="O25" s="5" t="n">
        <v>8451</v>
      </c>
      <c r="P25" s="5" t="n">
        <v>8065</v>
      </c>
    </row>
    <row r="26" spans="1:16">
      <c r="A26" s="4" t="s">
        <v>40</v>
      </c>
      <c r="D26" s="5" t="n">
        <v>17703</v>
      </c>
      <c r="H26" s="5" t="n">
        <v>19482</v>
      </c>
      <c r="L26" s="5" t="n">
        <v>14139</v>
      </c>
      <c r="N26" s="5" t="n">
        <v>17703</v>
      </c>
      <c r="O26" s="5" t="n">
        <v>19482</v>
      </c>
    </row>
    <row r="27" spans="1:16">
      <c r="A27" s="4" t="s">
        <v>851</v>
      </c>
      <c r="D27" s="5" t="n">
        <v>132643</v>
      </c>
      <c r="H27" s="5" t="n">
        <v>126643</v>
      </c>
      <c r="L27" s="5" t="n">
        <v>130427</v>
      </c>
      <c r="N27" s="5" t="n">
        <v>132643</v>
      </c>
      <c r="O27" s="5" t="n">
        <v>126643</v>
      </c>
    </row>
    <row r="28" spans="1:16">
      <c r="A28" s="4" t="s">
        <v>854</v>
      </c>
    </row>
    <row r="29" spans="1:16">
      <c r="A29" s="3" t="s">
        <v>849</v>
      </c>
    </row>
    <row r="30" spans="1:16">
      <c r="A30" s="4" t="s">
        <v>79</v>
      </c>
      <c r="L30" s="5" t="n">
        <v>14541</v>
      </c>
      <c r="N30" s="5" t="n">
        <v>30293</v>
      </c>
      <c r="O30" s="5" t="n">
        <v>31255</v>
      </c>
      <c r="P30" s="5" t="n">
        <v>33544</v>
      </c>
    </row>
    <row r="31" spans="1:16">
      <c r="A31" s="4" t="s">
        <v>850</v>
      </c>
      <c r="L31" s="5" t="n">
        <v>6920</v>
      </c>
      <c r="N31" s="5" t="n">
        <v>14022</v>
      </c>
      <c r="O31" s="5" t="n">
        <v>14314</v>
      </c>
      <c r="P31" s="5" t="n">
        <v>14495</v>
      </c>
    </row>
    <row r="32" spans="1:16">
      <c r="A32" s="4" t="s">
        <v>88</v>
      </c>
      <c r="L32" s="5" t="n">
        <v>-254</v>
      </c>
      <c r="N32" s="5" t="n">
        <v>2688</v>
      </c>
      <c r="O32" s="5" t="n">
        <v>2461</v>
      </c>
      <c r="P32" s="5" t="n">
        <v>2552</v>
      </c>
    </row>
    <row r="33" spans="1:16">
      <c r="A33" s="4" t="s">
        <v>85</v>
      </c>
      <c r="L33" s="5" t="n">
        <v>1372</v>
      </c>
      <c r="N33" s="5" t="n">
        <v>2323</v>
      </c>
      <c r="O33" s="5" t="n">
        <v>2426</v>
      </c>
      <c r="P33" s="5" t="n">
        <v>2373</v>
      </c>
    </row>
    <row r="34" spans="1:16">
      <c r="A34" s="4" t="s">
        <v>40</v>
      </c>
      <c r="D34" s="5" t="n">
        <v>6054</v>
      </c>
      <c r="H34" s="5" t="n">
        <v>7004</v>
      </c>
      <c r="L34" s="5" t="n">
        <v>5482</v>
      </c>
      <c r="N34" s="5" t="n">
        <v>6054</v>
      </c>
      <c r="O34" s="5" t="n">
        <v>7004</v>
      </c>
    </row>
    <row r="35" spans="1:16">
      <c r="A35" s="4" t="s">
        <v>851</v>
      </c>
      <c r="D35" s="5" t="n">
        <v>31596</v>
      </c>
      <c r="H35" s="5" t="n">
        <v>35464</v>
      </c>
      <c r="L35" s="5" t="n">
        <v>28964</v>
      </c>
      <c r="N35" s="5" t="n">
        <v>31596</v>
      </c>
      <c r="O35" s="5" t="n">
        <v>35464</v>
      </c>
    </row>
    <row r="36" spans="1:16">
      <c r="A36" s="4" t="s">
        <v>855</v>
      </c>
    </row>
    <row r="37" spans="1:16">
      <c r="A37" s="3" t="s">
        <v>849</v>
      </c>
    </row>
    <row r="38" spans="1:16">
      <c r="A38" s="4" t="s">
        <v>79</v>
      </c>
      <c r="L38" s="5" t="n">
        <v>-7611</v>
      </c>
      <c r="N38" s="5" t="n">
        <v>-7416</v>
      </c>
      <c r="O38" s="5" t="n">
        <v>-7180</v>
      </c>
      <c r="P38" s="5" t="n">
        <v>-14721</v>
      </c>
    </row>
    <row r="39" spans="1:16">
      <c r="A39" s="4" t="s">
        <v>850</v>
      </c>
      <c r="L39" s="5" t="n">
        <v>90</v>
      </c>
      <c r="N39" s="5" t="n">
        <v>111</v>
      </c>
      <c r="O39" s="5" t="n">
        <v>646</v>
      </c>
      <c r="P39" s="5" t="n">
        <v>-627</v>
      </c>
    </row>
    <row r="40" spans="1:16">
      <c r="A40" s="4" t="s">
        <v>88</v>
      </c>
      <c r="L40" s="5" t="n">
        <v>-15221</v>
      </c>
      <c r="N40" s="5" t="n">
        <v>-21356</v>
      </c>
      <c r="O40" s="5" t="n">
        <v>-20675</v>
      </c>
      <c r="P40" s="5" t="n">
        <v>-17716</v>
      </c>
    </row>
    <row r="41" spans="1:16">
      <c r="A41" s="4" t="s">
        <v>85</v>
      </c>
      <c r="L41" s="5" t="n">
        <v>-244</v>
      </c>
      <c r="N41" s="5" t="n">
        <v>-348</v>
      </c>
      <c r="O41" s="5" t="n">
        <v>141</v>
      </c>
      <c r="P41" s="7" t="n">
        <v>197</v>
      </c>
    </row>
    <row r="42" spans="1:16">
      <c r="A42" s="4" t="s">
        <v>40</v>
      </c>
      <c r="D42" s="5" t="n">
        <v>713</v>
      </c>
      <c r="H42" s="5" t="n">
        <v>192</v>
      </c>
      <c r="L42" s="5" t="n">
        <v>836</v>
      </c>
      <c r="N42" s="5" t="n">
        <v>713</v>
      </c>
      <c r="O42" s="5" t="n">
        <v>192</v>
      </c>
    </row>
    <row r="43" spans="1:16">
      <c r="A43" s="4" t="s">
        <v>851</v>
      </c>
      <c r="D43" s="7" t="n">
        <v>16758</v>
      </c>
      <c r="H43" s="7" t="n">
        <v>8589</v>
      </c>
      <c r="L43" s="7" t="n">
        <v>18497</v>
      </c>
      <c r="N43" s="7" t="n">
        <v>16758</v>
      </c>
      <c r="O43" s="7" t="n">
        <v>8589</v>
      </c>
    </row>
  </sheetData>
  <mergeCells count="4">
    <mergeCell ref="A1:A2"/>
    <mergeCell ref="B1:K1"/>
    <mergeCell ref="L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6"/>
    <col customWidth="1" max="15" min="15" width="13"/>
    <col customWidth="1" max="16" min="16" width="13"/>
  </cols>
  <sheetData>
    <row r="1" spans="1:16">
      <c r="A1" s="1" t="s">
        <v>856</v>
      </c>
      <c r="B1" s="2" t="s">
        <v>387</v>
      </c>
      <c r="L1" s="2" t="s">
        <v>1</v>
      </c>
      <c r="N1" s="2" t="s">
        <v>76</v>
      </c>
    </row>
    <row r="2" spans="1:16">
      <c r="B2" s="2" t="s">
        <v>388</v>
      </c>
      <c r="C2" s="2" t="s">
        <v>389</v>
      </c>
      <c r="D2" s="2" t="s">
        <v>30</v>
      </c>
      <c r="E2" s="2" t="s">
        <v>390</v>
      </c>
      <c r="F2" s="2" t="s">
        <v>391</v>
      </c>
      <c r="G2" s="2" t="s">
        <v>392</v>
      </c>
      <c r="H2" s="2" t="s">
        <v>31</v>
      </c>
      <c r="I2" s="2" t="s">
        <v>393</v>
      </c>
      <c r="J2" s="2" t="s">
        <v>394</v>
      </c>
      <c r="K2" s="2" t="s">
        <v>395</v>
      </c>
      <c r="L2" s="2" t="s">
        <v>2</v>
      </c>
      <c r="M2" s="2" t="s">
        <v>396</v>
      </c>
      <c r="N2" s="2" t="s">
        <v>30</v>
      </c>
      <c r="O2" s="2" t="s">
        <v>31</v>
      </c>
      <c r="P2" s="2" t="s">
        <v>77</v>
      </c>
    </row>
    <row r="3" spans="1:16">
      <c r="A3" s="3" t="s">
        <v>857</v>
      </c>
    </row>
    <row r="4" spans="1:16">
      <c r="A4" s="4" t="s">
        <v>79</v>
      </c>
      <c r="B4" s="7" t="n">
        <v>176642</v>
      </c>
      <c r="C4" s="7" t="n">
        <v>168443</v>
      </c>
      <c r="D4" s="7" t="n">
        <v>184187</v>
      </c>
      <c r="E4" s="7" t="n">
        <v>160355</v>
      </c>
      <c r="F4" s="7" t="n">
        <v>194786</v>
      </c>
      <c r="G4" s="7" t="n">
        <v>179853</v>
      </c>
      <c r="H4" s="7" t="n">
        <v>174686</v>
      </c>
      <c r="I4" s="7" t="n">
        <v>163100</v>
      </c>
      <c r="J4" s="7" t="n">
        <v>206893</v>
      </c>
      <c r="K4" s="7" t="n">
        <v>166573</v>
      </c>
      <c r="L4" s="7" t="n">
        <v>404161</v>
      </c>
      <c r="M4" s="7" t="n">
        <v>427913</v>
      </c>
      <c r="N4" s="7" t="n">
        <v>719181</v>
      </c>
      <c r="O4" s="7" t="n">
        <v>711252</v>
      </c>
      <c r="P4" s="7" t="n">
        <v>623447</v>
      </c>
    </row>
    <row r="5" spans="1:16">
      <c r="A5" s="4" t="s">
        <v>858</v>
      </c>
      <c r="D5" s="5" t="n">
        <v>291388</v>
      </c>
      <c r="H5" s="5" t="n">
        <v>296946</v>
      </c>
      <c r="L5" s="5" t="n">
        <v>283097</v>
      </c>
      <c r="N5" s="5" t="n">
        <v>291388</v>
      </c>
      <c r="O5" s="5" t="n">
        <v>296946</v>
      </c>
    </row>
    <row r="6" spans="1:16">
      <c r="A6" s="4" t="s">
        <v>859</v>
      </c>
    </row>
    <row r="7" spans="1:16">
      <c r="A7" s="3" t="s">
        <v>857</v>
      </c>
    </row>
    <row r="8" spans="1:16">
      <c r="A8" s="4" t="s">
        <v>79</v>
      </c>
      <c r="L8" s="5" t="n">
        <v>256926</v>
      </c>
      <c r="N8" s="5" t="n">
        <v>519361</v>
      </c>
      <c r="O8" s="5" t="n">
        <v>491818</v>
      </c>
      <c r="P8" s="5" t="n">
        <v>403001</v>
      </c>
    </row>
    <row r="9" spans="1:16">
      <c r="A9" s="4" t="s">
        <v>858</v>
      </c>
      <c r="D9" s="5" t="n">
        <v>186543</v>
      </c>
      <c r="H9" s="5" t="n">
        <v>190997</v>
      </c>
      <c r="L9" s="5" t="n">
        <v>186960</v>
      </c>
      <c r="N9" s="5" t="n">
        <v>186543</v>
      </c>
      <c r="O9" s="5" t="n">
        <v>190997</v>
      </c>
    </row>
    <row r="10" spans="1:16">
      <c r="A10" s="4" t="s">
        <v>860</v>
      </c>
    </row>
    <row r="11" spans="1:16">
      <c r="A11" s="3" t="s">
        <v>857</v>
      </c>
    </row>
    <row r="12" spans="1:16">
      <c r="A12" s="4" t="s">
        <v>79</v>
      </c>
      <c r="L12" s="5" t="n">
        <v>41777</v>
      </c>
      <c r="N12" s="5" t="n">
        <v>67809</v>
      </c>
      <c r="O12" s="5" t="n">
        <v>68628</v>
      </c>
      <c r="P12" s="5" t="n">
        <v>55120</v>
      </c>
    </row>
    <row r="13" spans="1:16">
      <c r="A13" s="4" t="s">
        <v>858</v>
      </c>
      <c r="D13" s="5" t="n">
        <v>29743</v>
      </c>
      <c r="H13" s="5" t="n">
        <v>31558</v>
      </c>
      <c r="L13" s="5" t="n">
        <v>29065</v>
      </c>
      <c r="N13" s="5" t="n">
        <v>29743</v>
      </c>
      <c r="O13" s="5" t="n">
        <v>31558</v>
      </c>
    </row>
    <row r="14" spans="1:16">
      <c r="A14" s="4" t="s">
        <v>861</v>
      </c>
    </row>
    <row r="15" spans="1:16">
      <c r="A15" s="3" t="s">
        <v>857</v>
      </c>
    </row>
    <row r="16" spans="1:16">
      <c r="A16" s="4" t="s">
        <v>79</v>
      </c>
      <c r="L16" s="5" t="n">
        <v>91847</v>
      </c>
      <c r="N16" s="5" t="n">
        <v>118566</v>
      </c>
      <c r="O16" s="5" t="n">
        <v>137071</v>
      </c>
      <c r="P16" s="5" t="n">
        <v>143931</v>
      </c>
    </row>
    <row r="17" spans="1:16">
      <c r="A17" s="4" t="s">
        <v>858</v>
      </c>
      <c r="D17" s="5" t="n">
        <v>75102</v>
      </c>
      <c r="H17" s="5" t="n">
        <v>73744</v>
      </c>
      <c r="L17" s="5" t="n">
        <v>67072</v>
      </c>
      <c r="N17" s="5" t="n">
        <v>75102</v>
      </c>
      <c r="O17" s="5" t="n">
        <v>73744</v>
      </c>
    </row>
    <row r="18" spans="1:16">
      <c r="A18" s="4" t="s">
        <v>862</v>
      </c>
    </row>
    <row r="19" spans="1:16">
      <c r="A19" s="3" t="s">
        <v>857</v>
      </c>
    </row>
    <row r="20" spans="1:16">
      <c r="A20" s="4" t="s">
        <v>79</v>
      </c>
      <c r="L20" s="5" t="n">
        <v>13611</v>
      </c>
      <c r="N20" s="5" t="n">
        <v>13445</v>
      </c>
      <c r="O20" s="5" t="n">
        <v>13735</v>
      </c>
      <c r="P20" s="7" t="n">
        <v>21395</v>
      </c>
    </row>
    <row r="21" spans="1:16">
      <c r="A21" s="4" t="s">
        <v>858</v>
      </c>
      <c r="D21" s="7" t="n">
        <v>0</v>
      </c>
      <c r="H21" s="7" t="n">
        <v>647</v>
      </c>
      <c r="L21" s="7" t="n">
        <v>0</v>
      </c>
      <c r="N21" s="7" t="n">
        <v>0</v>
      </c>
      <c r="O21" s="7" t="n">
        <v>647</v>
      </c>
    </row>
  </sheetData>
  <mergeCells count="4">
    <mergeCell ref="A1:A2"/>
    <mergeCell ref="B1:K1"/>
    <mergeCell ref="L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63</v>
      </c>
      <c r="B1" s="2" t="s">
        <v>805</v>
      </c>
      <c r="C1" s="2" t="s">
        <v>2</v>
      </c>
      <c r="D1" s="2" t="s">
        <v>864</v>
      </c>
    </row>
    <row r="2" spans="1:4">
      <c r="A2" s="3" t="s">
        <v>865</v>
      </c>
    </row>
    <row r="3" spans="1:4">
      <c r="A3" s="4" t="s">
        <v>866</v>
      </c>
      <c r="C3" s="7" t="n">
        <v>9000000</v>
      </c>
    </row>
    <row r="4" spans="1:4">
      <c r="A4" s="4" t="s">
        <v>867</v>
      </c>
    </row>
    <row r="5" spans="1:4">
      <c r="A5" s="3" t="s">
        <v>865</v>
      </c>
    </row>
    <row r="6" spans="1:4">
      <c r="A6" s="4" t="s">
        <v>868</v>
      </c>
      <c r="D6" s="7" t="n">
        <v>50000000</v>
      </c>
    </row>
    <row r="7" spans="1:4">
      <c r="A7" s="4" t="s">
        <v>869</v>
      </c>
      <c r="C7" s="5" t="n">
        <v>146000</v>
      </c>
    </row>
    <row r="8" spans="1:4">
      <c r="A8" s="4" t="s">
        <v>870</v>
      </c>
      <c r="C8" s="8" t="n">
        <v>20.48</v>
      </c>
    </row>
    <row r="9" spans="1:4">
      <c r="A9" s="4" t="s">
        <v>866</v>
      </c>
      <c r="C9" s="7" t="n">
        <v>3000000</v>
      </c>
    </row>
    <row r="10" spans="1:4">
      <c r="A10" s="4" t="s">
        <v>871</v>
      </c>
      <c r="C10" s="7" t="n">
        <v>41000000</v>
      </c>
    </row>
    <row r="11" spans="1:4">
      <c r="A11" s="4" t="s">
        <v>810</v>
      </c>
    </row>
    <row r="12" spans="1:4">
      <c r="A12" s="3" t="s">
        <v>865</v>
      </c>
    </row>
    <row r="13" spans="1:4">
      <c r="A13" s="4" t="s">
        <v>872</v>
      </c>
      <c r="B13" s="5" t="n">
        <v>1000000</v>
      </c>
    </row>
    <row r="14" spans="1:4">
      <c r="A14" s="4" t="s">
        <v>873</v>
      </c>
      <c r="B14" s="7" t="n">
        <v>2000000</v>
      </c>
    </row>
    <row r="15" spans="1:4">
      <c r="A15" s="4" t="s">
        <v>874</v>
      </c>
      <c r="B15" s="4" t="s">
        <v>564</v>
      </c>
    </row>
    <row r="16" spans="1:4">
      <c r="A16" s="4" t="s">
        <v>869</v>
      </c>
      <c r="C16" s="5" t="n">
        <v>274000</v>
      </c>
    </row>
    <row r="17" spans="1:4">
      <c r="A17" s="4" t="s">
        <v>870</v>
      </c>
      <c r="C17" s="8" t="n">
        <v>21.9</v>
      </c>
    </row>
    <row r="18" spans="1:4">
      <c r="A18" s="4" t="s">
        <v>866</v>
      </c>
      <c r="C18" s="7" t="n">
        <v>6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6"/>
    <col customWidth="1" max="15" min="15" width="13"/>
    <col customWidth="1" max="16" min="16" width="13"/>
  </cols>
  <sheetData>
    <row r="1" spans="1:16">
      <c r="A1" s="1" t="s">
        <v>875</v>
      </c>
      <c r="B1" s="2" t="s">
        <v>387</v>
      </c>
      <c r="L1" s="2" t="s">
        <v>1</v>
      </c>
      <c r="N1" s="2" t="s">
        <v>76</v>
      </c>
    </row>
    <row r="2" spans="1:16">
      <c r="B2" s="2" t="s">
        <v>388</v>
      </c>
      <c r="C2" s="2" t="s">
        <v>389</v>
      </c>
      <c r="D2" s="2" t="s">
        <v>30</v>
      </c>
      <c r="E2" s="2" t="s">
        <v>390</v>
      </c>
      <c r="F2" s="2" t="s">
        <v>391</v>
      </c>
      <c r="G2" s="2" t="s">
        <v>392</v>
      </c>
      <c r="H2" s="2" t="s">
        <v>31</v>
      </c>
      <c r="I2" s="2" t="s">
        <v>393</v>
      </c>
      <c r="J2" s="2" t="s">
        <v>394</v>
      </c>
      <c r="K2" s="2" t="s">
        <v>395</v>
      </c>
      <c r="L2" s="2" t="s">
        <v>2</v>
      </c>
      <c r="M2" s="2" t="s">
        <v>396</v>
      </c>
      <c r="N2" s="2" t="s">
        <v>30</v>
      </c>
      <c r="O2" s="2" t="s">
        <v>31</v>
      </c>
      <c r="P2" s="2" t="s">
        <v>77</v>
      </c>
    </row>
    <row r="3" spans="1:16">
      <c r="A3" s="3" t="s">
        <v>177</v>
      </c>
    </row>
    <row r="4" spans="1:16">
      <c r="A4" s="4" t="s">
        <v>79</v>
      </c>
      <c r="B4" s="7" t="n">
        <v>176642</v>
      </c>
      <c r="C4" s="7" t="n">
        <v>168443</v>
      </c>
      <c r="D4" s="7" t="n">
        <v>184187</v>
      </c>
      <c r="E4" s="7" t="n">
        <v>160355</v>
      </c>
      <c r="F4" s="7" t="n">
        <v>194786</v>
      </c>
      <c r="G4" s="7" t="n">
        <v>179853</v>
      </c>
      <c r="H4" s="7" t="n">
        <v>174686</v>
      </c>
      <c r="I4" s="7" t="n">
        <v>163100</v>
      </c>
      <c r="J4" s="7" t="n">
        <v>206893</v>
      </c>
      <c r="K4" s="7" t="n">
        <v>166573</v>
      </c>
      <c r="L4" s="7" t="n">
        <v>404161</v>
      </c>
      <c r="M4" s="7" t="n">
        <v>427913</v>
      </c>
      <c r="N4" s="7" t="n">
        <v>719181</v>
      </c>
      <c r="O4" s="7" t="n">
        <v>711252</v>
      </c>
      <c r="P4" s="7" t="n">
        <v>623447</v>
      </c>
    </row>
    <row r="5" spans="1:16">
      <c r="A5" s="4" t="s">
        <v>80</v>
      </c>
      <c r="L5" s="5" t="n">
        <v>274298</v>
      </c>
      <c r="M5" s="5" t="n">
        <v>292718</v>
      </c>
      <c r="N5" s="5" t="n">
        <v>494911</v>
      </c>
      <c r="O5" s="5" t="n">
        <v>506281</v>
      </c>
      <c r="P5" s="5" t="n">
        <v>432695</v>
      </c>
    </row>
    <row r="6" spans="1:16">
      <c r="A6" s="4" t="s">
        <v>81</v>
      </c>
      <c r="L6" s="5" t="n">
        <v>12859</v>
      </c>
      <c r="M6" s="5" t="n">
        <v>12005</v>
      </c>
      <c r="N6" s="5" t="n">
        <v>21262</v>
      </c>
      <c r="O6" s="5" t="n">
        <v>20238</v>
      </c>
      <c r="P6" s="5" t="n">
        <v>17809</v>
      </c>
    </row>
    <row r="7" spans="1:16">
      <c r="A7" s="4" t="s">
        <v>82</v>
      </c>
      <c r="B7" s="5" t="n">
        <v>52076</v>
      </c>
      <c r="C7" s="5" t="n">
        <v>50056</v>
      </c>
      <c r="D7" s="5" t="n">
        <v>52000</v>
      </c>
      <c r="E7" s="5" t="n">
        <v>42809</v>
      </c>
      <c r="F7" s="5" t="n">
        <v>56925</v>
      </c>
      <c r="G7" s="5" t="n">
        <v>51274</v>
      </c>
      <c r="H7" s="5" t="n">
        <v>44966</v>
      </c>
      <c r="I7" s="5" t="n">
        <v>38734</v>
      </c>
      <c r="J7" s="5" t="n">
        <v>59039</v>
      </c>
      <c r="K7" s="5" t="n">
        <v>41994</v>
      </c>
      <c r="L7" s="5" t="n">
        <v>117004</v>
      </c>
      <c r="M7" s="5" t="n">
        <v>123190</v>
      </c>
      <c r="N7" s="5" t="n">
        <v>203008</v>
      </c>
      <c r="O7" s="5" t="n">
        <v>184733</v>
      </c>
      <c r="P7" s="5" t="n">
        <v>172943</v>
      </c>
    </row>
    <row r="8" spans="1:16">
      <c r="A8" s="4" t="s">
        <v>83</v>
      </c>
      <c r="L8" s="5" t="n">
        <v>91058</v>
      </c>
      <c r="M8" s="5" t="n">
        <v>81117</v>
      </c>
      <c r="N8" s="5" t="n">
        <v>141229</v>
      </c>
      <c r="O8" s="5" t="n">
        <v>143978</v>
      </c>
      <c r="P8" s="5" t="n">
        <v>123690</v>
      </c>
    </row>
    <row r="9" spans="1:16">
      <c r="A9" s="4" t="s">
        <v>84</v>
      </c>
      <c r="L9" s="5" t="n">
        <v>1577</v>
      </c>
      <c r="M9" s="5" t="n">
        <v>1431</v>
      </c>
      <c r="N9" s="5" t="n">
        <v>2523</v>
      </c>
      <c r="O9" s="5" t="n">
        <v>2521</v>
      </c>
      <c r="P9" s="5" t="n">
        <v>2995</v>
      </c>
    </row>
    <row r="10" spans="1:16">
      <c r="A10" s="4" t="s">
        <v>85</v>
      </c>
      <c r="L10" s="5" t="n">
        <v>6340</v>
      </c>
      <c r="M10" s="5" t="n">
        <v>6503</v>
      </c>
      <c r="N10" s="5" t="n">
        <v>11212</v>
      </c>
      <c r="O10" s="5" t="n">
        <v>13048</v>
      </c>
      <c r="P10" s="5" t="n">
        <v>10620</v>
      </c>
    </row>
    <row r="11" spans="1:16">
      <c r="A11" s="4" t="s">
        <v>876</v>
      </c>
      <c r="L11" s="5" t="n">
        <v>496</v>
      </c>
      <c r="M11" s="5" t="n">
        <v>-959</v>
      </c>
      <c r="N11" s="5" t="n">
        <v>-1453</v>
      </c>
      <c r="O11" s="5" t="n">
        <v>-5167</v>
      </c>
      <c r="P11" s="5" t="n">
        <v>-2657</v>
      </c>
    </row>
    <row r="12" spans="1:16">
      <c r="A12" s="4" t="s">
        <v>88</v>
      </c>
      <c r="B12" s="5" t="n">
        <v>12508</v>
      </c>
      <c r="C12" s="5" t="n">
        <v>11155</v>
      </c>
      <c r="D12" s="5" t="n">
        <v>4918</v>
      </c>
      <c r="E12" s="5" t="n">
        <v>5758</v>
      </c>
      <c r="F12" s="5" t="n">
        <v>19569</v>
      </c>
      <c r="G12" s="5" t="n">
        <v>12932</v>
      </c>
      <c r="H12" s="5" t="n">
        <v>4627</v>
      </c>
      <c r="I12" s="5" t="n">
        <v>3870</v>
      </c>
      <c r="J12" s="5" t="n">
        <v>18192</v>
      </c>
      <c r="K12" s="5" t="n">
        <v>3664</v>
      </c>
      <c r="L12" s="5" t="n">
        <v>17533</v>
      </c>
      <c r="M12" s="5" t="n">
        <v>35098</v>
      </c>
      <c r="N12" s="5" t="n">
        <v>43177</v>
      </c>
      <c r="O12" s="5" t="n">
        <v>30353</v>
      </c>
      <c r="P12" s="5" t="n">
        <v>38295</v>
      </c>
    </row>
    <row r="13" spans="1:16">
      <c r="A13" s="4" t="s">
        <v>877</v>
      </c>
      <c r="M13" s="5" t="n">
        <v>3672</v>
      </c>
    </row>
    <row r="14" spans="1:16">
      <c r="A14" s="4" t="s">
        <v>90</v>
      </c>
      <c r="L14" s="5" t="n">
        <v>15481</v>
      </c>
      <c r="M14" s="5" t="n">
        <v>31426</v>
      </c>
      <c r="N14" s="5" t="n">
        <v>38415</v>
      </c>
      <c r="O14" s="5" t="n">
        <v>25731</v>
      </c>
      <c r="P14" s="5" t="n">
        <v>35103</v>
      </c>
    </row>
    <row r="15" spans="1:16">
      <c r="A15" s="4" t="s">
        <v>91</v>
      </c>
      <c r="L15" s="5" t="n">
        <v>5870</v>
      </c>
      <c r="M15" s="5" t="n">
        <v>11627</v>
      </c>
      <c r="N15" s="5" t="n">
        <v>13765</v>
      </c>
      <c r="O15" s="5" t="n">
        <v>9740</v>
      </c>
      <c r="P15" s="5" t="n">
        <v>12528</v>
      </c>
    </row>
    <row r="16" spans="1:16">
      <c r="A16" s="4" t="s">
        <v>92</v>
      </c>
      <c r="L16" s="5" t="n">
        <v>9611</v>
      </c>
      <c r="M16" s="5" t="n">
        <v>19799</v>
      </c>
      <c r="N16" s="5" t="n">
        <v>24650</v>
      </c>
      <c r="O16" s="5" t="n">
        <v>15991</v>
      </c>
      <c r="P16" s="5" t="n">
        <v>22575</v>
      </c>
    </row>
    <row r="17" spans="1:16">
      <c r="A17" s="4" t="s">
        <v>878</v>
      </c>
      <c r="L17" s="5" t="n">
        <v>43</v>
      </c>
      <c r="M17" s="5" t="n">
        <v>-15</v>
      </c>
      <c r="N17" s="5" t="n">
        <v>-4</v>
      </c>
      <c r="O17" s="5" t="n">
        <v>-90</v>
      </c>
      <c r="P17" s="5" t="n">
        <v>57</v>
      </c>
    </row>
    <row r="18" spans="1:16">
      <c r="A18" s="4" t="s">
        <v>94</v>
      </c>
      <c r="B18" s="7" t="n">
        <v>7270</v>
      </c>
      <c r="C18" s="7" t="n">
        <v>6596</v>
      </c>
      <c r="D18" s="7" t="n">
        <v>2764</v>
      </c>
      <c r="E18" s="7" t="n">
        <v>3593</v>
      </c>
      <c r="F18" s="7" t="n">
        <v>11425</v>
      </c>
      <c r="G18" s="7" t="n">
        <v>6872</v>
      </c>
      <c r="H18" s="7" t="n">
        <v>2171</v>
      </c>
      <c r="I18" s="7" t="n">
        <v>1817</v>
      </c>
      <c r="J18" s="7" t="n">
        <v>10427</v>
      </c>
      <c r="K18" s="7" t="n">
        <v>1666</v>
      </c>
      <c r="L18" s="7" t="n">
        <v>9568</v>
      </c>
      <c r="M18" s="7" t="n">
        <v>19814</v>
      </c>
      <c r="N18" s="7" t="n">
        <v>24654</v>
      </c>
      <c r="O18" s="7" t="n">
        <v>16081</v>
      </c>
      <c r="P18" s="7" t="n">
        <v>22518</v>
      </c>
    </row>
    <row r="19" spans="1:16">
      <c r="A19" s="4" t="s">
        <v>96</v>
      </c>
      <c r="B19" s="8" t="n">
        <v>0.25</v>
      </c>
      <c r="C19" s="8" t="n">
        <v>0.23</v>
      </c>
      <c r="D19" s="8" t="n">
        <v>0.1</v>
      </c>
      <c r="E19" s="8" t="n">
        <v>0.12</v>
      </c>
      <c r="F19" s="8" t="n">
        <v>0.4</v>
      </c>
      <c r="G19" s="8" t="n">
        <v>0.24</v>
      </c>
      <c r="H19" s="8" t="n">
        <v>0.08</v>
      </c>
      <c r="I19" s="8" t="n">
        <v>0.06</v>
      </c>
      <c r="J19" s="8" t="n">
        <v>0.36</v>
      </c>
      <c r="K19" s="8" t="n">
        <v>0.06</v>
      </c>
      <c r="L19" s="8" t="n">
        <v>0.33</v>
      </c>
      <c r="M19" s="8" t="n">
        <v>0.6899999999999999</v>
      </c>
      <c r="N19" s="8" t="n">
        <v>0.85</v>
      </c>
      <c r="O19" s="8" t="n">
        <v>0.5600000000000001</v>
      </c>
      <c r="P19" s="8" t="n">
        <v>0.79</v>
      </c>
    </row>
    <row r="20" spans="1:16">
      <c r="A20" s="4" t="s">
        <v>97</v>
      </c>
      <c r="B20" s="8" t="n">
        <v>0.24</v>
      </c>
      <c r="C20" s="8" t="n">
        <v>0.22</v>
      </c>
      <c r="D20" s="8" t="n">
        <v>0.09</v>
      </c>
      <c r="E20" s="8" t="n">
        <v>0.12</v>
      </c>
      <c r="F20" s="8" t="n">
        <v>0.39</v>
      </c>
      <c r="G20" s="8" t="n">
        <v>0.23</v>
      </c>
      <c r="H20" s="8" t="n">
        <v>0.07000000000000001</v>
      </c>
      <c r="I20" s="8" t="n">
        <v>0.06</v>
      </c>
      <c r="J20" s="8" t="n">
        <v>0.35</v>
      </c>
      <c r="K20" s="8" t="n">
        <v>0.06</v>
      </c>
      <c r="L20" s="8" t="n">
        <v>0.32</v>
      </c>
      <c r="M20" s="8" t="n">
        <v>0.67</v>
      </c>
      <c r="N20" s="8" t="n">
        <v>0.82</v>
      </c>
      <c r="O20" s="8" t="n">
        <v>0.54</v>
      </c>
      <c r="P20" s="8" t="n">
        <v>0.77</v>
      </c>
    </row>
    <row r="21" spans="1:16">
      <c r="A21" s="4" t="s">
        <v>99</v>
      </c>
      <c r="L21" s="5" t="n">
        <v>28989</v>
      </c>
      <c r="M21" s="5" t="n">
        <v>28810</v>
      </c>
      <c r="N21" s="5" t="n">
        <v>28856</v>
      </c>
      <c r="O21" s="5" t="n">
        <v>28613</v>
      </c>
      <c r="P21" s="5" t="n">
        <v>28365</v>
      </c>
    </row>
    <row r="22" spans="1:16">
      <c r="A22" s="4" t="s">
        <v>100</v>
      </c>
      <c r="L22" s="5" t="n">
        <v>30125</v>
      </c>
      <c r="M22" s="5" t="n">
        <v>29676</v>
      </c>
      <c r="N22" s="5" t="n">
        <v>29891</v>
      </c>
      <c r="O22" s="5" t="n">
        <v>29590</v>
      </c>
      <c r="P22" s="5" t="n">
        <v>29324</v>
      </c>
    </row>
  </sheetData>
  <mergeCells count="4">
    <mergeCell ref="A1:A2"/>
    <mergeCell ref="B1:K1"/>
    <mergeCell ref="L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6"/>
    <col customWidth="1" max="15" min="15" width="13"/>
    <col customWidth="1" max="16" min="16" width="13"/>
  </cols>
  <sheetData>
    <row r="1" spans="1:16">
      <c r="A1" s="1" t="s">
        <v>879</v>
      </c>
      <c r="B1" s="2" t="s">
        <v>387</v>
      </c>
      <c r="L1" s="2" t="s">
        <v>1</v>
      </c>
      <c r="N1" s="2" t="s">
        <v>76</v>
      </c>
    </row>
    <row r="2" spans="1:16">
      <c r="B2" s="2" t="s">
        <v>388</v>
      </c>
      <c r="C2" s="2" t="s">
        <v>389</v>
      </c>
      <c r="D2" s="2" t="s">
        <v>30</v>
      </c>
      <c r="E2" s="2" t="s">
        <v>390</v>
      </c>
      <c r="F2" s="2" t="s">
        <v>391</v>
      </c>
      <c r="G2" s="2" t="s">
        <v>392</v>
      </c>
      <c r="H2" s="2" t="s">
        <v>31</v>
      </c>
      <c r="I2" s="2" t="s">
        <v>393</v>
      </c>
      <c r="J2" s="2" t="s">
        <v>394</v>
      </c>
      <c r="K2" s="2" t="s">
        <v>395</v>
      </c>
      <c r="L2" s="2" t="s">
        <v>2</v>
      </c>
      <c r="M2" s="2" t="s">
        <v>396</v>
      </c>
      <c r="N2" s="2" t="s">
        <v>30</v>
      </c>
      <c r="O2" s="2" t="s">
        <v>31</v>
      </c>
      <c r="P2" s="2" t="s">
        <v>77</v>
      </c>
    </row>
    <row r="3" spans="1:16">
      <c r="A3" s="3" t="s">
        <v>236</v>
      </c>
    </row>
    <row r="4" spans="1:16">
      <c r="A4" s="4" t="s">
        <v>79</v>
      </c>
      <c r="B4" s="7" t="n">
        <v>176642</v>
      </c>
      <c r="C4" s="7" t="n">
        <v>168443</v>
      </c>
      <c r="D4" s="7" t="n">
        <v>184187</v>
      </c>
      <c r="E4" s="7" t="n">
        <v>160355</v>
      </c>
      <c r="F4" s="7" t="n">
        <v>194786</v>
      </c>
      <c r="G4" s="7" t="n">
        <v>179853</v>
      </c>
      <c r="H4" s="7" t="n">
        <v>174686</v>
      </c>
      <c r="I4" s="7" t="n">
        <v>163100</v>
      </c>
      <c r="J4" s="7" t="n">
        <v>206893</v>
      </c>
      <c r="K4" s="7" t="n">
        <v>166573</v>
      </c>
      <c r="L4" s="7" t="n">
        <v>404161</v>
      </c>
      <c r="M4" s="7" t="n">
        <v>427913</v>
      </c>
      <c r="N4" s="7" t="n">
        <v>719181</v>
      </c>
      <c r="O4" s="7" t="n">
        <v>711252</v>
      </c>
      <c r="P4" s="7" t="n">
        <v>623447</v>
      </c>
    </row>
    <row r="5" spans="1:16">
      <c r="A5" s="4" t="s">
        <v>850</v>
      </c>
      <c r="B5" s="5" t="n">
        <v>52076</v>
      </c>
      <c r="C5" s="5" t="n">
        <v>50056</v>
      </c>
      <c r="D5" s="5" t="n">
        <v>52000</v>
      </c>
      <c r="E5" s="5" t="n">
        <v>42809</v>
      </c>
      <c r="F5" s="5" t="n">
        <v>56925</v>
      </c>
      <c r="G5" s="5" t="n">
        <v>51274</v>
      </c>
      <c r="H5" s="5" t="n">
        <v>44966</v>
      </c>
      <c r="I5" s="5" t="n">
        <v>38734</v>
      </c>
      <c r="J5" s="5" t="n">
        <v>59039</v>
      </c>
      <c r="K5" s="5" t="n">
        <v>41994</v>
      </c>
      <c r="L5" s="5" t="n">
        <v>117004</v>
      </c>
      <c r="M5" s="5" t="n">
        <v>123190</v>
      </c>
      <c r="N5" s="5" t="n">
        <v>203008</v>
      </c>
      <c r="O5" s="5" t="n">
        <v>184733</v>
      </c>
      <c r="P5" s="5" t="n">
        <v>172943</v>
      </c>
    </row>
    <row r="6" spans="1:16">
      <c r="A6" s="4" t="s">
        <v>88</v>
      </c>
      <c r="B6" s="5" t="n">
        <v>12508</v>
      </c>
      <c r="C6" s="5" t="n">
        <v>11155</v>
      </c>
      <c r="D6" s="5" t="n">
        <v>4918</v>
      </c>
      <c r="E6" s="5" t="n">
        <v>5758</v>
      </c>
      <c r="F6" s="5" t="n">
        <v>19569</v>
      </c>
      <c r="G6" s="5" t="n">
        <v>12932</v>
      </c>
      <c r="H6" s="5" t="n">
        <v>4627</v>
      </c>
      <c r="I6" s="5" t="n">
        <v>3870</v>
      </c>
      <c r="J6" s="5" t="n">
        <v>18192</v>
      </c>
      <c r="K6" s="5" t="n">
        <v>3664</v>
      </c>
      <c r="L6" s="5" t="n">
        <v>17533</v>
      </c>
      <c r="M6" s="5" t="n">
        <v>35098</v>
      </c>
      <c r="N6" s="5" t="n">
        <v>43177</v>
      </c>
      <c r="O6" s="5" t="n">
        <v>30353</v>
      </c>
      <c r="P6" s="5" t="n">
        <v>38295</v>
      </c>
    </row>
    <row r="7" spans="1:16">
      <c r="A7" s="4" t="s">
        <v>94</v>
      </c>
      <c r="B7" s="7" t="n">
        <v>7270</v>
      </c>
      <c r="C7" s="7" t="n">
        <v>6596</v>
      </c>
      <c r="D7" s="7" t="n">
        <v>2764</v>
      </c>
      <c r="E7" s="7" t="n">
        <v>3593</v>
      </c>
      <c r="F7" s="7" t="n">
        <v>11425</v>
      </c>
      <c r="G7" s="7" t="n">
        <v>6872</v>
      </c>
      <c r="H7" s="7" t="n">
        <v>2171</v>
      </c>
      <c r="I7" s="7" t="n">
        <v>1817</v>
      </c>
      <c r="J7" s="7" t="n">
        <v>10427</v>
      </c>
      <c r="K7" s="7" t="n">
        <v>1666</v>
      </c>
      <c r="L7" s="7" t="n">
        <v>9568</v>
      </c>
      <c r="M7" s="7" t="n">
        <v>19814</v>
      </c>
      <c r="N7" s="7" t="n">
        <v>24654</v>
      </c>
      <c r="O7" s="7" t="n">
        <v>16081</v>
      </c>
      <c r="P7" s="7" t="n">
        <v>22518</v>
      </c>
    </row>
    <row r="8" spans="1:16">
      <c r="A8" s="3" t="s">
        <v>880</v>
      </c>
    </row>
    <row r="9" spans="1:16">
      <c r="A9" s="4" t="s">
        <v>96</v>
      </c>
      <c r="B9" s="8" t="n">
        <v>0.25</v>
      </c>
      <c r="C9" s="8" t="n">
        <v>0.23</v>
      </c>
      <c r="D9" s="8" t="n">
        <v>0.1</v>
      </c>
      <c r="E9" s="8" t="n">
        <v>0.12</v>
      </c>
      <c r="F9" s="8" t="n">
        <v>0.4</v>
      </c>
      <c r="G9" s="8" t="n">
        <v>0.24</v>
      </c>
      <c r="H9" s="8" t="n">
        <v>0.08</v>
      </c>
      <c r="I9" s="8" t="n">
        <v>0.06</v>
      </c>
      <c r="J9" s="8" t="n">
        <v>0.36</v>
      </c>
      <c r="K9" s="8" t="n">
        <v>0.06</v>
      </c>
      <c r="L9" s="8" t="n">
        <v>0.33</v>
      </c>
      <c r="M9" s="8" t="n">
        <v>0.6899999999999999</v>
      </c>
      <c r="N9" s="8" t="n">
        <v>0.85</v>
      </c>
      <c r="O9" s="8" t="n">
        <v>0.5600000000000001</v>
      </c>
      <c r="P9" s="8" t="n">
        <v>0.79</v>
      </c>
    </row>
    <row r="10" spans="1:16">
      <c r="A10" s="4" t="s">
        <v>97</v>
      </c>
      <c r="B10" s="8" t="n">
        <v>0.24</v>
      </c>
      <c r="C10" s="8" t="n">
        <v>0.22</v>
      </c>
      <c r="D10" s="8" t="n">
        <v>0.09</v>
      </c>
      <c r="E10" s="8" t="n">
        <v>0.12</v>
      </c>
      <c r="F10" s="8" t="n">
        <v>0.39</v>
      </c>
      <c r="G10" s="8" t="n">
        <v>0.23</v>
      </c>
      <c r="H10" s="8" t="n">
        <v>0.07000000000000001</v>
      </c>
      <c r="I10" s="8" t="n">
        <v>0.06</v>
      </c>
      <c r="J10" s="8" t="n">
        <v>0.35</v>
      </c>
      <c r="K10" s="8" t="n">
        <v>0.06</v>
      </c>
      <c r="L10" s="8" t="n">
        <v>0.32</v>
      </c>
      <c r="M10" s="8" t="n">
        <v>0.67</v>
      </c>
      <c r="N10" s="8" t="n">
        <v>0.82</v>
      </c>
      <c r="O10" s="8" t="n">
        <v>0.54</v>
      </c>
      <c r="P10" s="8" t="n">
        <v>0.77</v>
      </c>
    </row>
  </sheetData>
  <mergeCells count="4">
    <mergeCell ref="A1:A2"/>
    <mergeCell ref="B1:K1"/>
    <mergeCell ref="L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881</v>
      </c>
      <c r="B1" s="2" t="s">
        <v>882</v>
      </c>
      <c r="C1" s="2" t="s">
        <v>1</v>
      </c>
    </row>
    <row r="2" spans="1:3">
      <c r="B2" s="2" t="s">
        <v>883</v>
      </c>
      <c r="C2" s="2" t="s">
        <v>2</v>
      </c>
    </row>
    <row r="3" spans="1:3">
      <c r="A3" s="3" t="s">
        <v>884</v>
      </c>
    </row>
    <row r="4" spans="1:3">
      <c r="A4" s="4" t="s">
        <v>445</v>
      </c>
      <c r="C4" s="4" t="s">
        <v>446</v>
      </c>
    </row>
    <row r="5" spans="1:3">
      <c r="A5" s="4" t="s">
        <v>885</v>
      </c>
    </row>
    <row r="6" spans="1:3">
      <c r="A6" s="3" t="s">
        <v>884</v>
      </c>
    </row>
    <row r="7" spans="1:3">
      <c r="A7" s="4" t="s">
        <v>886</v>
      </c>
      <c r="B7" s="5" t="n">
        <v>1</v>
      </c>
    </row>
    <row r="8" spans="1:3">
      <c r="A8" s="4" t="s">
        <v>456</v>
      </c>
      <c r="B8" s="6" t="n">
        <v>4.5</v>
      </c>
    </row>
    <row r="9" spans="1:3">
      <c r="A9" s="4" t="s">
        <v>887</v>
      </c>
      <c r="B9" s="9" t="n">
        <v>1.5</v>
      </c>
    </row>
    <row r="10" spans="1:3">
      <c r="A10" s="4" t="s">
        <v>460</v>
      </c>
      <c r="B10" s="7" t="n">
        <v>2</v>
      </c>
    </row>
    <row r="11" spans="1:3">
      <c r="A11" s="4" t="s">
        <v>445</v>
      </c>
      <c r="B11" s="4" t="s">
        <v>3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7:28:27Z</dcterms:created>
  <dcterms:modified xmlns:dcterms="http://purl.org/dc/terms/" xmlns:xsi="http://www.w3.org/2001/XMLSchema-instance" xsi:type="dcterms:W3CDTF">2017-03-20T17:28:27Z</dcterms:modified>
</cp:coreProperties>
</file>